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Nature of Business" sheetId="7" state="visible" r:id="rId7"/>
    <sheet xmlns:r="http://schemas.openxmlformats.org/officeDocument/2006/relationships" name="Summary of Significant Accounti" sheetId="8" state="visible" r:id="rId8"/>
    <sheet xmlns:r="http://schemas.openxmlformats.org/officeDocument/2006/relationships" name="Reverse Merger with Hennessy" sheetId="9" state="visible" r:id="rId9"/>
    <sheet xmlns:r="http://schemas.openxmlformats.org/officeDocument/2006/relationships" name="Business Acquisitions" sheetId="10" state="visible" r:id="rId10"/>
    <sheet xmlns:r="http://schemas.openxmlformats.org/officeDocument/2006/relationships" name="Property and Equipment" sheetId="11" state="visible" r:id="rId11"/>
    <sheet xmlns:r="http://schemas.openxmlformats.org/officeDocument/2006/relationships" name="Goodwill and Intangible Assets" sheetId="12" state="visible" r:id="rId12"/>
    <sheet xmlns:r="http://schemas.openxmlformats.org/officeDocument/2006/relationships" name="Income Taxes" sheetId="13" state="visible" r:id="rId13"/>
    <sheet xmlns:r="http://schemas.openxmlformats.org/officeDocument/2006/relationships" name="Long-Term Debt" sheetId="14" state="visible" r:id="rId14"/>
    <sheet xmlns:r="http://schemas.openxmlformats.org/officeDocument/2006/relationships" name="Transition Services Agreement a" sheetId="15" state="visible" r:id="rId15"/>
    <sheet xmlns:r="http://schemas.openxmlformats.org/officeDocument/2006/relationships" name="Commitments and Contingencies" sheetId="16" state="visible" r:id="rId16"/>
    <sheet xmlns:r="http://schemas.openxmlformats.org/officeDocument/2006/relationships" name="Segment Data and Geographical D" sheetId="17" state="visible" r:id="rId17"/>
    <sheet xmlns:r="http://schemas.openxmlformats.org/officeDocument/2006/relationships" name="Shareholders' Equity (Deficit)" sheetId="18" state="visible" r:id="rId18"/>
    <sheet xmlns:r="http://schemas.openxmlformats.org/officeDocument/2006/relationships" name="Net Income (Loss) Per Share" sheetId="19" state="visible" r:id="rId19"/>
    <sheet xmlns:r="http://schemas.openxmlformats.org/officeDocument/2006/relationships" name="Quarterly Financial Results (Un" sheetId="20" state="visible" r:id="rId20"/>
    <sheet xmlns:r="http://schemas.openxmlformats.org/officeDocument/2006/relationships" name="Subsequent Events" sheetId="21" state="visible" r:id="rId21"/>
    <sheet xmlns:r="http://schemas.openxmlformats.org/officeDocument/2006/relationships" name="Summary of Significant Accoun_2" sheetId="22" state="visible" r:id="rId22"/>
    <sheet xmlns:r="http://schemas.openxmlformats.org/officeDocument/2006/relationships" name="Summary of Significant Accoun_3" sheetId="23" state="visible" r:id="rId23"/>
    <sheet xmlns:r="http://schemas.openxmlformats.org/officeDocument/2006/relationships" name="Reverse Merger with Hennessy (T" sheetId="24" state="visible" r:id="rId24"/>
    <sheet xmlns:r="http://schemas.openxmlformats.org/officeDocument/2006/relationships" name="Business Acquisitions (Tables)" sheetId="25" state="visible" r:id="rId25"/>
    <sheet xmlns:r="http://schemas.openxmlformats.org/officeDocument/2006/relationships" name="Property and Equipment (Tables)" sheetId="26" state="visible" r:id="rId26"/>
    <sheet xmlns:r="http://schemas.openxmlformats.org/officeDocument/2006/relationships" name="Goodwill and Intangible Assets " sheetId="27" state="visible" r:id="rId27"/>
    <sheet xmlns:r="http://schemas.openxmlformats.org/officeDocument/2006/relationships" name="Income Taxes (Tables)" sheetId="28" state="visible" r:id="rId28"/>
    <sheet xmlns:r="http://schemas.openxmlformats.org/officeDocument/2006/relationships" name="Long-Term Debt (Tables)" sheetId="29" state="visible" r:id="rId29"/>
    <sheet xmlns:r="http://schemas.openxmlformats.org/officeDocument/2006/relationships" name="Transition Services Agreement_2" sheetId="30" state="visible" r:id="rId30"/>
    <sheet xmlns:r="http://schemas.openxmlformats.org/officeDocument/2006/relationships" name="Commitments and Contingencies (" sheetId="31" state="visible" r:id="rId31"/>
    <sheet xmlns:r="http://schemas.openxmlformats.org/officeDocument/2006/relationships" name="Segment Data and Geographical_2" sheetId="32" state="visible" r:id="rId32"/>
    <sheet xmlns:r="http://schemas.openxmlformats.org/officeDocument/2006/relationships" name="Net Income (Loss) Per Share (Ta" sheetId="33" state="visible" r:id="rId33"/>
    <sheet xmlns:r="http://schemas.openxmlformats.org/officeDocument/2006/relationships" name="Quarterly Financial Results (_2" sheetId="34" state="visible" r:id="rId34"/>
    <sheet xmlns:r="http://schemas.openxmlformats.org/officeDocument/2006/relationships" name="Nature of Business (Details)" sheetId="35" state="visible" r:id="rId35"/>
    <sheet xmlns:r="http://schemas.openxmlformats.org/officeDocument/2006/relationships" name="Summary of Significant Accoun_4" sheetId="36" state="visible" r:id="rId36"/>
    <sheet xmlns:r="http://schemas.openxmlformats.org/officeDocument/2006/relationships" name="Summary of Significant Accoun_5" sheetId="37" state="visible" r:id="rId37"/>
    <sheet xmlns:r="http://schemas.openxmlformats.org/officeDocument/2006/relationships" name="Summary of Significant Accoun_6" sheetId="38" state="visible" r:id="rId38"/>
    <sheet xmlns:r="http://schemas.openxmlformats.org/officeDocument/2006/relationships" name="Summary of Significant Accoun_7" sheetId="39" state="visible" r:id="rId39"/>
    <sheet xmlns:r="http://schemas.openxmlformats.org/officeDocument/2006/relationships" name="Summary of Significant Accoun_8" sheetId="40" state="visible" r:id="rId40"/>
    <sheet xmlns:r="http://schemas.openxmlformats.org/officeDocument/2006/relationships" name="Summary of Significant Accoun_9" sheetId="41" state="visible" r:id="rId41"/>
    <sheet xmlns:r="http://schemas.openxmlformats.org/officeDocument/2006/relationships" name="Reverse Merger with Hennessy (D" sheetId="42" state="visible" r:id="rId42"/>
    <sheet xmlns:r="http://schemas.openxmlformats.org/officeDocument/2006/relationships" name="Reverse Merger with Hennessy _2" sheetId="43" state="visible" r:id="rId43"/>
    <sheet xmlns:r="http://schemas.openxmlformats.org/officeDocument/2006/relationships" name="Business Acquisitions (Details)" sheetId="44" state="visible" r:id="rId44"/>
    <sheet xmlns:r="http://schemas.openxmlformats.org/officeDocument/2006/relationships" name="Business Acquisitions (Details " sheetId="45" state="visible" r:id="rId45"/>
    <sheet xmlns:r="http://schemas.openxmlformats.org/officeDocument/2006/relationships" name="Business Acquisitions (Detail_2" sheetId="46" state="visible" r:id="rId46"/>
    <sheet xmlns:r="http://schemas.openxmlformats.org/officeDocument/2006/relationships" name="Property and Equipment (Details" sheetId="47" state="visible" r:id="rId47"/>
    <sheet xmlns:r="http://schemas.openxmlformats.org/officeDocument/2006/relationships" name="Property and Equipment (Detai_2" sheetId="48" state="visible" r:id="rId48"/>
    <sheet xmlns:r="http://schemas.openxmlformats.org/officeDocument/2006/relationships" name="Goodwill and Intangible Asset_2" sheetId="49" state="visible" r:id="rId49"/>
    <sheet xmlns:r="http://schemas.openxmlformats.org/officeDocument/2006/relationships" name="Goodwill and Intangible Asset_3" sheetId="50" state="visible" r:id="rId50"/>
    <sheet xmlns:r="http://schemas.openxmlformats.org/officeDocument/2006/relationships" name="Goodwill and Intangible Asset_4" sheetId="51" state="visible" r:id="rId51"/>
    <sheet xmlns:r="http://schemas.openxmlformats.org/officeDocument/2006/relationships" name="Goodwill and Intangible Asset_5" sheetId="52" state="visible" r:id="rId52"/>
    <sheet xmlns:r="http://schemas.openxmlformats.org/officeDocument/2006/relationships" name="Goodwill and Intangible Asset_6" sheetId="53" state="visible" r:id="rId53"/>
    <sheet xmlns:r="http://schemas.openxmlformats.org/officeDocument/2006/relationships" name="Goodwill and Intangible Asset_7" sheetId="54" state="visible" r:id="rId54"/>
    <sheet xmlns:r="http://schemas.openxmlformats.org/officeDocument/2006/relationships" name="Income Taxes (Details)" sheetId="55" state="visible" r:id="rId55"/>
    <sheet xmlns:r="http://schemas.openxmlformats.org/officeDocument/2006/relationships" name="Income Taxes (Details 1)" sheetId="56" state="visible" r:id="rId56"/>
    <sheet xmlns:r="http://schemas.openxmlformats.org/officeDocument/2006/relationships" name="Income Taxes (Details 2)" sheetId="57" state="visible" r:id="rId57"/>
    <sheet xmlns:r="http://schemas.openxmlformats.org/officeDocument/2006/relationships" name="Income Taxes (Details 3)" sheetId="58" state="visible" r:id="rId58"/>
    <sheet xmlns:r="http://schemas.openxmlformats.org/officeDocument/2006/relationships" name="Income Taxes (Details 4)" sheetId="59" state="visible" r:id="rId59"/>
    <sheet xmlns:r="http://schemas.openxmlformats.org/officeDocument/2006/relationships" name="Income Taxes (Details Textual)" sheetId="60" state="visible" r:id="rId60"/>
    <sheet xmlns:r="http://schemas.openxmlformats.org/officeDocument/2006/relationships" name="Long-Term Debt (Details)" sheetId="61" state="visible" r:id="rId61"/>
    <sheet xmlns:r="http://schemas.openxmlformats.org/officeDocument/2006/relationships" name="Long-Term Debt (Details Textual" sheetId="62" state="visible" r:id="rId62"/>
    <sheet xmlns:r="http://schemas.openxmlformats.org/officeDocument/2006/relationships" name="Transition Services Agreement_3" sheetId="63" state="visible" r:id="rId63"/>
    <sheet xmlns:r="http://schemas.openxmlformats.org/officeDocument/2006/relationships" name="Transition Services Agreement_4" sheetId="64" state="visible" r:id="rId64"/>
    <sheet xmlns:r="http://schemas.openxmlformats.org/officeDocument/2006/relationships" name="Commitments and Contingencies_2" sheetId="65" state="visible" r:id="rId65"/>
    <sheet xmlns:r="http://schemas.openxmlformats.org/officeDocument/2006/relationships" name="Commitments and Contingencies_3" sheetId="66" state="visible" r:id="rId66"/>
    <sheet xmlns:r="http://schemas.openxmlformats.org/officeDocument/2006/relationships" name="Segment Data and Geographical_3" sheetId="67" state="visible" r:id="rId67"/>
    <sheet xmlns:r="http://schemas.openxmlformats.org/officeDocument/2006/relationships" name="Segment Data and Geographical_4" sheetId="68" state="visible" r:id="rId68"/>
    <sheet xmlns:r="http://schemas.openxmlformats.org/officeDocument/2006/relationships" name="Segment Data and Geographical_5" sheetId="69" state="visible" r:id="rId69"/>
    <sheet xmlns:r="http://schemas.openxmlformats.org/officeDocument/2006/relationships" name="Segment Data and Geographical_6" sheetId="70" state="visible" r:id="rId70"/>
    <sheet xmlns:r="http://schemas.openxmlformats.org/officeDocument/2006/relationships" name="Shareholders' Equity (Deficit) " sheetId="71" state="visible" r:id="rId71"/>
    <sheet xmlns:r="http://schemas.openxmlformats.org/officeDocument/2006/relationships" name="Net Income (Loss) Per Share (De" sheetId="72" state="visible" r:id="rId72"/>
    <sheet xmlns:r="http://schemas.openxmlformats.org/officeDocument/2006/relationships" name="Quarterly Financial Results (_3" sheetId="73" state="visible" r:id="rId73"/>
    <sheet xmlns:r="http://schemas.openxmlformats.org/officeDocument/2006/relationships" name="Subsequent Events (Details)" sheetId="74" state="visible" r:id="rId74"/>
  </sheets>
  <definedNames/>
  <calcPr calcId="124519" fullCalcOnLoad="1"/>
</workbook>
</file>

<file path=xl/sharedStrings.xml><?xml version="1.0" encoding="utf-8"?>
<sst xmlns="http://schemas.openxmlformats.org/spreadsheetml/2006/main" uniqueCount="851">
  <si>
    <t>Document and Entity Information - USD ($)</t>
  </si>
  <si>
    <t>12 Months Ended</t>
  </si>
  <si>
    <t>Dec. 31, 2018</t>
  </si>
  <si>
    <t>Mar. 14, 2019</t>
  </si>
  <si>
    <t>Jun. 30, 2018</t>
  </si>
  <si>
    <t>Document and Entity Information [Abstract]</t>
  </si>
  <si>
    <t>Entity Registrant Name</t>
  </si>
  <si>
    <t>NRC GROUP HOLDINGS CORP.</t>
  </si>
  <si>
    <t>Entity Central Index Key</t>
  </si>
  <si>
    <t>0001703038</t>
  </si>
  <si>
    <t>Amendment Flag</t>
  </si>
  <si>
    <t>false</t>
  </si>
  <si>
    <t>Trading Symbol</t>
  </si>
  <si>
    <t>NRCG</t>
  </si>
  <si>
    <t>Document Type</t>
  </si>
  <si>
    <t>10-K</t>
  </si>
  <si>
    <t>Document Period End Date</t>
  </si>
  <si>
    <t>Dec. 31,
		2018</t>
  </si>
  <si>
    <t>Current Fiscal Year End Date</t>
  </si>
  <si>
    <t>--12-31</t>
  </si>
  <si>
    <t>Document Fiscal Year Focus</t>
  </si>
  <si>
    <t>2018</t>
  </si>
  <si>
    <t>Document Fiscal Period Focus</t>
  </si>
  <si>
    <t>FY</t>
  </si>
  <si>
    <t>Entity Well-known Seasoned Issuer</t>
  </si>
  <si>
    <t>No</t>
  </si>
  <si>
    <t>Entity Voluntary Filers</t>
  </si>
  <si>
    <t>Entity Current Reporting Status</t>
  </si>
  <si>
    <t>Yes</t>
  </si>
  <si>
    <t>Entity Filer Category</t>
  </si>
  <si>
    <t>Accelerated Filer</t>
  </si>
  <si>
    <t>Entity Shell Company</t>
  </si>
  <si>
    <t>Entity Ex Transition Period</t>
  </si>
  <si>
    <t>Entity Small Business</t>
  </si>
  <si>
    <t>Entity Emerging Growth Company</t>
  </si>
  <si>
    <t>true</t>
  </si>
  <si>
    <t>Entity Public Float</t>
  </si>
  <si>
    <t>Entity Common Stock, Shares Outstanding</t>
  </si>
  <si>
    <t>Consolidated Balance Sheets - USD ($) $ in Thousands</t>
  </si>
  <si>
    <t>Dec. 31, 2017</t>
  </si>
  <si>
    <t>Current assets</t>
  </si>
  <si>
    <t>Cash and cash equivalents</t>
  </si>
  <si>
    <t>Receivables:</t>
  </si>
  <si>
    <t>Trade, net of allowance for doubtful accounts of $0.6 million and $0.9 million, respectively</t>
  </si>
  <si>
    <t>Other</t>
  </si>
  <si>
    <t>Inventory</t>
  </si>
  <si>
    <t>Prepaid expenses and other current assets</t>
  </si>
  <si>
    <t>Total current assets</t>
  </si>
  <si>
    <t>Property and equipment, net</t>
  </si>
  <si>
    <t>Goodwill</t>
  </si>
  <si>
    <t>Intangible assets, net of accumulated amortization of $34.5 million and $28.5 million, respectively</t>
  </si>
  <si>
    <t>Other assets</t>
  </si>
  <si>
    <t>Total assets</t>
  </si>
  <si>
    <t>Current liabilities</t>
  </si>
  <si>
    <t>Accounts payable</t>
  </si>
  <si>
    <t>Accrued expenses</t>
  </si>
  <si>
    <t>Accrued wages and benefits</t>
  </si>
  <si>
    <t>Contingent consideration</t>
  </si>
  <si>
    <t xml:space="preserve"> </t>
  </si>
  <si>
    <t>Deferred revenue</t>
  </si>
  <si>
    <t>Other current liabilities</t>
  </si>
  <si>
    <t>Current portion of term loans</t>
  </si>
  <si>
    <t>Current portion of equipment loan</t>
  </si>
  <si>
    <t>Borrowings outstanding under revolving credit agreements</t>
  </si>
  <si>
    <t>Accrued dividend on Series A convertible preferred stock</t>
  </si>
  <si>
    <t>Total current liabilities</t>
  </si>
  <si>
    <t>Contingent consideration, net of current portion</t>
  </si>
  <si>
    <t>Term loans, net of current portion and deferred financing costs</t>
  </si>
  <si>
    <t>Equipment loan, net of current portion</t>
  </si>
  <si>
    <t>Deferred taxes</t>
  </si>
  <si>
    <t>Asset retirement obligation</t>
  </si>
  <si>
    <t>Other long-term liabilities</t>
  </si>
  <si>
    <t>Total liabilities</t>
  </si>
  <si>
    <t>Commitments and contingencies</t>
  </si>
  <si>
    <t>Shareholders' Equity (Deficit)</t>
  </si>
  <si>
    <t>Series A Convertible Preferred Stock, par value $0.0001; 5,000,000 shares authorized; 1,050,000 issued with a liquidation preference of $105,000 as of December 31, 2018. No shares authorized and issued as of December 31, 2017.</t>
  </si>
  <si>
    <t>Common stock, par value $0.0001; 200,000,000 shares authorized; 36,902,544 and 21,873,680 shares issued and outstanding as of December 31, 2018 and December 31, 2017, respectively.</t>
  </si>
  <si>
    <t>Additional paid in capital</t>
  </si>
  <si>
    <t>Accumulated deficit</t>
  </si>
  <si>
    <t>Accumulated other comprehensive loss</t>
  </si>
  <si>
    <t>Total shareholders' equity (deficit)</t>
  </si>
  <si>
    <t>Total liabilities and shareholders' equity (deficit)</t>
  </si>
  <si>
    <t>Consolidated Balance Sheets (Parenthetical) - USD ($) $ in Thousands</t>
  </si>
  <si>
    <t>Statement of Financial Position [Abstract]</t>
  </si>
  <si>
    <t>Trade, net of allowance for doubtful accounts</t>
  </si>
  <si>
    <t>Intangible assets, net of accumulated amortization</t>
  </si>
  <si>
    <t>Series A convertible preferred stock, par value</t>
  </si>
  <si>
    <t>Series A convertible preferred stock, shares authorized</t>
  </si>
  <si>
    <t>Series A convertible preferred stock, shares issued</t>
  </si>
  <si>
    <t>Liquidation preference</t>
  </si>
  <si>
    <t>Common stock, par value</t>
  </si>
  <si>
    <t>Common stock, shares authorized</t>
  </si>
  <si>
    <t>Common stock, shares issued</t>
  </si>
  <si>
    <t>Common stock, shares outstanding</t>
  </si>
  <si>
    <t>Consolidated Statements of Operations and Comprehensive Income (Loss) - USD ($) $ in Thousands</t>
  </si>
  <si>
    <t>Dec. 31, 2016</t>
  </si>
  <si>
    <t>Income Statement [Abstract]</t>
  </si>
  <si>
    <t>Operating revenue</t>
  </si>
  <si>
    <t>Costs and expenses</t>
  </si>
  <si>
    <t>Operating expenses, including cost of revenue (exclusive of depreciation and amortization)</t>
  </si>
  <si>
    <t>General and administrative expenses</t>
  </si>
  <si>
    <t>Depreciation and amortization</t>
  </si>
  <si>
    <t>Goodwill and intangible assets impairment expense</t>
  </si>
  <si>
    <t>Management fees</t>
  </si>
  <si>
    <t>Acquisition expenses</t>
  </si>
  <si>
    <t>Change in fair value of contingent consideration</t>
  </si>
  <si>
    <t>Other expense, net</t>
  </si>
  <si>
    <t>Total costs and expenses</t>
  </si>
  <si>
    <t>Operating income (loss)</t>
  </si>
  <si>
    <t>Other income (expenses)</t>
  </si>
  <si>
    <t>Interest income</t>
  </si>
  <si>
    <t>Interest expense</t>
  </si>
  <si>
    <t>Foreign currency transaction gain (loss)</t>
  </si>
  <si>
    <t>Loss on debt extinguishment</t>
  </si>
  <si>
    <t>Other income, net</t>
  </si>
  <si>
    <t>Total other expenses, net</t>
  </si>
  <si>
    <t>Income (loss) before income taxes</t>
  </si>
  <si>
    <t>Income tax (benefit) expense</t>
  </si>
  <si>
    <t>Net income (loss)</t>
  </si>
  <si>
    <t>Other comprehensive income (loss), net of tax</t>
  </si>
  <si>
    <t>Foreign currency translation income (loss)</t>
  </si>
  <si>
    <t>Total other comprehensive income (loss)</t>
  </si>
  <si>
    <t>Comprehensive income (loss)</t>
  </si>
  <si>
    <t>Less dividend on Series A convertible preferred stock</t>
  </si>
  <si>
    <t>Net income (loss) attributable to common shareholders</t>
  </si>
  <si>
    <t>Net income (loss) per share, basic and diluted</t>
  </si>
  <si>
    <t>Weighted average common shares outstanding, basic and diluted</t>
  </si>
  <si>
    <t>Dividends declared per Series A convertible preferred share</t>
  </si>
  <si>
    <t>Consolidated Statements of Changes in Shareholders' Equity (Deficit) - USD ($) $ in Thousands</t>
  </si>
  <si>
    <t>Preferred Stock</t>
  </si>
  <si>
    <t>Common Stock</t>
  </si>
  <si>
    <t>Additional Paid-in Capital</t>
  </si>
  <si>
    <t>Accumulated Deficit</t>
  </si>
  <si>
    <t>Accumulated Other Comprehensive Loss</t>
  </si>
  <si>
    <t>Total</t>
  </si>
  <si>
    <t>Balance (in Value) (As Previously Reported) at Dec. 31, 2015</t>
  </si>
  <si>
    <t>Balance (in Shares) (As Previously Reported) at Dec. 31, 2015</t>
  </si>
  <si>
    <t>Effect of reverse acquisition</t>
  </si>
  <si>
    <t>Effect of reverse acquisition, shares</t>
  </si>
  <si>
    <t>Ending balance (in Value) at Dec. 31, 2015</t>
  </si>
  <si>
    <t>Ending balance, shares at Dec. 31, 2015</t>
  </si>
  <si>
    <t>Currency translation gain (loss)</t>
  </si>
  <si>
    <t>Capital Contributions</t>
  </si>
  <si>
    <t>Ending balance (in Value) at Dec. 31, 2016</t>
  </si>
  <si>
    <t>Ending balance, shares at Dec. 31, 2016</t>
  </si>
  <si>
    <t>Ending balance (in Value) at Dec. 31, 2017</t>
  </si>
  <si>
    <t>Ending balance, shares at Dec. 31, 2017</t>
  </si>
  <si>
    <t>Dividend distribution to JFL</t>
  </si>
  <si>
    <t>Issuance of Series A Convertible Preferred Stock</t>
  </si>
  <si>
    <t>Issuance of Series A Convertible Preferred Stock, shares</t>
  </si>
  <si>
    <t>Issuance of common stock</t>
  </si>
  <si>
    <t>Issuance of common stock, shares</t>
  </si>
  <si>
    <t>Shares assumed by legal acquirer</t>
  </si>
  <si>
    <t>Shares assumed by legal acquirer, shares</t>
  </si>
  <si>
    <t>Distributions to JFL in connection with the reverse merger</t>
  </si>
  <si>
    <t>Series A convertible preferred stock dividend</t>
  </si>
  <si>
    <t>Ending balance (in Value) at Dec. 31, 2018</t>
  </si>
  <si>
    <t>Ending balance, shares at Dec. 31, 2018</t>
  </si>
  <si>
    <t>Consolidated Statements of Cash Flows - USD ($) $ in Thousands</t>
  </si>
  <si>
    <t>Cash Flows from Operating Activities:</t>
  </si>
  <si>
    <t>Net (loss) income</t>
  </si>
  <si>
    <t>Adjustments to reconcile net income/(loss) to net cash (used in) provided by operating activities:</t>
  </si>
  <si>
    <t>Depreciation of property and equipment</t>
  </si>
  <si>
    <t>Amortization of intangible assets</t>
  </si>
  <si>
    <t>Accretion of asset retirement obligation</t>
  </si>
  <si>
    <t>Amortization of deferred financing costs</t>
  </si>
  <si>
    <t>Bad debt expense</t>
  </si>
  <si>
    <t>Deferred income tax provision</t>
  </si>
  <si>
    <t>Realized (gain) loss from equipment sales or retirements</t>
  </si>
  <si>
    <t>Loss on extinguishment of debt</t>
  </si>
  <si>
    <t>Changes in operating assets and liabilities, net of acquisitions:</t>
  </si>
  <si>
    <t>Trade and other receivables</t>
  </si>
  <si>
    <t>Inventories</t>
  </si>
  <si>
    <t>Prepaid expenses</t>
  </si>
  <si>
    <t>Accounts payable and accrued expenses</t>
  </si>
  <si>
    <t>Other current liabilities including current income taxes</t>
  </si>
  <si>
    <t>Other liabilities</t>
  </si>
  <si>
    <t>Net cash (used in) provided by operating activities</t>
  </si>
  <si>
    <t>Cash used in investing activities:</t>
  </si>
  <si>
    <t>Acquisition of business, net of cash acquired</t>
  </si>
  <si>
    <t>Capital expenditures</t>
  </si>
  <si>
    <t>Proceeds from the sale of property and equipment</t>
  </si>
  <si>
    <t>Acquisition of land from related party</t>
  </si>
  <si>
    <t>Net cash used in investing activities:</t>
  </si>
  <si>
    <t>Cash provided by (used in) financing activities:</t>
  </si>
  <si>
    <t>Borrowings from term loans</t>
  </si>
  <si>
    <t>Principal payments on term loans</t>
  </si>
  <si>
    <t>Borrowings from revolving credit facilities</t>
  </si>
  <si>
    <t>Repayments of borrowing from revolving credit facilities</t>
  </si>
  <si>
    <t>Borrowings from equipment loans</t>
  </si>
  <si>
    <t>Principal payments on equipment loan</t>
  </si>
  <si>
    <t>Payments of debt issuance costs</t>
  </si>
  <si>
    <t>Capital contributions</t>
  </si>
  <si>
    <t>Net cash provided by (used in) financing activities:</t>
  </si>
  <si>
    <t>Effects of foreign exchange rates on cash and cash equivalents</t>
  </si>
  <si>
    <t>Net increase (decrease) in cash and restricted cash</t>
  </si>
  <si>
    <t>Cash and restricted cash, beginning of period</t>
  </si>
  <si>
    <t>Cash and restricted cash, end of period</t>
  </si>
  <si>
    <t>Supplemental Information:</t>
  </si>
  <si>
    <t>Cash interest paid</t>
  </si>
  <si>
    <t>Cash income taxes paid</t>
  </si>
  <si>
    <t>Noncash Investing and Financing Activities:</t>
  </si>
  <si>
    <t>Equipment financed under capital lease obligations</t>
  </si>
  <si>
    <t>Transfer from construction in progress to landfill permit intangible asset</t>
  </si>
  <si>
    <t>Unpaid property and equipment</t>
  </si>
  <si>
    <t>Nature of Business</t>
  </si>
  <si>
    <t>Nature of Business [Abstract]</t>
  </si>
  <si>
    <t>NATURE OF BUSINESS</t>
  </si>
  <si>
    <t>1.
NATURE OF BUSINESS Overview NRC
Group Holdings Corp. (“NRCG,” and together with its subsidiaries, the “Company”) was originally formed
on January 3, 2017 as a special purpose acquisition company (“SPAC”) under the name Hennessy Capital Acquisition Corp.
III (“Hennessy Capital”). On October 17, 2018, Hennessy Capital consummated the acquisition (the “Business Combination”)
of all of the issued and outstanding membership interests of NRC Group Holdings, LLC (“NRC Group”) from JFL-NRC-SES
Partners, LLC (“JFL Partners”). See Note 3. Upon consummation of the Business Combination, Hennessy Capital changed
its name to NRC Group Holdings Corp. NRCG
is a global provider of a wide range of environmental, compliance and waste management services. The Company’s broad range
of capabilities and global reach enable it to meet the critical, and often non-discretionary, needs of more than 5,000 customers
across diverse end markets to ensure compliance with environmental, health and safety laws and regulations around the world. NRCG
operates in four reportable business segments: (1) Domestic Environmental Services, (2) Sprint, (3) Domestic Standby Services
and (4) International Services. The Domestic Environmental Services segment provides environmental and industrial services across
the United States. The Sprint segment provides energy-related services and waste management and disposal services predominately
to upstream energy customers concentrated in the Eagle Ford and Permian Basin regions of the Texas Shale Oil Fields (“Eagle
Ford and Permian Basin”). The Domestic Standby Services segment provides commercial standby oil spill compliance and emergency
response services in the United States and across North America. The International Services segment provides international standby
oil spill, emergency response, specialty industrial and environmental solutions in seven countries. Through its domestic and international
wholly-owned subsidiaries, the Company primarily provides these services to oil and gas, chemical, industrial and marine transportation
clients in the United States and abroad. NRC
Group On
January 6, 2012, JFL-NRC Holdings, LLC (“NRC Holdings”) was formed under Delaware law by its sole member, JFL-NRC
Partners, LLC (“NRC Partners”), for the purpose of acquiring National Response Corporation and its affiliated businesses,
including, among others, NRC Environmental Services, SEACOR Response and SEACOR Environmental Products (collectively, “NRC”)
from affiliates of SEACOR Holdings, Inc. (“SEACOR”). On March 16, 2012, NRC Holdings completed the acquisition (the
“NRC Acquisition”) of all of the issued and outstanding stock of NRC from SEACOR. Prior to March 16, 2012, NRC Holdings
did not engage in any business except for activities related to its formation. On
May 5, 2015, SES Holdco, LLC (“SES Holdco”), a Texas limited liability company, was formed under Delaware law by its
sole member, JFL-SES Partners, LLC (“SES Partners”), for the purpose of acquiring Sprint Energy Services, LLC (“SES”),
a Texas limited liability company. On May 5, 2015, SES Holdco completed the acquisition (the “SES Acquisition”) of
all the issued and outstanding stock of SES. Sprint Karnes County Disposal LLC (“SKCD”), a Texas limited liability
company, is a wholly-owned subsidiary of SES. SKCD received an oilfield waste disposal permit from the Railroad Commission of
Texas (“RRC”) on December 31, 2015. NRC
Partners and SES Partners are ultimately majority-owned by funds advised by J.F. Lehman and Company (“JFL”), a leading
middle-market private equity firm focused on the defense, aerospace, maritime, government and environmental sectors. In June 2018,
NRC Partners and SES Partners formed JFL Partners, a Delaware limited liability company, and contributed their respective equity
interests in NRC Holdings and SES Holdco to JFL Partners. JFL Partners formed NRC Group and contributed all of its equity interest
in NRC Holdings and SES Holdco to NRC Group. On June 11, 2018, NRC Group made a dividend payment of approximately $86.5 million
to J.F. Lehman &amp; Company, LLC (“JFLCo”) (the “Dividend Recapitalization”). See Note 12. Following
the Dividend Recapitalization, NRC Group became the holding company for NRC Holdings and SES Holdco.</t>
  </si>
  <si>
    <t>Summary of Significant Accounting Policies</t>
  </si>
  <si>
    <t>Accounting Policies [Abstract]</t>
  </si>
  <si>
    <t>SUMMARY OF SIGNIFICANT ACCOUNTING POLICIES</t>
  </si>
  <si>
    <t>2.
SUMMARY OF SIGNIFICANT ACCOUNTING POLICIES Basis
of Presentation The
Company’s consolidated financial statements have been prepared pursuant to the rules and regulations of the U.S. Securities
and Exchange Commission (the “SEC”) and in conformity with accounting principles generally accepted in the United
States of America (“GAAP”). The Company’s consolidated financial statements include the accounts of NRCG and
its wholly-owned subsidiary NRC Group and its subsidiaries. All significant intercompany accounts and transactions have been eliminated
in consolidation. Certain prior year amounts have been reclassified in the Consolidated Statements of Operations and Comprehensive
Income to conform with current year presentation. Common
Control Transaction The
consolidated financial statements of NRC Holdings and SES Holdco were combined and retrospectively recast for all periods presented
in the consolidated financial statements because the Dividend Recapitalization and related combination of NRC Holdings and SES
Holdco was between entities under common control. Accordingly, following the Dividend Recapitalization, the financial results
and financial position of NRC Group were retrospectively adjusted to include the financial results and financial position of NRC
Holdings and SES Holdco in the periods presented prior to the reverse merger with Hennessy (see Note 3). As JFL retained control
of NRC and Sprint, the assets and liabilities transferred to NRC Group were recorded at their respective carrying values similar
to a pooling-of-interests. Segments Operating
segments are identified as components of an enterprise about which separate discrete financial information is available for evaluation
by the chief operating decision-maker in making decisions regarding resource allocation and assessing performance. As described
above, the Company has four operating segments which have not been aggregated to form a reportable segment. See Note 11. Use
of Estimates The
preparation of the consolidated financial statements in conformity with GAAP requires management to make estimates and assumptions,
which are evaluated on an ongoing basis, that affect the amounts reported in the Company’s consolidated financial statements
and accompanying notes. Management bases its estimates on historical experience and on various other assumptions it believes to
be reasonable at the time under the circumstances, the results of which form the basis for making judgments about the carrying
values of assets and liabilities, disclosure of contingent assets and liabilities at the date of the consolidated financial statements
and the reported amounts of revenues and expenses during the reporting period. Actual results could differ from these estimates. Contracts
and Revenue Recognition The
Company recognizes revenue when it is realized or realizable and earned. For all periods presented in the consolidated financial
statements, revenue is realized or realizable and considered earned when persuasive evidence of an arrangement exists, services
have been rendered, the price to the customer is fixed or determinable and collectability is reasonably assured. Amounts received
prior to the performance of services under customer contracts are recognized as deferred revenues, and revenue recognition is
deferred until such time that all revenue recognition criteria have been met. The
Company earns revenues primarily from marine and land-based emergency response, retainer fees, waste disposal and services in
waste management, consulting and training and industrial and remediation services. Emergency response revenues are recognized
as services are provided and are dependent on the magnitude and number of individual responses. Retainer agreements with vessel
owners generally range from one to three years while retainer agreements with facility owners can be as long as ten years. Such
retainer fees are generally recognized ratably over the term of the respective contract. Consulting and training services fees
are recognized as the services are provided based on the respective contractual terms. Project management, which consists primarily
of remediation and industrial services, is provided on a time and material basis, with revenues recognized as the services are
provided. Most of the project management revenue is generated by short-term projects, most of which are governed by master service
agreements that are long-term in nature. The master service agreements are typically entered into with the Company’s larger
customers and outline the pricing and legal frameworks for such projects. Revenue related to equipment rental and transportation
services is recognized as the service is provided over the contract term. Rental contracts are daily, weekly, or monthly. For
waste disposal and services in waste management, which consists of landfill usage and waste management services, revenue recognition
is based on labor hours and tonnage of waste disposed. Revenue related to equipment sales is recognized upon transfer of title
to the customer. Amounts billed to customers for shipping and handling costs are recorded in revenue whereas shipping and handling
costs incurred by the Company are included in operating expenses, including cost of revenue in the Consolidated Statements of
Operations and Comprehensive Income (Loss). Cash
and Cash Equivalents The
Company’s cash primarily consists of cash in various banks in the United States. The Company considers all highly liquid
investments with an original maturity of three months or less to be cash equivalents. The Company does not have any cash equivalents
as of December 31, 2018 and 2017. Fair
Value The
fair value of an asset or liability is the price that would be received to sell an asset or transfer a liability (an exit price)
in the principal or most advantageous market for the asset or liability in an orderly transaction between market participants
on the measurement date. The Company utilizes a fair value hierarchy that maximizes the use of observable inputs and minimizes
the use of unobservable inputs when measuring fair value and defines three levels of inputs that may be used to measure fair value .
● Level
1 — uses quoted prices in active markets for identical assets or liabilities.
● Level
2 — uses observable inputs other than quoted prices in Level 1, such as quoted
prices for similar assets and liabilities in active markets; quoted prices for identical
or similar assets and liabilities in markets that are not active; or other inputs that
are observable or can be corroborated by observable market data.
● Level
3 — uses one or more significant inputs that are unobservable and supported by
little or no market activity, and that reflect the use of significant management judgment. The
Company’s only financial instruments carried at fair value, with changes in fair value flowing through current earnings,
consist of contingent consideration liabilities recorded in conjunction with business combinations, as follows (in thousands):
Fair
Value Measurement at Reporting Date Using
Balance
as of December 31, 2018 Quoted
Prices in Active Markets for Identical Assets Significant
Other Observable Inputs Significant
Unobservable Inputs
Contingent consideration - current $ 2,470 $ - $ - $ 2,470
Contingent consideration - long-term 3,846 - - 3,846
Total liabilities measured at fair value $ 6,316 $ - $ - $ 6,316
Balance
as of December 31, 2017 Quoted
Prices in Active Markets for Identical Assets Significant
Other Observable Inputs Significant
Unobservable Inputs
Contingent consideration - current $ - $ - $ - $ -
Contingent consideration - long-term 4,132 - - 4,132
Total liabilities measured at fair value $ 4,132 $ - $ - $ 4,132 There
were no transfers made among the three levels in the fair value hierarchy for the years ended December 31, 2018 and 2017. The
following table presents additional information about Level 3 liabilities measured at fair value. Both observable and unobservable
inputs may be used to determine the fair value of positions that the Company has classified within the Level 3 category. As a
result, the unrealized gains and losses for liabilities within the Level 3 category may include changes in fair value that were
attributable to both observable (e.g., changes in market interest rates) and unobservable (e.g., changes in unobservable long-dated
volatilities) inputs. Changes
in Level 3 liabilities measured at fair value for the years ended December 31, 2018 and 2017 (in thousands):
Contingent consideration - January 1, 2017 $ 4,132
Contingent consideration - December 31, 2017 $ 4,132
Fair value of contingent consideration - Clean Line (March 28, 2018) 507
Fair value of contingent consideration - Quail Run (October 3, 2018) 2,956
Change in fair value of contingent consideration (recognized in earnings) (1,279 )
$ 6,316 The
fair value of the Company’s contingent consideration liabilities recorded as part of the acquisitions of Enpro Holdings
Group (“Enpro”), Clean Line Waste Water Solutions Limited (“Clean Line”) and Quail Run Services, LLC (“Quail
Run”) has been classified within Level 3 in the fair value hierarchy. The contingent consideration represents the estimated
fair value of future payments due to the sellers of Enpro, Clean Line and Quail Run based on each company’s achievement
of annual earnings targets in certain years and other events considered in certain transaction documents. The initial fair values
of the contingent consideration was calculated through the use of either Monte Carlo simulation or modified Black-Scholes analyses
based on earnings projections for the respective earn-out periods, corresponding earnings thresholds, and approximate timing of
payments as outlined in the purchase agreements. The analyses utilized the following assumptions: (i) expected term; (ii) risk-adjusted
net sales or earnings; (iii) risk-free interest rate; and (iv) expected volatility of earnings. Estimated payments, as determined
through the respective models, were further discounted by a credit spread assumption to account for credit risk. The contingent
consideration is revalued to fair value each period, and any increase or decrease is recorded in operating income (loss). The
fair value of the contingent consideration may be impacted by certain unobservable inputs, most significantly with regard to discount
rates, expected volatility and historical and projected performance. Significant changes to these inputs in isolation could result
in a significantly different fair value measurement. See Note 4. The
carrying value of cash and cash equivalents, accounts receivable, accounts payable and accrued liabilities approximates fair value
because of the short-term nature of these instruments. The carrying value of the Company’s term loans and revolving credit
facilities, including the current portion, approximate fair value as the terms and conditions of these loans are consistent with
comparable market debt issuances. The carrying value of the equipment loans approximate fair value as the underlying interest
rates approximate current market rates for all periods presented (Level 2). The
Company measures certain assets at fair value on a non-recurring basis, generally annually or when events or changes in circumstances
indicate that the carrying amount of the assets may not be recoverable. These assets include goodwill and other intangible assets.
See Note 6. A
financial instrument’s categorization within the valuation hierarchy is based upon the lowest level of input that is significant
to the fair value measurement. Trade
Receivables and Allowance for Doubtful Accounts Customers
are domestic and international shippers, major oil companies, independent exploration and production companies, pipeline and transportation
companies, power generating operators, industrial companies, airports and state and local government agencies. All customers are
granted credit on a short-term basis and related credit risks are considered minimal. The Company routinely reviews its trade
receivables and makes provisions for probable doubtful accounts based on the credit worthiness of the parties involved, historical
collection information and economic conditions. However, those provisions are estimates and actual results could differ from those
estimates and those differences may be material. Trade receivables that are deemed uncollectible are removed from accounts receivable
and from the allowance for doubtful accounts when collection efforts have been exhausted. The
Company records allowances for doubtful accounts receivable based upon expected collectability. The reserve is generally established
based upon an analysis of its aged receivables. Additionally, if necessary, a specific reserve for individual accounts is recorded
when the Company becomes aware of a customer’s inability to meet its financial obligations, such as in the case of a bankruptcy
filing or deterioration in the customer’s operating results or financial position. The Company also regularly reviews the
allowance by considering factors such as historical collections experience, credit quality, age of the accounts receivable balance
and current economic conditions that may affect a customer’s ability to pay. If actual bad debts differ from the reserves
calculated, the Company records an adjustment to bad debt expense in the period in which the difference occurs. The
following table provides a roll forward of the allowance for doubtful accounts for the years ended December 31, 2018 and 2017
(in thousands):
Years ended December 31,
2018 2017 2016
Allowance for doubtful accounts, beginning of period $ 895 $ 1,948 $ 1,074
Bad debt expense (benefit) 124 (240 ) 1,733
Write-offs, net of recoveries, for bad debt (392 ) (813 ) (859 )
Allowance for doubtful accounts, end of period $ 627 $ 895 $ 1,948 Concentrations
of Credit Risk The
Company is exposed to concentrations of credit risk associated with its cash and cash equivalents. The Company minimizes its credit
risk relating to these positions by monitoring the financial condition of the financial institutions and by primarily conducting
business with large, well-established financial institutions. The Company is also exposed to concentrations of credit risk relating
to its trade receivables due from customers in the industries described above. Credit risk associated with a portion of the Company’s
trade receivables is reduced by its ability to submit claims to the Oil Spill Liability Trust Fund (“OSLTF”) for reimbursement
of unpaid customer receivables related to services regulated under the provisions of the Oil Pollution Act of 1990 (“OPA
90”), and in some cases credit risk is reduced by contract terms which obligates the Company to pay for subcontracted services
only when paid for by its customer. As of December 31, 2018 and 2017, the Company did not have any trade receivables that are
eligible for submission to the OSLTF for reimbursement. The Company also offers a diverse portfolio of oilfield support services
and functions for customers in oil and gas exploration companies, midstream pipelines, plant operators and other oilfield services
companies active in Eagle Ford and Permian Basin of West Texas. Consequently, the Company’s ability to collect the amount
due from customers may be affected by economic fluctuations in the industries or in the areas in which it operates. The
Company does not generally require collateral or other security to support its outstanding receivables. The Company minimizes
its credit risk relating to receivables by performing ongoing credit evaluations and, to date, credit losses have not been material. Debt
Issuance Costs The
Company accounts for debt issuance costs in accordance with Accounting Standards Update (“ASU”) 2015-03, whereby debt
issuance costs are reflected as a reduction to the term loan. The Company amortizes these costs as interest expense over the scheduled
maturity period of the debt. Inventories Inventories,
which consist primarily of supplies used for emergency response and industrial services, are stated at the lower of cost (using
the first-in, first-out method) or net realizable value. The Company records write-downs, as needed, to adjust the carrying amount
of inventories to the lower of cost or net realizable value. There were no inventory write-downs for the years ended December
31, 2018, 2017 and 2016. Property
and Equipment Property
and equipment, stated at cost, are depreciated using the straight-line method over the estimated useful life of the asset, or
for leasehold improvements, over the shorter of the estimated useful life or the lease term, to an estimated salvage value. As
of December 31, 2018 and 2017, the estimated useful lives (in years) of each of the Company’s classes of property and equipment
were as follows:
Useful Lives
Vessels and equipment 10
Vehicles and trailers 5
Machinery and equipment 5-10
Office equipment and fixtures 3-15
Leasehold improvements 10
Computer systems/license fees 3 Equipment
replacement, maintenance and repair costs and the costs of routine dry-dock inspections, which do not extend the lives of the
assets, are charged to operating expense as incurred. However, major improvements, including expenditures incurred during routine
and regulatory related dry-docking of the Company’s vessels that extend the useful life or improve the marketing and commercial
characteristics of the vessels and related spill equipment affixed to the vessel are capitalized. Costs of the assets sold or
retired and the related accumulated depreciation are eliminated from accounts in the year of sale or retirement and resulting
gains or losses are recognized within the Consolidated Statements of Operations and Comprehensive Income (Loss). Property
and equipment and other long-lived assets that have definitive lives are evaluated for impairment when events or changes in circumstances
indicate that the carrying value of the assets may not be recoverable (each, a “triggering event”). Upon the occurrence
of a triggering event, the asset is reviewed to assess whether the estimated undiscounted cash flows expected from the use of
the asset plus residual value from the ultimate disposal exceeds the carrying value of the asset. If the carrying value exceeds
the estimated recoverable amounts, the asset is written down to its fair value. For the years ended December 31, 2018, 2017 and
2016, the Company did not record impairment charges related to property and equipment. Intangible
Assets Identifiable
intangible assets represent tradenames, customer relationships, permits/licenses, trademarks, backlog and non-compete agreements
acquired in business combinations and are being amortized over their respective estimated useful lives, which approximate the
pattern in which the assets’ economic benefits are consumed, ranging from 2 to 26 years. The fair value of the trademarks
is determined using the relief from royalty method and certain customer relationships are valued using the multi-period excess
earnings method. The Company assesses the fair value of all other identifiable intangible assets for businesses acquired using
an income-based approach, which is based on a detailed valuation that used information and assumptions produced by management
which considers management’s best estimates of inputs and assumptions that a market participant would use. Under the income
approach, the fair value of the intangible asset is based on the present value of estimated future cash flows. The income approach
is based on a number of factors including estimates of future market growth trends, forecasted revenues and expenses, appropriate
discount rates and other variables. The estimates are based on assumptions that the Company believes to be reasonable, but such
assumptions are subject to unpredictability and uncertainty. For
amortizable intangible assets, the Company performs an impairment analysis when circumstances suggest that the carrying values
of those assets may not be recoverable. Recoverability of an asset to be held and used is measured by a comparison of the carrying
amount of an asset to future undiscounted cash flows expected to be generated by the asset. If such asset is considered to be
impaired, the impairment to be recognized is measured as the amount by which the carrying amount of the asset exceeds its fair
value. During 2016, $7.8 million of intangible assets were deemed to be impaired. There were no indicators of impairments for
the years ended December 31, 2018 and 2017. In
October 2018, the Company acquired trademarks with an indefinite life as part of the Quail Run acquisition. Goodwill Goodwill
is comprised of the purchase price of business acquisitions in excess of the fair value assigned at acquisition to the net tangible
and identifiable intangible assets acquired. Goodwill is not amortized but is reviewed for impairment annually as of December
31, or when events or changes in the business environment indicate that the carrying value of the reporting unit may exceed its
fair value, by comparing the fair value of each reporting unit to its carrying value, including goodwill. For
the years ended December 31, 2017 and 2016, when testing goodwill for impairment, the Company has the option to first assess qualitative
factors to determine whether it is more likely than not that the estimated fair value of a reporting unit is less than its carrying
amount. If the Company concludes that it is not more likely than not that the carrying value of a reporting unit exceeds its fair
value, then no further analysis is required. If the qualitative assessment indicates, however, that it is more likely than not
that the carrying value of a reporting unit exceeds its fair value, then a quantitative impairment test must be performed. In
the first step of the two-step quantitative impairment test, the fair value of a reporting unit is compared to its carrying value.
If the carrying value of a reporting unit exceeds its fair value, the second step of the impairment test is performed for purposes
of measuring the impairment. In the second step, the fair value of the reporting unit is allocated to all of the assets and liabilities
of the reporting unit to determine an implied goodwill value. If the carrying amount of the reporting unit’s goodwill exceeds
the implied fair value of goodwill, an impairment loss will be recognized in an amount equal to that excess. In
January 2017, the Financial Accounting Standards Board (“FASB”) issued ASU 2017-04, Intangibles — Goodwill
and Other (Topic 350): Simplifying the Test for Goodwill Impairment During
2016, $17.1 million of goodwill was deemed to be impaired. There were no impairments for the years ended December 31, 2018 and
2017. Business
Combinations The
Company accounts for business acquisitions using the acquisition method of accounting based on Accounting Standards Codification
(“ASC”) 805 — Business Combinations, which requires recognition and measurement of all identifiable assets acquired
and liabilities assumed at their fair value as of the date control is obtained. The Company determines the fair value of assets
acquired and liabilities assumed based upon its best estimates of the acquisition-date fair value of assets acquired and liabilities
assumed in the acquisition. Goodwill represents the excess of the purchase price over the fair value of the net tangible and identifiable
intangible assets acquired. Subsequent adjustments to fair value of any contingent consideration are recorded to the Company’s
Consolidated Statements of Operations and Comprehensive Income (Loss). Insurance
Coverage The
Company maintains marine hull, liability and war risk, general liability, workers compensation and other insurance customary in
the industry in which the Company operates. Most of the insurance is obtained through third party insurance programs with premiums
charged to participating businesses based on insured asset values. The Company participates in third party sponsored health benefit
plans for its participating employees and is not self-insured. Leases The
Company enters into leases for certain facilities and equipment. For operating leases, rent expense is recognized on a straight-line
basis over the expected lease term. Leases generally contain lease renewal options at fair market value and range in duration
from one to eleven years. Capital leases are recorded as an asset and an obligation at an amount equal to the present value of
the minimum lease payments during the lease term and range in duration from one to five years. Amortization expense related to
capital leases is included in depreciation and amortization expense in the Consolidated Statements of Operations and Comprehensive
Income (Loss). Asset
Retirement Obligations Under
the terms of its oilfield waste disposal permit for the SKCD facility, the Company is required to perform certain necessary closure
activities as required by the RRC. The SKCD facility consists of multiple active and planned disposal pits within the facility,
each of which must be closed once they have reached their permitted capacity for waste. Closure of the disposal pit entails capping
the pit with a high density polyethylene liner and topsoil amongst other environmental remediation procedures. The Company records
an asset retirement obligation (“ARO”) for disposal pits in the year they become active and begin receiving oilfield
waste, the balance of which represents the estimated amount the Company will incur to close each disposal pit in the landfill.
The liability is initially recorded at fair value with the corresponding cost capitalized as a component of property and equipment
within the Consolidated Balance Sheet. The liability is accreted to its present value each period, and the capitalized costs are
amortized on a straight-line basis over the expected period of operation of the respective disposal pit. The
Company determines the ARO by calculating the present value of estimated future cash flows related to the liability. Estimating
the future ARO requires management to make estimates and judgments regarding timing and existence of a liability, as well as the
necessary cost to achieve adequate closure of each pit. Inherent in the fair value calculation are numerous assumptions and judgments
including the ultimate costs, inflation factors, credit adjusted discount rates, timing of settlement and changes in the legal,
regulatory, environmental and political environments. To the extent future revisions to these assumptions impact the fair value
of the existing ARO liability, a corresponding adjustment is made to the related asset. In
each of December 2017 and April 2018, the Company established an ARO liability and associated asset in the amount of $0.65 million
and $0.65 million, respectively. For the year ended December 31, 2018, the Company recorded accretion expense of $0.1 million.
No accretion expense was recorded for the year ended December 31, 2017. As of December 31, 2018 and 2017, the ARO liability was
$1.4 million and $0.7 million, respectively. These ARO liabilities relate to the future closure costs associated with Disposal
Pit #1 and Disposal Pit #2, respectively. Disposal Pit #1 and Disposal Pit #2 are the Company’s only active cells in the
SKCD facility. This obligation represents the net present value of the estimated future payout of approximately $1.6 million,
which is expected to be incurred by the Company upon closure of Disposal Pit #1 in 2020 and Disposal Pit # 2 in 2019/2020. Income
Taxes There
are two major components of income tax expense, current and deferred. Current income tax expense or benefit approximates cash
to be paid or refunded for taxes for the applicable period. Deferred tax expense or benefit is the result of changes between deferred
tax assets and liabilities. Deferred income tax assets and liabilities have been provided in recognition of the income tax effect
attributable to the book and tax basis differences of assets and liabilities reported in the accompanying consolidated financial
statements. Deferred tax assets or liabilities are provided using the enacted tax rates expected to apply to taxable income in
the periods in which they are expected to be settled or realized. Interest and penalties relating to uncertain tax positions are
recognized in interest expense and general and administrative expense, respectively, in the accompanying Consolidated Statements
of Operations and Comprehensive Income (Loss). When necessary, the Company records a valuation allowance to reduce its deferred
tax assets if it is more likely than not that some portion or all of the deferred tax assets will not be realized. Foreign
Currency Translation and Transactions The
assets, liabilities and results of operations of certain consolidated entities are measured using their functional currency which
is the currency of the primary foreign economic environment in which they operate. Upon consolidating these entities with the
Company, their assets and liabilities are translated to U.S. dollars at currency exchange rates as of the Consolidated Balance
Sheet date and their revenues and expenses are translated at the weighted average currency exchange rates during the applicable
reporting periods. Translation adjustments resulting from the process of translating these entities’ consolidated financial
statements are reported in accumulated other comprehensive loss in the Consolidated Balance Sheets and total other comprehensive
income (loss) on the Consolidated Statements of Operations and Comprehensive Income (Loss). Certain
entities of NRCG enter into transactions denominated in currencies other than their functional currency. Gains and losses from
changes in currency exchange rates between the functional currency and the currency in which a transaction is denominated are
included in foreign currency transaction gains (loss) in the Consolidated Statements of Operations and Comprehensive Income (Loss). Comprehensive
Income (Loss) Comprehensive
income (loss) is the total of net loss and all other changes in shareholders’ equity (deficit) of an enterprise that result
from transactions and other economic events of a reporting period other than transactions with its owners. The Company has chosen
to disclose comprehensive income (loss) in the Consolidated Statements of Operations and Comprehensive Income (Loss). The Company’s
other comprehensive income (loss) is comprised of currency translation adjustments. Recent
Accounting Pronouncements Standards
implemented In October 2016, the FASB issued ASU No. 2016-16,
“Income Taxes, Intra-Entity Transfers of Assets Other Than Inventory” (“Topic 740”). Topic 740 requires
companies to recognize the income tax effects of intercompany sales and transfers of assets other than inventory in the period
which the transfer occurs. Previously, companies were required to defer the income tax effects on intercompany transfer of assets
until the asset has been sold to an outside party. On January 1, 2018, we adopted the guidance, which is effective for annual
periods and related interim periods beginning after December 15, 2017 on a modified retrospective basis. There was no impact to
our financial statements as a result of the adopting ASU No. 2016-16. In November 2016, the FASB issued ASU No. 2016-18, Statement
of Cash Flows (Topic 230): Restricted Cash,
For the Year Ended December 31,
2016
Cash $ 14,204
Restricted cash 1,500
Total cash and restricted cash $ 15,704 In
January 2017, the FASB issued ASU 2017-01, Business Combinations (Topic 805): Clarifying the Definition of a Business In
January 2017, FASB issued ASU 2017-04, Intangibles — Goodwill and Other (Topic 350): Simplifying the Test for Goodwill
Impairment Standards
to be implemented In
May 2014, the FASB issued ASU 2014-09, Revenue from Contracts with Customers (Topic 606) Revenue from Contracts with Customers: (Topic 606) Identifying Performance Obligations and
Licensing In
February 2016 the FASB issued ASU No. 2016-02 , Leases (Topic 842) In
June 2016, the FASB issued ASU 2016-13, Financial Instruments — Credit Losses (Topic 326): Measurement of Credit Losses
on Financial Instruments In
February 2018, the FASB issued ASU 2018-02, Income Statement — Reporting Comprehensive Income, (Topic 220):
Reclassification of Certain Tax Effects from Accumulated Other Comprehensive Income In
August 2018, the SEC adopted the final rule under SEC Release No. 33-10532, Disclosure Update and Simplification In
August 2018, the FASB issued ASU 2018-13, Fair Value Measurement (Topic 820), – Disclosure Framework – Changes
to the Dis</t>
  </si>
  <si>
    <t>Reverse Merger with Hennessy</t>
  </si>
  <si>
    <t>Reverse Merger With Hennessy [Abstract]</t>
  </si>
  <si>
    <t>REVERSE MERGER WITH HENNESSY</t>
  </si>
  <si>
    <t>3.
REVERSE MERGER WITH HENNESSY On
October 17, 2018, NRCG (f/k/a Hennessy Capital) consummated the Business Combination to acquire all of the issued and outstanding
membership interests of NRC Group from JFL Partners, in accordance with the Purchase Agreement, dated as of June 25, 2018 and
amended as of July 12, 2018 (the “Purchase Agreement”), between Hennessy Capital and JFL Partners. Pursuant to the
Purchase Agreement, the total purchase price of $394.6 million was paid to JFL Partners in a combination of cash ($170.9 million),
and in shares of NRCG’s common stock, par value $0.0001 per share (the “Common Stock”) (21,873,680 shares of
Common Stock valued at a total of $223.7 million). In
connection with the Business Combination, and to ensure sufficient funds to finance the cash component of the consideration payable
to JFL Partners and payment of NRCG’s transaction fees and expenses, NRCG issued and sold to certain investors 750,000 shares
of NRCG’s 7.00% Series A Convertible Cumulative Preferred Stock, par value $0.0001 per share (the “Series A Convertible
Preferred Stock”), for net cash proceeds of $73.9 million and 1,951,220 shares of Common Stock for net cash proceeds of
approximately $19.6 million. See Note 12. Concurrently
with the consummation of the Business Combination, JFL, through affiliated investment funds, purchased 300,000 newly issued
shares of Series A Convertible Preferred Stock, for an aggregate purchase price of approximately $29.1 million, and 1,951,220
newly issued shares of Common Stock, for an aggregate purchase price of approximately $20.0 million. In connection with such
purchase, JFL received from Hennessy Capital Partners III LLC (“HCAC Sponsor”) 106,953 additional shares of
Common Stock for no consideration. See Note 12. Following
the consummation of the Business Combination on October 17, 2018, there were 36,902,544 shares of Common Stock issued and outstanding,
consisting of (i) 21,873,680 shares issued to JFL Partners pursuant to the Purchase Agreement, (ii) 1,951,220 shares issued in
a private placement that closed in conjunction with the Business Combination, (iii) 1,951,220 shares purchased by investment affiliates
of JFL in connection with the Business Combination, (iv) 1,920,000 shares issued to HCAC Sponsor in exchange for 9,600,000 private
placement warrants, (v) 4,496,250 shares issued to HCAC Sponsor in connection the Company’s initial public offering (the
“IPO”) and (vi) 4,710,174 shares, following redemptions, which shares were originally issued in the IPO. In addition,
there were 1,050,000 shares of Series A Convertible Preferred Stock and 19,248,741 warrants outstanding immediately following
the Business Combination. See Note 12. The
following table is a summary of cash proceeds and utilization of proceeds in the Business Combination (in thousands):
Proceeds
Public share proceeds
Issuance of Series A Preferred Stock in private placement $ 73,867
Issuance of Series A Preferred stock to JFL 29,100
Issuance of common stock in private placement 19,585
Issuance of common stock to JFL 20,000
Total proceeds 142,552
Use of Proceeds
Transaction costs and bonuses due upon consummation of the Business Combination 39,085
Distributions to JFL in connection with the Business Combination 103,467
Total use of proceeds 142,552
Net cash received $ - The
Business Combination was accounted for as a reverse merger in accordance with GAAP. Under this method of accounting, NRCG (f/k/a
Hennessy Capital) is treated as the “acquired” company. This determination was primarily based on NRC Group comprising
the ongoing operations of the combined company, NRC Group’s senior management comprising the senior management of the combined
company, and NRC Group’s equity holders having a majority of the voting power of the combined company following the Business
Combination. For accounting purposes, NRC Group is deemed to be the accounting acquirer in the transaction and, consequently,
the transaction is treated as a recapitalization of NRC Group. Accordingly, all share and per share information included in the
consolidated financial statements have been retroactively adjusted to reflect the impact of the Business Combination. As NRC Group
is the accounting acquirer, the consolidated assets, liabilities and results of operations of NRC Group are the historical financial
statements of the combined company, and Hennessy Capital’s assets, liabilities and results of operations are consolidated
with NRC Group beginning on the acquisition date. For
the year ended December 31, 2018, the Company recorded $44.6 million in transaction costs related to the Business Combination
and bonuses due upon the consummation of the Business Combination, which are recorded in Acquisition Expense in the Consolidated
Statements of Operations and Comprehensive Income (Loss). In
connection with the Business Combination, Hennessy Capital changed its name to NRC Group Holdings Corp. NRCG’s Common Stock
and warrants (see Note 12) began trading under the ticker symbols “NRCG” and “NRCG.WS,” respectively,
on October 18, 2018.</t>
  </si>
  <si>
    <t>Business Acquisitions</t>
  </si>
  <si>
    <t>Business Combinations [Abstract]</t>
  </si>
  <si>
    <t>BUSINESS ACQUISITIONS</t>
  </si>
  <si>
    <t>4.
BUSINESS ACQUISITIONS Enpro
Acquisition On
April 11, 2016, the Company completed the acquisition of Enpro for approximately $29.1 million in cash, net of cash acquired.
This cash payment did not include the potential $6.0 million in earn out consideration to be paid under certain
conditions in accordance with the purchase agreement. The fair value of this potential earn out consideration is included as a liability in the Company’s
Consolidated Balance Sheets, as discussed below. Enpro is a leading provider of environmental, industrial and emergency
response solutions to the Northeast U.S. market. The Enpro acquisition was executed through a cash equity contribution from
NRC Partners. Goodwill related to Enpro is not deductible for tax purposes. Purchase
Price Allocation The
following table summarizes the allocation of the purchase price to the assets acquired and liabilities assumed for the Enpro acquisition
(in thousands):
Trade receivable $ 13,113
Inventory 513
Prepaid expenses and other current assets 272
Property and equipment 8,001
Other assets 474
Intangible assets 7,046
Goodwill 13,662
Accounts payable and accrued expenses (7,662 )
Deferred taxes (2,252 )
Contingent consideration (4,080 )
Cash purchase price, net of cash acquired $ 29,087 As
part of the acquisition of Enpro, the Company recorded a contingent consideration liability of $4.1 million based on the fair
value of the contingent consideration liability at the acquisition date. At December 31, 2018, the fair value of the contingent
consideration liability was reduced to $1.8 million. As of December 31, 2018 and 2017, $1.8 million and $4.1 million, respectively,
is included in Contingent Consideration, Net of Current Portion in the Consolidated Balance Sheets. The decrease of $2.3 million,
based on the results of Enpro for the year ended December 31, 2018, is included in the change of fair value of contingent consideration
on the Consolidated Statements of Operations and Comprehensive Income (Loss). There were no adjustments to the contingent consideration
liability for the years ended December 31, 2017 and 2016. See Note 2. Pro
forma (Unaudited) The
following unaudited pro forma financial information presents results of operations as if the acquisition of Enpro had occurred
on January 1, 2015 (in thousands):
For Year Ended December 31, 2016
Operating revenue $ 243,100
Net (loss) income (50,577 ) For
purposes of the pro forma disclosures above, the primary adjustments for the year ended December 31, 2016 and 2015 include the
amortization of the intangible assets of $0.3 million and $1.3 million, respectively. Clean
Line Acquisition On
March 28, 2018, the Company and Clean Line entered into an agreement for the sale and purchase of the entire issued
share capital of Clean Line for approximately $5.0 million, net of cash acquired. This cash payment excludes the
potential $0.5 million in earn out consideration. The fair value of this earn out consideration is included in liabilities in
the Consolidated Balance Sheets, as discussed below. Clean Line is a leading provider of environmental, industrial
and emergency response services in the United Kingdom. Clean Line is headquartered in Liverpool, England. Goodwill related
to Clean Line is not deductible for tax purposes. The
following table summarizes the preliminary allocation of the purchase price to the assets acquired and liabilities assumed for
the Clean Line acquisition (in thousands):
Trade receivable $ 1,590
Other current assets 188
Property and equipment 1,908
Intangible assets 1,104
Goodwill 1,865
Accounts payable and accrued expenses (1,147 )
Contingent liability (507 )
Cash purchase price $ 5,001 As
part of the acquisition of Clean Line, the Company recorded a contingent consideration liability of $0.5 million based on the
fair value of the liability at the acquisition date. At December 31, 2018, the fair value of the contingent consideration liability
was $1.6 million of which $1.3 million is included in Contingent Consideration (in Current Liabilities) and $0.3 million is included
in Contingent Consideration, Net of Current Portion in the Consolidated Balance Sheets. The increase of $1.1 million, based on
the results of Clean Line for the year ended December 31, 2018, is included in the change in fair value of contingent consideration
on the Consolidated Statements of Operations and Comprehensive Income (Loss). See Note 2. The contingent consideration will be
settled in 2019 and 2020. For
the year ended December 31, 2018, the Company recorded $1.1 million in transaction costs related to the acquisition of Clean Line,
which are recorded in Acquisition Expense in the Consolidated Statements of Operations and Comprehensive Income (Loss). SWS
Acquisition Purchase
Price Allocation On
May 14, 2018, the Company acquired Progressive Environmental Services, Inc. (“SWS”) in exchange for approximately
$21.4 million, net of cash acquired. SWS, headquartered in Fort Worth, Texas, expands the Company’s environmental services
geographic coverage to 20 locations in eight states throughout the Southeast, Gulf Coast and Midwest of the United States. In
connection with the SWS acquisition, the Company recognized a $1.2 million deferred tax benefit during the second quarter of 2018.
As a result of the Company’s acquisition of SWS, a temporary difference between the book fair value and tax basis for the
assets acquired was created, resulting in a deferred tax liability and additional goodwill. With the increase in deferred tax
liability, the Company reduced the deferred tax asset valuation account and recognized a deferred tax benefit. The
following table summarizes the preliminary allocation of the purchase price to the assets acquired and liabilities assumed for
the SWS acquisition (in thousands):
Accounts receivable $ 12,942
Other current assets 545
Property, plant and equipment 7,037
Deposits 362
Bid bonds 565
Intangible assets 2,879
Goodwill 4,497
Accounts payable and accrued expenses (6,176 )
Deferred tax liability (1,237 )
Cash purchase price, net of cash acquired $ 21,414 Pro
forma (Unaudited) The
following unaudited pro forma financial information presents results as if the acquisition of SWS had occurred on January 1, 2017
(in thousands):
December 31,
2018 2017
Operating revenue $ 380,697 $ 338,239
Net (loss) income (48,721 ) (7,314 ) For
purposes of the pro forma disclosures above, the primary adjustments for the year ended December 31, 2018 include the elimination
of the gain on sale of assets of $34.1 million, transaction costs of $1.5 million, interest expense of $0.6 million and the inclusion
of amortization of the intangible assets of $0.3 million. For
purposes of the pro forma disclosures above, the primary adjustments for the year ended December 31, 2017 include the elimination
of interest expense of $4.8 million and the inclusion of amortization of the intangible assets of $0.8 million. For
the year ended December 31, 2018, the Company recorded $3.8 million in transaction costs related to the acquisition of SWS, which
are recorded in Acquisition Expense in the Consolidated Statements of Operations and Comprehensive Income (Loss). Quail
Run Acquisition Purchase
Price Allocation On October 3, 2018, the Company acquired
Quail Run in exchange for approximately $25.0 million in cash. This cash payment excludes the potential $3.0 million in earn
out consideration. The fair value of this earn out consideration is included in liabilities in the Consolidated Balance
Sheets, as discussed below. Quail Run, headquartered in Houston, Texas, is a provider of wellsite wastewater treatment services with
five disposal sites in the Eagle Ford and Permian Basin. The
following table summarizes the preliminary allocation of the purchase price to the assets acquired and liabilities assumed for
the Quail Run acquisition (in thousands):
Accounts receivable $ 1,468
Prepaid expenses and other current assets 50
Property, plant and equipment 1,713
Intangible assets 16,675
Goodwill 8,050
Contingent consideration (2,956 )
Cash purchase price, net of cash acquired $ 25,000 As
part of the acquisition of Quail Run, the Company recorded a contingent consideration liability of $3.0 million based on the fair
value of the liability at the acquisition date (see Note 2). The Company included $1.2 million in Contingent Consideration (in
Current Liabilities) and $1.8 million in Contingent Consideration, Net of Current Portion as of December 31, 2018 in the Consolidated
Balance Sheets. There were no adjustments to the contingent consideration liability for the year ended December 31, 2018. The
contingent consideration will be settled in 2019 and 2020. Pro
forma (Unaudited) The
following unaudited pro forma financial information presents results as if the acquisition of Quail Run had occurred on January
1, 2017 (in thousands):
December 31,
2018 2017
Operating revenue $ 367,004 $ 283,223
Net (loss) income (45,602 ) 4,942 For
purposes of the pro forma disclosures above, the primary adjustments for the year ended December 31, 2018 include the addition
of interest expense of $1.5 million and the inclusion of amortization of the intangible assets of $1.2 million. For
purposes of the pro forma disclosures above, the primary adjustments for the year ended December 31, 2017 include the addition
of interest expense of $2.1 million and the inclusion of amortization of the intangible assets of $1.6 million. For
the year ended December 31, 2018, the Company recorded $0.8 million in transaction costs related to the acquisition of Quail Run,
which are recorded in Acquisition Expense in the Consolidated Statements of Operations and Comprehensive Income (Loss).</t>
  </si>
  <si>
    <t>Property and Equipment</t>
  </si>
  <si>
    <t>Property, Plant and Equipment [Abstract]</t>
  </si>
  <si>
    <t>PROPERTY AND EQUIPMENT</t>
  </si>
  <si>
    <t>5.
PROPERTY AND EQUIPMENT Property
and equipment, net consists of the following as of December 31, 2018 and 2017 (in thousands):
December 31,
2018 2017
Vessels and equipment $ 35,553 $ 32,763
Vehicles and trailers 50,458 40,913
Machinery and equipment 109,961 95,217
Office equipment and fixtures 8,549 6,711
Landfill 18,525 10,877
Leasehold improvements 6,490 7,284
Computer systems/license fees 3,527 3,450
Other - 80
Construction in progress 7,697 2,867
240,760 200,162
Less: Accumulated depreciation (118,195 ) (93,993 )
Property and equipment, net $ 122,565 $ 106,169 For
the years ended December 31, 2018, 2017 and 2016, the Company recognized depreciation expense of $24.0 million, $20.4 million
and $22.4 million, respectively.</t>
  </si>
  <si>
    <t>Goodwill and Intangible Assets</t>
  </si>
  <si>
    <t>Goodwill and Intangible Assets Disclosure [Abstract]</t>
  </si>
  <si>
    <t>GOODWILL AND INTANGIBLE ASSETS</t>
  </si>
  <si>
    <t>6.
GOODWILL AND INTANGIBLE ASSETS The
table below summarizes the Company’s finite-lived intangible assets and indefinite-lived trademarks as of December 31, 2018
and 2017 (in thousands):
December 31, 2018
Useful Lives Weighted average remaining life Intangible Accumulated Net
(Years) (Years) Assets Amortization Balance
Customer Relationships 10 - 20 10.1 $ 70,896 $ (18,939 ) $ 51,957
Tradenames/Trademarks 5 - 25 10.7 13,148 (6,378 ) 6,770
Trademarks Indefinite N/A 837 - 837
Permits/License 3 - 10 9.1 13,458 (8,491 ) 4,967
Non-compete Agreements 5 - 6 0.8 856 (773 ) 83
$ 99,195 $ (34,581 ) $ 64,614
December 31, 2017
Useful Lives Weighted average remaining life Intangible Accumulated Net
(Years) (Years) Assets Amortization Balance
Customer Relationships 10 - 20 11.6 $ 57,867 $ (14,674 ) $ 43,193
Tradenames/Trademarks 5 - 25 10.6 10,798 (5,089 ) 5,709
Permits/License 2 - 8 3.8 9,015 (8,067 ) 948
Non-compete Agreements 5 - 6 1.7 856 (626 ) 230
$ 78,536 $ (28,456 ) $ 50,080 The
intangible assets are being amortized over their respective original useful lives, which range from 2 to 26 years. The Company
recorded approximately $6.2 million, $5.8 million and $10.1 million of amortization expense related to the above intangible assets
for the years ended December 31, 2018, 2017 and 2016, respectively. During 2016, the Company recorded an impairment charge in
its International Services segment of approximately $7.8 million in intangible assets. There were no impairment charges recorded
during the years ended December 31, 2018 and 2017. The
following table shows the remaining amortization expense associated with amortizable intangible assets as of December 31,
2018 (in thousands):
Future
Amortization
2019 $ 7,566
2020 7,177
2021 6,751
2022 6,576
2023 6,261
Thereafter 29,446
$ 63,777 The
table below summarizes the carrying value of goodwill recorded in the Company’s Consolidated Balance Sheets as of December
31, 2018 and 2017 for each acquisition (in thousands):
December 31,
2018 2017
OP-TECH Acquisition $ 3,638 $ 3,638
SRS Acquisition 624 624
Emerald Alaska Acquisition 8,146 8,146
ENPRO Acquisition 13,662 13,662
Cleanline Acquisition 1,865 -
SWS Acquisition 4,497 -
Sprint Energy Services Acquisition 10,935 10,935
Quail Run Acquisition 8,050 -
Total Goodwill $ 51,417 $ 37,005 The table below summarizes goodwill activities
at December 31, 2018 and 2017 (in thousands):
Beginning balance at January 1, 2017 $ 37,005
Ending balance at December 31, 2017 37,005
Additions - Cleanline acquisition 1,865
Additions - SWS acquisition 4,497
Additions - Quail Run acquisition 8,050
Ending balance at December 31, 2018 $ 51,417 The
table below summarizes goodwill by reportable segment at December 31, 2018 and 2017 for each acquisition (in thousands):
December 31,
2018 2017
Domestic Environmental Services $ 30,567 $ 26,070
International Services 1,865 -
Sprint Segment 18,985 10,935
Total Goodwill $ 51,417 $ 37,005 Domestic
Environmental Services, International Services and Sprint Segment Goodwill The
Company performed a quantitative test of goodwill at year end for the years ended December 31, 2018, 2017 and 2016. The Company
evaluated goodwill at the segment level for the International Services segment as it does not have components below the segment
level that meet the definition of a reporting unit. Goodwill for the Domestic Environmental Services segment is evaluated
at the segment level as the reporting units are economically similar. The Sprint Segment is evaluated at the reporting unit level.
The Company estimates the fair value of its reporting units using an income approach based on the present value of expected future
cash flows, including terminal value, utilizing a market-based weighted average cost of capital (“WACC”) determined
separately for each reporting unit. The determination of fair value involves the use of significant estimates and assumptions,
including revenue growth rates driven by future commodity prices and volume expectations, operating margins, capital expenditures,
working capital requirements, tax rates, terminal growth rates, discount rates and synergistic benefits available to market participants.
In 2016, the Company recorded approximately $17.1 million of impairment of goodwill in its International Services segment. The
Company did not record impairment charges related to goodwill in the years ended December 31, 2018 and 2017.</t>
  </si>
  <si>
    <t>Income Taxes</t>
  </si>
  <si>
    <t>Income Tax Disclosure [Abstract]</t>
  </si>
  <si>
    <t>INCOME TAXES</t>
  </si>
  <si>
    <t>7.
INCOME TAXES A
reconciliation of the statutory U.S. federal rate to the Company’s effective tax rate is as follows:
Years Ended December 31,
2018 2017 2016
Federal Income Tax Benefit at Statutory Rate 21.0 % 34.0 % 34.0 %
State &amp; Local Taxes (0.5 )% 2.5 % 0.2 %
Effect of Rates different than Statutory 0.6 % (2.6 )% 0.6 %
Permanent Differences &amp; Other Items (15.2 )% 12.0 % 0.6 %
Foreign Tax &amp; Other Credits (2.5 )% 26.5 % (0.2 )%
Valuation Allowance (4.0 )% (148.9 )% (29.1 )%
Impacts related to the 2017 Tax Act — % 83.8 % — %
Total 0.6 % 7.3 % 6.1 % The
income/(loss) before income tax expense derived from U.S. and foreign companies for the years ended December 31, 2018, 2017 and
2016 are as follows (in thousands):
December 31,
2018 2017 2016
United States $ (46,462 ) $ 6,635 $ (23,577 )
Foreign (498 ) (516 ) (28,753 )
Total pre-tax income/(loss) $ (46,960 ) $ 6,119 $ (52,330 ) The
components of income tax expense for the years ended December 31, 2018, 2017 and 2016 are as follows (in thousands):
Years Ended December 31,
2018 2017 2016
Current income tax expense:
State $ 532 $ 233 $ 281
Foreign 1,242 224 323
Total current income tax expense 1,774 457 604
Deferred income tax benefit:
Federal $ (1,291 ) $ (10 ) $ (3,510 )
State (186 ) — (278 )
Total deferred income tax benefit (1,477 ) (10 ) (3,788 )
Total income tax expense (benefit) $ 297 $ 447 $ (3,184 ) In November 2015, the Financial Accounting
Standards Board issued Accounting Standards Update 2015-17 (ASU 2015-17) “Balance Sheet Classification of Deferred Taxes”
to simplify the presentation of deferred income taxes, which requires that deferred tax liabilities and assets be classified as
non-current in a classified statement of financial position. ASU 2015-17 was effective for public business entities for financial
statements issued for annual periods beginning after December 31, 2016, and for financial statements issued for annual periods
beginning after December 15, 2017 for all other entities. On December 22, 2017, the U.S. government
enacted comprehensive tax legislation commonly referred to as the Tax Cut and Jobs Act (the “Tax Act”). The Tax Act
makes broad and complex changes to the U.S. tax code that affects 2017, including, but not limited to, accelerated depreciation
that will allow for full expensing of qualified property. The Tax Act also establishes new tax laws that will affect 2018 and
after, including a reduction in the maximum U.S. Federal corporate income tax rate from 35% to 21%. The Tax Act also included
provisions to tax global intangible low-taxed income (“GILTI”), a beneficial tax rate foreign Derived Intangible Income
(“FDII”), and IRC Section 163(j) interest limitation (Interest Limitation). We became subject to the GILTI, FDII and
Interest Limitation provisions effective January 1, 2018. The FASB Staff Q&amp;A, Topic 740 No. 5, Accounting for Global Intangible
Low-Taxed Income, states that an entity can make an accounting policy election to either recognize deferred taxes for temporary
differences expected to reverse as GILTI in future years or provide for the tax expense related to GILTI in the year the tax is
incurred. The Company elected to recognize the tax on GILTI as a period expense in the period the tax is incurred. Under Topic
740, we estimated the impact of each provision of the Tax Act on our effective tax. For FDII computations, we have not recorded
an estimate in our effective tax rate for the year ended December 31, 2018 because the Company has concluded that this provision
of the Tax Act will not apply to the Company in 2018. As a result of the reduction of the Federal
corporate income tax rate, the Company has revalued its net deferred tax asset, as of December 31, 2017. Based on this revaluation,
the Company has reduced its gross deferred tax asset balance by $5.4 million prior to applying its valuation allowance against
its net deferred tax asset. In December 2017, the SEC staff issued Staff
Accounting Bulletin No. 118, Income Tax Accounting Implications of the Tax Cuts and Jobs Act (SAB 118), which allowed us to record
provisional amounts during a measurement period not to extend beyond one year of the enactment date. As a result, we previously
provided a provisional estimate of the effect of the Tax Act in our financial statements. In the fourth quarter of 2018, we completed
our analysis to determine the effect of the Tax Act with no changes necessary to the initial impacts recorded. The Transition Tax
on un-repatriated foreign earnings is a tax on previously un-taxed accumulated and current earnings and profits (E&amp;P) of the
Company’s foreign subsidiaries. To determine the amount of the Transition Tax, the Company must determine, among other factors,
the amount of post-1986 E&amp;P of its foreign subsidiaries, as well as the amount of non-U.S. income taxes paid on such earnings.
The Company was able to make a reasonable estimate that it is not liable for the Transition Tax for holdings in its investments
in various Controlled Foreign Corporations (CFC) mainly due to the Net Operating Loss that the Company had available to offset
the income inclusion as required under Sec. 965 and therefore, has not recorded a provisional Transition Tax expense. Deferred income taxes have not been accrued
with respect to certain undistributed earnings of foreign subsidiaries as it is the intention that such earnings will remain reinvested
or will not be taxable. If the earnings were to be distributed, as dividends or otherwise, such amounts may be subject to withholding
tax in the country of the paying entity. Currently, however, no withholding taxes have been accrued. Activity in the recorded valuation allowance consisted of the following for the years ended December
31, 2018, 2017 and 2016 (in thousands):
Years ended December 31,
2018 2017 2016
Valuation allowance, beginning of period $ 13,717 $ 22,689 $ 6,576
Charged (credited) to costs and expenses (241 ) (10 ) (1,536 )
Business combinations (1,237 ) - (2,252 )
Impacts related to the 2017 Tax Act - (5,448 ) -
Other Adjustments 1,499 (3,514 ) 19,901
Valuation allowance, end of period $ 13,738 $ 13,717 $ 22,689 The valuation allowance for deferred tax assets
as of December 31, 2018, 2017 and 2016 was $13.7 million, $13.7 million and $22.7 million, respectively. The net change in the
total valuation allowance for each of the years ended December 31, 2018, 2017 and 2016 was an increase of $0.02, a decrease of
$9.0 million and an increase of $16.1 million, respectively. The valuation allowance at December 31, 2018, 2017 and 2016 primarily
relates to net operating loss carryforwards that, in the judgment of management, are not more likely than not to be realized.
In addition, the valuation allowance at December 31, 2017 also included the net impact of the federal rate reduction that was
enacted as part of the Tax Act. In assessing the realizability of deferred tax assets, management considers whether it is more
likely than not that some or all of the deferred tax assets will not be realized. The ultimate realization of deferred tax assets
depends on the generation of future taxable income during the periods in which those temporary differences are deductible. The Company will continue to assess the
likelihood that its deferred tax assets will be realizable, and its valuation allowance will be adjusted accordingly, which could
materially impact its financial position and results of operations in future periods. ASC 740 clarifies the accounting for uncertainty
in income taxes recognized in the financial statements in accordance with other provisions contained within this guidance. This
topic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he taxing authorities. The amount recognized is measured as the largest amount of
benefit that is greater than 50% likely of being realized upon ultimate audit settlement. No adjustment was necessary in 2018 or
2017 as a result of this guidance. The Company has evaluated its income tax
positions and determined that no material uncertain tax positions existed at December 31, 2018. The Company does not expect a
significant change in its unrecognized tax benefits within the next twelve months. The Company files income tax returns in the
U.S. Federal and various state, local and foreign jurisdictions. For Federal income tax purposes, the 2015 through 2017 tax years
remain open for examination by the tax authorities under the normal three-year statute of limitations. For state tax purposes,
the 2014 through 2017 tax years remain open for examination by the tax authorities under a four-year statute of limitations. The
foreign income tax purposes, the tax years 2013 through 2017 remain open for examination by the tax authorities under the various
statute of limitation year requirement by that specific local country's tax laws. The company is currently under examination by
the Internal Revenue Service for the year ended December 31, 2015. No other audit examinations are being conducted at the moment
by any State, Local and Foreign jurisdictions. The
components of net deferred income tax assets and liabilities as of December 31, 2018 and 2017 are as follows (in thousands):
As of December 31,
2018 2017
Deferred Tax Assets:
Compensation Accruals $ 609 $ 521
Allowance for Doubtful Accounts 262 320
Net Operating Losses 18,445 18,459
Foreign Tax &amp; Other Credits 244 244
Interest expense 4,150 -
Other 56 678
Gross Deferred Tax Assets 23,766 20,222
Deferred Tax Liabilities:
Current:
Prepaid Expenses 281 142
Goodwill 797 241
Intangible Assets 147 441
Property and Equipment 8,803 5,921
Gross Deferred Tax Liabilities 10,028 6,745
Subtotal 13,738 13,477
Deferred Tax Valuation Allowance (13,738 ) (13,717 )
Net Deferred Tax Liabilities $ - $ (241 )</t>
  </si>
  <si>
    <t>Long-Term Debt</t>
  </si>
  <si>
    <t>Long-term Debt, Unclassified [Abstract]</t>
  </si>
  <si>
    <t>LONG-TERM DEBT</t>
  </si>
  <si>
    <t>8.
LONG-TERM DEBT As
of December 31, 2018 and 2017 short-term and long-term debt consisted of the following (in thousands):
December 31,
2018 2017
Term Loan principal $ 341,372 $ 197,157
Less: Unamortized deferred financing fees (7,837 ) (3,174 )
Less: Current portion (3,431 ) (5,510 )
Term loans, net of current portion and deferred financing costs 330,104 188,473
Revolver (current) 10,000 8,211
Term loans, net of current portion and deferred financing costs, and Revolver $ 340,104 $ 196,684 New
Credit Facility and Dividend Recapitalization In
connection with the combination of NRC Holdings and SES Holdco, NRC US Holding Company, LLC (a wholly owned subsidiary of NRC
Holdings) (“NRC US Holdings”) and SES (collectively, the “Borrowers”), NRC Group, as parent and the other
Guarantors party thereto entered into a $348.0 million credit facility (the “New Credit Facility”) on June 11, 2018.
The New Credit Facility includes (1) a $308.0 million term loan (the “Original Term Loan”), the proceeds of which
have been used for, among other things, the repayment of existing third-party indebtedness and the funding of the dividend recapitalization
paid to JFLCo as part of the combination of NRC Holdings and SES Holdco and (2) a $40.0 million revolving credit facility. The
revolving credit facility matures on June 11, 2023 and the Original Term Loan matures on June 11, 2024, in each case unless otherwise
extended in accordance with the terms of the New Credit Facility. The New Credit Facility permits incremental revolving and
term loan commitments, subject to customary conditions. In
connection with the acquisition of Quail Run, the Borrowers and the other Guarantors (including NRC Group) entered into a Joinder
Agreement (the “Joinder Agreement”) pursuant to which the Borrowers incurred incremental term loans in the amount
of $35.0 million (the “Incremental Term Loan”) and reduced the revolving credit facility to $35.0 million. The Incremental
Term Loan was issued under the New Credit Facility and matures in 2024 and accrues interest at a rate of LIBOR plus 5.25%. The
Incremental Term Loan is secured on a pari passu basis with the obligations under the New Credit Facility by a first-priority
lien on substantially all assets of the Borrowers, NRC Group and the other Guarantors. The Incremental Term Loan is governed under
the New Credit Facility and contains the same covenants, terms and conditions. Outstanding
loans under the New Credit Facility will bear interest at the Borrowers’ option at either the Eurodollar rate plus 5.25%
or the base rate plus 4.25% per year. In addition, the Borrowers will be charged (1) a commitment fee in an amount equal to 0.50%
per annum times the average daily undrawn portion of the Revolver, (2) a letter of credit fee in an amount equal to the applicable
margin then in effect for revolving loans bearing interest at the Eurodollar Rate times the average aggregate daily maximum amount
available to be drawn under all outstanding letters of credit, (3) a letter of credit fronting fee in an amount equal to 0.125%
times the average aggregate daily maximum amount available to be drawn under all letters of credit and (4) certain other fees
as agreed between the parties. The interest rate applicable to the Original Term Loan and the Incremental Term Loan (collectively,
the “New Term Loan”) and revolving credit facility under the New Credit Facility at December 31, 2018 is 7.5%. The
Borrowers were required to make a quarterly amortization payment on the Original Term Loan in the amount of $770,000 on
September 30, 2018. Commencing on December 31, 2018, the quarterly amortization payments for the New Term Loan are in the
amount of $857,719 with the balance of the New Term Loan due at maturity. Subject to (1) customary breakage costs in
connection with Eurodollar Rate loans and (2) prepayment fees required to be paid upon the occurrence of a “Repricing
Event” (as defined below), the Borrowers may prepay all loans under the New Credit Facility at any time without premium
or penalty, subject to notice requirements. Other than in connection with certain specified exceptions, if in connection with
(A) any prepayment of the New Term Loan with the proceeds of, or any conversion of the New Term Loan into, any new or
replacement tranche of term loans, the primary purpose of which is to reduce the interest rate margins thereon to have a
lower all-in yield than the all-in yield applicable to the New Term Loan or (B) any amendment to the New Credit Facility the
primary purpose of which is to reduce the effective interest rate applicable to the New Term Loan to have an all-in yield
lower than the all-in yield applicable to the then outstanding New Term Loan (either of the foregoing, a “Repricing
Event”) the Borrowers either voluntarily prepay the New Term Loan, prepay the New Term Loan using proceeds from the
incurrence of certain indebtedness or effect any amendment with respect to the New Term Loan, in each case, on or prior to
April 2, 2019, the Borrowers will be required to pay a prepayment premium to each lender of the New Term Loans equal to 1.00%
of the principal amount of the New Term Loans affected by a reduction in interest rate margins held by such lender or New
Term Loans that are prepaid or 1.00% of the principal amount of the New Term Loans held by such lender, as
applicable. Subject
to certain thresholds, exceptions and reinvestment rights, the Borrowers are required to prepay the loans under the New
Credit Facility upon receipt of net cash proceeds from certain dispositions and casualty/condemnation events and the
incurrence of indebtedness, other than indebtedness permitted to be incurred under the New Credit Facility. In addition,
commencing with the fiscal year ending December 31, 2019 (due after the date of the annual financial statements), the Borrowers will be required to make an annual prepayment of the
loans under the New Credit Facility in an amount equal to a percentage, determined by reference to the NRCG’s
consolidated first lien net leverage ratio, of NRCG’s excess cash flow. The
Borrowers’ obligations under the New Credit Facility are guaranteed by, subject to certain exceptions, substantially all
of NRCG’s present and future wholly owned domestic restricted subsidiaries (other than the Borrowers and other than, among
others, foreign subsidiary holding companies and immaterial subsidiaries). The
New Credit Facility is secured by first-priority liens on substantially all assets of the Borrowers, NRC Group and the other guarantors,
including without limitation, equity interests in domestic subsidiaries and 65% of the voting interests in first-tier foreign
subsidiaries (subject to limitations as regards foreign subsidiary holding companies) and certain vessels. The
New Credit Facility contains, subject to certain carveouts, exceptions and thresholds, representations and warranties, affirmative
and negative covenants and events of default that the Borrowers consider customary for an agreement of this type, including a
covenant setting a maximum consolidated total net leverage ratio of 5.45:1.00, to be tested when the aggregate outstanding principal
amount of all revolving loans plus certain letter of credit obligations and outstanding principal amount of swingline loans exceeds
30% of the revolving credit commitments then in effect. If an event of default occurs and continues, the lenders will be permitted
to terminate their commitments under the New Credit Facility, accelerate all outstanding obligations under the New Credit Facility
and exercise other rights and remedies, including the commencement of foreclosure or other actions against the collateral. This
covenant is not currently in effect. The Company is in compliance with all debt covenants as of December 31, 2018. The
Company accounted for the Incremental Term Loan as a repayment of one lenders portion of the Original Term Loan and the subsequent
borrowings under the Joinder Agreement primarily as an extinguishment in accordance with ASC 470-50, “Debt — Modifications
and Extinguishments.” As a result, the Company recorded a non-cash extinguishment loss on debt of $0.8 million during the
year ended December 31, 2018. As
of December 31, 2018, the Company had $341.4 million outstanding for the New Term Loan under the New Credit Facility and debt
issuance costs of $7.9 million, presented net as a debt discount to the New Term Loan, net of current portion and deferred financing
costs in the Consolidated Balance Sheets. As of December 31, 2018, the Company had $10.0 million outstanding for the revolving
credit facility under the New Credit Facility and debt issuance costs of $1.0 million included in other assets in the Consolidated
Balance Sheets. Interest expense for the years ended December 31, 2018, 2017 and 2016 includes $1.3 million, $1.2 million and
$1.1 million of amortization of debt discount, respectively. Old
Credit Agreements SES
Credit Facility and SES Credit Agreement On
May 5, 2015, SES entered into a credit facility (the “SES Credit Facility”) which was comprised of a $15.0 million
term loan and a $5 million revolver. On June 17, 2015, the SES Credit Facility was amended to, among other things, increase the
term loan to $22.5 million and the revolver to $7.5 million revolver. On March 2, 2016, SES amended and restated the SES Credit
Facility, (the “SES Amended and Restated Credit Facility”), which changed the structure of the borrowing to consist
of a $21.1 million term loan and a $7.5 million revolver, both with a maturity date of May 5, 2020, and among other things, included
adjustments to the definitions of applicable interest rates, covenant cure payment terms, and financial covenants. Additionally,
the amendment provided that the covenant requiring SES to maintain restricted cash to satisfy its debt carry ceased on December
31, 2016 so long as no event of default was continuing on such date. On January 4, 2017, the SES Amended and Restated Credit Facility
was amended to, among other things, adjust certain definitions related to interest and financial covenants and amend the covenant
requiring SES to maintain restricted cash to satisfy its debt carry to cease on June 30, 2017, so long as no event of default
was continuing on such date. On
August 18, 2017, SES entered into a credit agreement (the “SES Credit Agreement”) with a different financial institution
which provided an $18.0 million term loan and a $10.0 million revolving line of credit. The proceeds from this facility were used
to pay off the outstanding balances on the SES Credit Facility and terminate the lending arrangement and for working capital and
general corporate purposes. In connection with the termination of the SES Credit Facility, SES released $1.5 million in restricted
cash for the year ended December 31, 2017, which was previously required per the terms of the SES Credit Facility. Additionally,
SES capitalized $0.2 million in debt issuance costs which were paid in connection with the SES Credit Agreement, and wrote off
$0.01 million in debt issuance costs associated with the SES Credit Facility upon extinguishment of the lending arrangement. These
costs which were written off were recognized in the Consolidated Statements of Operations and Comprehensive Income (Loss) as a
loss on debt extinguishment for the year ended December 31, 2017. Borrowings under the SES Credit Agreement were collateralized
by substantially all of the assets of SES and the other loan parties. The
revolving line of credit had a stated maturity date of August 18, 2020, whereas the term loan was set to mature on August 18,
2022. Borrowings outstanding on the revolving line of credit were due at maturity, while principal payments on the term loan of
$900,000 were due quarterly with any remaining obligation outstanding due at maturity. Interest
rates were based on the Base Rate or Eurodollar Rate plus an applicable spread rate ranging between 2.0% to 4.0% or 3.0% to 5.0%,
respectively, dependent on SES’s leverage ratio as of the most recent measurement period. NRC
Credit Agreement On
March 3, 2014, NRC US Holdings entered into the First Amended and Restated Credit Agreement which was comprised initially of a
$147.0 million term loan (the “Term Loan”) and a $15.0 million revolver (the “NRC Credit Agreement”). On
March 27, 2014, the NRC Credit Agreement was amended to increase the Term Loan to $157.0 million. On October 30, 2014, a second
amendment was made to the NRC Credit Agreement to increase the Term Loan to $191.0 million. In conjunction with the Enpro acquisition
on April 11, 2016, a third amendment was made to the NRC Credit Agreement to increase the revolver from $15.0 million to $18.0
million. In consideration for this amendment, the Company paid $0.3 million of transaction fees during the year ended December
31, 2016. The
Term Loan had a six-year term that expired in March 2020 and required quarterly principal amortization payments of $481,108, with
the outstanding principal balance due at maturity. The NRC Credit Agreement also permitted the issuance of letters of credit up
to an aggregate amount of $7.5 million, as well as a swing line facility in the aggregate amount of $2.0 million. In addition,
subject to certain terms and conditions, the NRC Credit Agreement provided for one or more new incremental term loan(s) commitments
in minimum amounts of $1.0 million up to an amount not to exceed $20.0 million for purposes of financing Permitted Acquisitions,
as defined. The
NRC Credit Agreement also required the Company to make mandatory prepayments of then outstanding term loans if the Company generated
excess cash flow, as defined therein, in an amount calculated in accordance with the formula set out in the First Amended and
Restated Credit Agreement. In accordance with this formula, NRC US Holdings made a mandatory excess cash flow prepayment of principal
of $3.9 million for the year ended December 31, 2016. No prepayments were made in the years ended December 31, 2018 and 2017. SES
Credit Agreement and NRC Credit Agreement As
of December 2017 the Company had $205.4 million outstanding term loans including $185.2 under the NRC Credit Agreement and $20.2
million under the SES Credit Agreement. As of December 31, 2017, unamortized debt issuance costs were $3.2 million, respectively,
and are presented net as a debt discount to the Term loan, net of current portion and deferred financing costs in the Consolidated
Balance Sheets. On
June 11, 2018, the Company repaid all outstanding amounts under the SES Credit Agreement and the NRC Credit Agreement For 2017,
and through the extinguishment of the debt on June 11, 2018, the Company was in compliance with all its debt covenants related
to the SES Credit Agreement and the NRC Credit Agreement. The Company accounted for the repayment of the borrowings under the
SES Credit Agreement and the NRC Credit Agreement and the subsequent borrowings under the New Credit Facility primarily as an
extinguishment in accordance with ASC 470-50, ” Debt — Modifications and Extinguishments. “. As a result, the
Company recorded a non-cash extinguishment loss on debt of $2.7 million during the year ended December 31, 2018. Equipment
Loan and Capital Leases On September 30, 2014, the Company entered
into an equipment loan with a 60-month term due in September 2019. As of December 31, 2017, the remaining balance of $0.6 million
is included in Current Portion of Equipment Loan and $0.5 million is included in Equipment Loan, Net of Current Portion in the
Consolidated Balance Sheets. This remaining balance of $1.1 million was repaid during the year ended December 31, 2018. The Company also has equipment loans
with remaining balance of $0.7 million is included in Current Portion of Equipment Loan and $0.1 million is included in
Equipment Loan, Net of Current Portion in the Consolidated Balance Sheets at December 31, 2018. The Company makes monthly payments of principal and interest on the equipment loan. Principal payments
for the year ended December 31, 2018 were $1.0 million. Additionally,
the Company enters into equipment loans that are treated as capital leases. The loans require payments over 6 to 60 months, and
amounts due under capital leases are included in total liabilities (either current or non-current) in the Consolidated Balance
Sheets. The equipment under the capital leases are included in property and equipment, net, and depreciation related to capital
lease assets is included in depreciation expense in the Consolidated Statements of Operations and Comprehensive Income (Loss).
Certain of the loans are collateralized by the associated equipment it was issued to finance.</t>
  </si>
  <si>
    <t>Transition Services Agreement and Related Party Transactions</t>
  </si>
  <si>
    <t>Transition Services Agreement Related Party Transactions [Abstract]</t>
  </si>
  <si>
    <t>TRANSITION SERVICES AGREEMENT AND RELATED PARTY TRANSACTIONS</t>
  </si>
  <si>
    <t>9.
TRANSITION SERVICES AGREEMENT AND RELATED PARTY TRANSACTIONS Transition
Services Agreement Under
the terms of the agreement governing the NRC Acquisition, SEACOR owed the Company for certain receivables that the Company had
recorded in its consolidated financial statements at the closing of the NRC Acquisition and for certain items that were paid by
the Company after the closing of the NRC Acquisition that are subject to indemnification from SEACOR. This is partially offset
by amounts due to SEACOR by the Company for certain state income tax refunds received by the Company that pertained to the period
prior to the NRC Acquisition. As of December 31, 2018 and 2017, the outstanding receivable from SEACOR included in the Company’s
Consolidated Balance Sheets is as follows (in thousands):
December 31,
2018 2017
Other current receivables $ - $ 600 Related
Party Transactions During the years ended December 31, 2018, 2017 and 2016, the Company derived $0.06 million, $0.5 million
and $0.2 million in revenues from all related entities, respectively. The Company paid approximately $0.03 million, $0.2 million
and $0.02 million for waste hauling services to the same related entites in the years ended December 31, 2018, 2017 and 2016, respectively. Prior to the Business Combination, the
Company had a management agreement with JFLCo whereby it provided services, including, among other things, cash flow planning/forecasting
and merger/acquisition target identification. The Company incurred approximately $1.4 million, $1.8 million and $1.9 million
in management fees for the years ended December 31, 2018, 2017 and 2016, respectively. These expenses are reflected as Management
Fees on the Company’s Consolidated Statements of Operations and Comprehensive Income (Loss). See Note 12 for a discussion
of contributions from and distribution to JFLCo. On
July 18, 2018, the Company entered into an agreement with NRC Group’s chief executive officer, Christian Swinbank, whereby
the Company purchased land owned by Mr. Swinbank located in Coyanosa, Texas for a total purchase price of $500,000, which is the
same amount paid by Mr. Swinbank to acquire that property. The property will be developed as a landfill facility and used to support
the Company’s existing environmental services customer base.</t>
  </si>
  <si>
    <t>Commitments and Contingencies</t>
  </si>
  <si>
    <t>Commitments and Contingencies Disclosure [Abstract]</t>
  </si>
  <si>
    <t>COMMITMENTS AND CONTINGENCIES</t>
  </si>
  <si>
    <t>10.
COMMITMENTS AND CONTINGENCIES Letters
of Credit and Guarantees Under
the terms of the Company’s oilfield waste disposal permit for the SKCD facility, financial security must be provided to
the RRC in an amount necessary to close the facility. The Company has secured letters of credit from third-party financial institutions
in the amount of $3.3 million as required by the terms of the permit, which have been pledged to the RRC to cover potential closure
costs. In addition, the Company has secured letters of credit from third-party financial institutions in the amount of $1.6 million
as required by the terms of the permit, which have been pledged to cover potential closure costs of the Company’s two transfer
storage and disposal facilities in Vermont and Maine, as well as other corporate matters. The letters of credit are renewed annually. Litigation In
the normal course of business, the Company and its subsidiaries are involved in various claims and legal proceedings. While the
ultimate resolution of these matters has yet to be determined, the Company does not believe that any unfavorable outcomes will
have a material adverse effect on the Company’s consolidated financial position or results of operations. At December 31,
2018 and 2017, the Company had no reserves on its books relative to any outstanding litigation, claim or assessment. Leases Total
rent expense for the Company’s operating leases for the years ended December 31, 2018, 2017 and 2016 was $12.1 million,
$7.2 million and $7.8 million, respectively. As
of December 31, 2018, future minimum lease payments in the years ended December 31 that have a remaining term in excess of one
year are as follows (in thousands):
Capital Operating
2019 $ 231 $ 11,195
2020 182 9,669
2021 167 6,839
2022 158 5,354
2023 33 3,870
Thereafter - 4,033
Total minimum payments $ 771 $ 40,960
Less: imputed interest 81
Present value of minimum capital lease payments $ 690 Employee
Benefit Plans The
Company has a defined contribution savings and investment plan (the “Plan”) as allowed under Sections 401(k) and 401(a)
of the Internal Revenue Code. The Plan provides employees with tax deferred salary deductions and alternative investment options.
Employees are eligible to participate on the first day of the quarter after 6 months of employment and may apply for and secure
loans from their account in the Plan. The
Company matches 50% of the first 6% of compensation contributed by each employee. The deferred amount cannot exceed 25% of the
annual aggregate salaries of those employees eligible for participation. For the years ended December 31, 2018, 2017 and 2016,
the Company recognized approximately $1.1 million, $0.8 million and $0.8 million, respectively, of expense associated with the
matching contributions provided to employees under the Plan.</t>
  </si>
  <si>
    <t>Segment Data and Geographical Data</t>
  </si>
  <si>
    <t>SEGMENT DATA AND GEOGRAPHICAL DATA</t>
  </si>
  <si>
    <t>11.
SEGMENT DATA AND GEOGRAPHICAL DATA The Company’s operations are managed
within four operating segments: Domestic Standby Services, Domestic Environmental Services, International Services and Sprint.
Costs not managed through the Company’s operating segments described above are recorded as “Corporate Items.”
Corporate Items represents certain central services that are not allocated to the Company’s operating segments for internal
reporting purposes and include selling, general and administrative expenses such as legal, accounting and other items of a general
corporate nature that are not allocated to the Company’s operating segments. These segments have been selected based on the
Company’s Chief Operating Decision Maker (“CODM”) assessment of resources allocation and performance. The Company
considers its Chief Executive Officer to be its CODM. The CODM evaluates the performance of our segments based on revenue and income
measures which include Operating profit (exclusive of depreciation and amortization). Operating profit (exclusive of depreciation
and amortization) is defined as Operating revenue, less Operating expenses, including cost of revenue, and General and administrative
expenses. The
following table provides segment data for the years ended December 31, 2018, 2017 and 2016 (in thousands):
Domestic Standby Services Domestic Environmental Services International Sprint Corporate Items Total
Years Ended December 31,
2018
Operating revenue $ 34,130 $ 226,405 $ 24,427 $ 75,208 $ - $ 360,170
Operating expenses, including cost of revenue (exclusive of depreciation and amortization) 15,901 177,014 16,710 32,583 - 242,208
General and administrative expenses 3,291 26,048 3,390 11,934 8,481 53,144
Operating profit (exclusive of depreciation and amortization) 14,938 23,343 4,327 30,691 (8,481 ) 64,818
Goodwill - 30,567 1,865 18,985 - 51,417
Assets 74,533 171,228 18,660 128,803 (17,097 ) 376,127
2017
Operating revenue $ 43,810 $ 170,993 $ 17,697 $ 45,131 $ - $ 277,631
Operating expenses, including cost of revenue (exclusive of depreciation and amortization) 21,278 130,451 11,982 21,773 - 185,484
General and administrative expenses 3,027 17,933 2,873 8,295 7,282 39,410
Operating profit (exclusive of depreciation and amortization) 19,505 22,609 2,842 15,063 (7,282 ) 52,737
Goodwill - 26,070 - 10,935 - 37,005
Assets 89,008 127,667 13,827 88,078 (16,475 ) 302,105
2016
Operating revenue $ 29,630 $ 164,452 $ 23,503 $ 14,124 $ - $ 231,709
Operating expenses, including cost of revenue (exclusive of depreciation and amortization) 12,064 125,038 14,990 6,938 - 159,030
General and administrative expenses 3,023 17,444 4,570 4,455 6,994 36,486
Operating profit (exclusive of depreciation and amortization) 14,543 21,970 3,943 2,731 (6,994 ) 36,193
Goodwill - 26,070 - 10,935 - 37,005
Assets 76,638 113,950 16,612 75,835 (6,377 ) 276,658
The following table presents a reconciliation of Operating profit (exclusive of depreciation and amortization)
to net income (loss) (in thousands):
Years Ended December 31,
2018 2017 2016
Operating profit (exclusive of depreciation and amortization):
Domestic Standby Services $ 14,938 $ 19,505 $ 14,543
Domestic Environmental Services 23,343 22,609 21,970
International 4,327 2,842 3,943
Sprint 30,691 15,063 2,731
Corporate (8,481 ) (7,282 ) (6,994 )
Total Operating profit (exclusive of depreciation and amortization) 64,818 52,737 36,193
Less:
Depreciation and amortization 30,205 26,148 32,473
Goodwill and intangible assets impairment expense - - 24,882
Management fees 1,397 1,836 1,866
Acquisition expenses 52,302 484 6,192
Change in fair value of contingent consideration (1,279 ) - -
Other expense, net 3,658 3,629 9,677
Operating income (loss) (21,465 ) 20,640 (38,897 )
Total other expenses, net (25,495 ) (14,521 ) (13,433 )
Income (loss) before income taxes (46,960 ) 6,119 (52,330 )
Income tax (benefit) expense (297 ) 447 (3,184 )
Net income (loss) (47,257 ) 5,672 (49,146 ) The
following tables provides revenue by geographic location with each segment for the years ended December 31, 2018, 2017 and 2016
(in thousands):
For the Year Ended December 31, 2018
Domestic Domestic
Standby Environmental
Services Services International Sprint Total % of Total
North America $ 33,134 $ 226,405 $ - $ 75,208 $ 334,747 93 %
Latin America and Caribbean 996 - - - 996 0 %
EMEA - - 24,403 - 24,403 7 %
Asia Pacific - - 24 - 24 0 %
Total operating revenue $ 34,130 $ 226,405 $ 24,427 $ 75,208 $ 360,170 100 %
% of Total 9 % 63 % 7 % 21 % 100 %
For the Year Ended December 31, 2017
Domestic Domestic
Standby Environmental
Services Services International Sprint Total % of Total
North America $ 40,036 $ 170,993 $ - $ 45,131 $ 256,160 92 %
Latin America and Caribbean 3,774 - - - 3,774 1 %
Europe, Midde East and Africa (“EMEA”) - - 17,678 - 17,678 6 %
Asia Pacific - - 19 - 19 0 %
Total operating revenue $ 43,810 $ 170,993 $ 17,697 $ 45,131 $ 277,631 100 %
% of Total 16 % 62 % 6 % 16 % 100 %
For the Year Ended December 31, 2016
Domestic Domestic
Standby Environmental
Services Services International Sprint Total % of Total
North America $ 26,672 $ 164,452 $ - $ 14,124 $ 205,248 89 %
Latin America and Caribbean 2,958 - - - 2,958 1 %
EMEA - - 23,343 - 23,343 10 %
Asia Pacific - - 160 - 160 0 %
Total operating revenue $ 29,630 $ 164,452 $ 23,503 $ 14,124 $ 231,709 100 %
% of Total 13 % 71 % 10 % 6 % 100 % For
the years ended December 31, 2018, 2017 and 2016, there was no single customer responsible for 10% or more of the Company’s
operating revenue.</t>
  </si>
  <si>
    <t>Equity [Abstract]</t>
  </si>
  <si>
    <t>SHAREHOLDERS' EQUITY (DEFICIT)</t>
  </si>
  <si>
    <t>12.
SHAREHOLDERS’ EQUITY (DEFICIT) Following
the consummation of the Business Combination on October 17, 2018, 21,873,680 shares of common stock were issued to JFL Partners
pursuant to the Purchase Agreement. The shares have been retroactively adjusted to reflect the impact of reverse merger with Hennessey.
See Note 3. In
the years ended December 31, 2016 and 2017, JFL contributed $5.3 million and $4.1 million to SES Holdco, respectively. In
April 2016, JFL (the “Members”) contributed $32.1 million (for the equivalent of 6,796,427 shares taking into account
the retroactive adjustment) to NRC Holdings in order to fund the acquisition of Enpro (see Note 4). In May 2018, JFL contributed
capital of $22.8 million to NRC Holdings in order to fund the acquisition of SWS (see Note 4). In June 2018, NRC Group issued
dividends to the Members of $86.5 million in connection with the Dividend Recapitalization. In
connection with the Business Combination, and to ensure sufficient funds to finance the cash component of the consideration payable
to JFL Partners and payment of NRCG’s transaction fees and expenses, NRCG issued and sold to certain investors 750,000 shares
of Series A Convertible Preferred Stock for net cash proceeds of $73.9 million and 1,951,220 shares of Common Stock for net
cash proceeds of approximately $19.6 million. See Note 3. Concurrently
with the consummation of the Business Combination, JFL, through affiliated investment funds, purchased 300,000 newly issued shares
of Series A Convertible Preferred Stock for an aggregate purchase price of approximately $29.1 million and 1,951,220 newly issued
shares of Common Stock for an aggregate purchase price of approximately $20.0 million and, in connection with such purchases,
received from HCAC Sponsor 106,953 additional shares of Common Stock for no consideration. See Note 3. On
December 20, 2018, the Company declared a cash dividend of $1.4389 per share (the “Dividend”) on all of the issued
and outstanding shares of the Company’s 7.00% Series A Convertible Cumulative Preferred Stock, par value $0.0001 per share,
in accordance with the terms and conditions of the Certificate of Designations, Preferences, Rights and Limitations of 7.00% Series
A Convertible Cumulative Preferred Stock of NRC Group Holdings Corp. A dividend of $1.5 million was accrued as of December 31,
2018 and was subsequently paid on January 15, 2019. Common
Stock The
Company is authorized to issue up to 200,000,000 shares of Common Stock. Common Stock has voting rights of one vote for each share
of Common Stock. Series
A Convertible Preferred Stock The
Company is authorized to issue up to 5,000,000 shares of Preferred Stock, par value $0.0001, 1,050,000 shares of which have been
designated as Series A Convertible Preferred Stock and the remaining 3,950,000 of which are undesignated. The
Series A Convertible Preferred Stock is not mandatorily redeemable and does not embody an unconditional obligation to settle
in a variable number of equity shares. As such, the Series A Convertible Preferred Stock is classified as permanent equity in
the Consolidated Balance Sheets at December 31, 2018. The holders’ contingent redemption right in the event of certain deemed
liquidation events does not preclude permanent equity classification. Further,
the Series A Convertible Preferred Stock is considered an equity-like host for purposes of assessing embedded derivative features
for potential bifurcation. The embedded conversion feature is considered to be clearly and closely related to the associated preferred
stock host instrument and therefore is not bifurcated from the equity host. The contingent put right upon certain deemed liquidation
events is not clearly and closely related to the associated preferred stock host instrument and does not meet the definition of
a derivative and therefore is not bifurcated from the equity host. Features
of the Series A Convertible Preferred Stock are as follows: Under
the Certificate of Designations, Preferences, Rights and Limitations of the 7.00% Series A Convertible Cumulative Preferred Stock
of NRC Group Holdings Corp. (the “Certificate of Designations”), each share of Series A Convertible Preferred Stock
is convertible, at the holder’s option at any time, initially into eight shares of Common Stock (assuming a conversion price
of approximately $12.50 per share), subject to specified adjustments as set forth in the Certificate of Designations. The
Company has the right, at its option, to give notice of its election to cause all outstanding shares of the Series A
a. During
the period on or after the third anniversary but prior to the fifth anniversary of October
17, 2018 (the Issuance Date”), if the Weighted Average Price (as defined in the
Certificate of Designations) of the Common Stock equals or exceeds 140% of the then-current
conversion price for at least 20 Trading Days (as defined in the Certificate of Designations)
(whether or not consecutive) in a 30 Trading Day period;
b. During
the period on or after the fifth anniversary but prior to the seventh anniversary of
the Issuance Date, if the Weighted Average Price of the Common Stock equals or exceeds
115% of the then-current conversion price for at least 20 Trading Days (whether or not
consecutive) in a 30 Trading Day period; and
c. During
the period on or after the seventh anniversary of the Issuance Date, if the Weighted
Average Price of the Common Stock equals or exceeds the then-current conversion price
for at least 10 consecutive trading days. If
the Company undergoes certain fundamental changes (as more fully described in the Certificate of Designations but including, among
other things, certain change-in-control transactions, recapitalizations, asset sales and liquidation events), each outstanding
share of Series A Convertible Preferred Stock may, within 15 days following the effective date of such fundamental change and
at the election of the holder, be converted into Common Stock at a conversion rate (subject to certain adjustments) equal to (i)
the greater of (A) the sum of the conversion rate on the effective date of such fundamental change plus the additional shares
received by holders of Series A Convertible Preferred Stock following such fundamental change (as set forth in the Certificate
of Designations) and (B) the quotient of (x) $100.00, divided by (y) the greater of (1) the applicable Holder Stock Price (as
defined in the Certificate of Designations) and (2) 10% of the closing sale price of Common Stock on the Issuance Date plus (ii)
the number of shares of Common Stock that would be issued if any and all accumulated and unpaid dividends were paid in shares
of Common Stock. Each
holder of Series A Convertible Preferred Stock shall have the right at any time, at its option, to convert any or all of such
holder’s shares of Series A Convertible Preferred Stock into Common Stock at the applicable conversion rate (as calculated
in the Certificate of Designations). Each holder of Preferred Stock shall have the right at any time after the seventh anniversary
of the Issuance Date, if the then-current conversion price exceeds the Weighted Average Price for the Common Stock during any
10 consecutive Trading Days to convert any or all of such holder’s shares of Series A Convertible Preferred Stock into,
at the Company’s sole discretion, either Common Stock, cash or a combination of Common Stock and cash subject to certain
limitations set forth in the Certificate of Designations. The
Series A Convertible Preferred Stock is subject to a limitation that prevents the holders thereof from acquiring shares of Common
Stock upon conversion (unless the 9.99% limitation described below applicable to conversions is waived at the request of a holder)
or through dividends that would result in (i) the number of shares beneficially owned by such holder and its affiliates exceeding
9.99% of the total number of shares of Common Stock then outstanding (provided that if a holder’s right to participate in
any dividend would result in such holder exceeding 9.99% of the total number of shares of Common Stock then outstanding, we must,
at our option, waive such 9.99% limitation or pay such dividend in cash) or (ii) the Series A Convertible Preferred Stock being
converted into more than 19.99% of the shares of Common Stock outstanding on Issuance Date (subject to adjustment as set forth
in the Certificate of Designations) without stockholder approval of such issuance. Additional
features of the Series A Convertible Preferred Stock are as follows:
a. Liquidation
– In the event of liquidation, holders of Series A Convertible Preferred Stock
have preferential rights to liquidation payments over holders of Common Stock. Holders
of Series A Convertible Preferred Stock shall be paid out of the assets of the Company
at an amount equal to $100 per share (the “Liquidation Preference”), plus
all accumulated and unpaid dividends in respect of the Preferred Stock (whether or not
declared ) to the date fixed for liquidation.
b. Dividends
- Subject to certain limitations set forth in the Certificate of Designations, holders
of Series A Convertible Preferred Stock are entitled to receive cumulative dividends
at a rate equal to 7.00% per share of Series A Convertible Preferred Stock on the Liquidation
Preference. Dividends are payable quarterly in arrears in cash or, at the election of
the Company (and subject to the receipt of any necessary shareholder approval), in shares
of Common Stock (at a rate calculated in the Certificate of Designation), or a combination
of cash and Common Stock, provided that any shares of Common Stock issued as dividends
must be the subject of an effective registration statement.
c. Voting
rights – Except as required by Delaware law, holders of the Series A Convertible
Preferred Stock will have no voting rights except as set forth in the Certificate of
Designations, including with respect to the amendment of certain provisions of the Company’s
certificate of incorporation, and the creation, issuance or sale of Parity Stock (as
defined in the Certificate of Designations). In addition, certain significant holders
of Series A Convertible Preferred Stock may have approval rights with respect to certain
key economic terms of the Series A Convertible Preferred Stock, as set forth in the Certificate
of Designations.
d. Preemptive
Rights – From the Issuance Date until the earlier of (x) such time as the holders of the Series A Convertible Preferred
Stock cease to beneficially own in the aggregate at least one-third of the number of shares of Series A Convertible Preferred
Stock issued at the closing of the Business Combination and (y) the issuance or sale after the Issuance Date of $50.0 million
in the aggregate of Parity Stock, if the Company, from time to time, makes any public or non-public offering of Parity Stock,
each holder of the Series A Convertible Preferred Stock, and such holder’s affiliates and funds and/or accounts that are
managed, advised or sub-advised by such holder, will be afforded the opportunity, whether in one or multiple offerings, to acquire
from the Company an amount of Parity Stock as calculated in the Certificate of Designations (each, a “Preemptive Rights
Portion”), subject to the receipt of any necessary stockholder approval and applicable Jones Act beneficial ownership limitations
as described in the Certificate of Designations. Warrants At
December 31, 2018, there were a total of 19,248,741 public warrants outstanding. The warrants were originally sold as part of
the units offered in the IPO. Each warrant entitles the holder thereof to purchase one share of Common Stock at a price of $11.50
per share, subject to adjustments. The warrants may be exercised only for a whole number of shares of Common Stock. No fractional
shares will be issued upon exercise of the warrants. The warrants will expire at 5:00 p.m. New York City time on October 17, 2023,
or earlier upon redemption or liquidation. The warrants are listed on the NYSE American, LLC (“NYSE American”) under
the symbol “NRCG.WS.” The
Company may call the warrants for redemption, in whole and not in part, at a price of $0.01 per warrant, upon not less than 30
days’ prior written notice of redemption to each warrant holder, if, and only if, the reported last sale price of Common
Stock equals or exceeds $18.00 per share for any 20 trading days within a 30-trading day period ending on the third trading day
prior to the date the Company sends the notice of redemption to the warrant holders. The warrants were determined to be equity
classified in accordance with ASC 815, Derivatives and Hedging. Share
Based Payments During
2018, the Company adopted the NRC Group Holdings Corp. 2018 Equity and Incentive Compensation Plan. There are 3,000,000 shares
reserved under the plan for issuance of share based payments. As of December 31, 2018, no awards have been granted under this
plan.</t>
  </si>
  <si>
    <t>Net Income (Loss) Per Share</t>
  </si>
  <si>
    <t>Net Income Loss Per Share [Abstract]</t>
  </si>
  <si>
    <t>NET INCOME (LOSS) PER SHARE</t>
  </si>
  <si>
    <t xml:space="preserve">13.
NET INCOME (LOSS) PER SHARE In
calculating earnings (loss) per share, the Company retrospectively applied the effects of the Business Combination. Basic
net income (loss) per common share ("EPS") is calculated by dividing net income (loss) by the weighted average number
of common shares outstanding. Diluted net income (loss) per common share is computed similar to basic net income (loss) per common
share except that it reflects the potential dilution that could occur if dilutive securities or other obligations to issue Common
Stock were exercised or converted into Common Stock. The
following securities were not included in the diluted net loss per share calculation because their effect was anti-dilutive as
of the periods presented (in thousands):
Years Ended December 31,
2018 2017 2016
Series A convertible preferred stock 1,050,000 - -
Common stock warrants - equity treatment 19,248,741 - -
Potentially dilutive securities 19,248,741 - - </t>
  </si>
  <si>
    <t>Quarterly Financial Results (Unaudited)</t>
  </si>
  <si>
    <t>Quarterly Financial Information Disclosure [Abstract]</t>
  </si>
  <si>
    <t>QUARTERLY FINANCIAL RESULTS (UNAUDITED)</t>
  </si>
  <si>
    <t xml:space="preserve">14.
QUARTERLY FINANCIAL RESULTS (UNAUDITED) A
summary of selected consolidated quarterly financial data for each of the years ended December 31, 2018 and 2017:
($ in thousands except for per share amounts) First Second Third Fourth
2018
Operating revenue $ 71,232 $ 81,692 $ 99,982 $ 107,264
Operating income (loss) $ 3,450 $ 5,281 $ 5,957 $ (36,153 )
Net income (loss) $ (361 ) $ (208 ) $ (878 ) $ (45,810 )
Net income (loss) attributable to common shareholders $ (361 ) $ (208 ) $ (878 ) $ (47,321 )
Net income (loss) per share, basic and diluted $ (0.02 ) $ (0.01 ) $ (0.04 ) $ (1.38 )
2017
Operating revenue $ 52,333 $ 60,029 $ 72,263 $ 93,006
Operating income (loss) $ (1,700 ) $ 2,781 $ 8,101 $ 11,458
Net income (loss) $ (5,230 ) $ (787 ) $ 4,039 $ 7,650
Net income (loss) attributable to common shareholders $ (5,230 ) $ (787 ) $ 4,039 $ 7,650
Net income (loss) per share, basic and diluted $ (0.24 ) $ (0.04 ) $ 0.18 $ 0.35 </t>
  </si>
  <si>
    <t>Subsequent Events</t>
  </si>
  <si>
    <t>Subsequent Events [Abstract]</t>
  </si>
  <si>
    <t>SUBSEQUENT EVENTS</t>
  </si>
  <si>
    <t>15.
SUBSEQUENT EVENTS On March 15, 2019 the Company entered into a definitive asset
purchase agreement with OIT, Inc., an environmental services provider including services related to thermal treatment of non-hazardous
petroleum contaminated soils, absorbent pads and sludges, and the treatment of Per- and Polyfluoroalkyl substances. The Company
will purchase the assets of OIT, Inc. for an initial cash purchase price of $6.0 million at closing, plus an additional $2.0 million
deferred consideration payable in cash and stock, and up to an additional $5.0 million in earn-out payments payable in cash and
stock over the next three years based on certain financial milestones. The Company expects the transaction to close in the second
quarter of 2019, subject to customary closing conditions being satisfied. Also on March 15, 2019, the Company entered into an incremental
revolving credit commitment of $10.0 million under its existing credit facility with a financial institution, bringing its total
revolving credit commitments under its existing credit agreement up to $45.0 million.</t>
  </si>
  <si>
    <t>Summary of Significant Accounting Policies (Policies)</t>
  </si>
  <si>
    <t>Basis of Presentation</t>
  </si>
  <si>
    <t>Basis
of Presentation The
Company’s consolidated financial statements have been prepared pursuant to the rules and regulations of the U.S. Securities
and Exchange Commission (the “SEC”) and in conformity with accounting principles generally accepted in the United
States of America (“GAAP”). The Company’s consolidated financial statements include the accounts of NRCG and
its wholly-owned subsidiary NRC Group and its subsidiaries. All significant intercompany accounts and transactions have been eliminated
in consolidation. Certain prior year amounts have been reclassified in the Consolidated Statements of Operations and Comprehensive
Income to conform with current year presentation.</t>
  </si>
  <si>
    <t>Common Control Transaction</t>
  </si>
  <si>
    <t>Common
Control Transaction The
consolidated financial statements of NRC Holdings and SES Holdco were combined and retrospectively recast for all periods presented
in the consolidated financial statements because the Dividend Recapitalization and related combination of NRC Holdings and SES
Holdco was between entities under common control. Accordingly, following the Dividend Recapitalization, the financial results
and financial position of NRC Group were retrospectively adjusted to include the financial results and financial position of NRC
Holdings and SES Holdco in the periods presented prior to the reverse merger with Hennessy (see Note 3). As JFL retained control
of NRC and Sprint, the assets and liabilities transferred to NRC Group were recorded at their respective carrying values similar
to a pooling-of-interests.</t>
  </si>
  <si>
    <t>Segments</t>
  </si>
  <si>
    <t>Segments Operating
segments are identified as components of an enterprise about which separate discrete financial information is available for evaluation
by the chief operating decision-maker in making decisions regarding resource allocation and assessing performance. As described
above, the Company has four operating segments which have not been aggregated to form a reportable segment. See Note 11.</t>
  </si>
  <si>
    <t>Use of Estimates</t>
  </si>
  <si>
    <t>Use
of Estimates The
preparation of the consolidated financial statements in conformity with GAAP requires management to make estimates and assumptions,
which are evaluated on an ongoing basis, that affect the amounts reported in the Company’s consolidated financial statements
and accompanying notes. Management bases its estimates on historical experience and on various other assumptions it believes to
be reasonable at the time under the circumstances, the results of which form the basis for making judgments about the carrying
values of assets and liabilities, disclosure of contingent assets and liabilities at the date of the consolidated financial statements
and the reported amounts of revenues and expenses during the reporting period. Actual results could differ from these estimates.</t>
  </si>
  <si>
    <t>Contracts and Revenue Recognition</t>
  </si>
  <si>
    <t>Contracts
and Revenue Recognition The
Company recognizes revenue when it is realized or realizable and earned. For all periods presented in the consolidated financial
statements, revenue is realized or realizable and considered earned when persuasive evidence of an arrangement exists, services
have been rendered, the price to the customer is fixed or determinable and collectability is reasonably assured. Amounts received
prior to the performance of services under customer contracts are recognized as deferred revenues, and revenue recognition is
deferred until such time that all revenue recognition criteria have been met. The
Company earns revenues primarily from marine and land-based emergency response, retainer fees, waste disposal and services in
waste management, consulting and training and industrial and remediation services. Emergency response revenues are recognized
as services are provided and are dependent on the magnitude and number of individual responses. Retainer agreements with vessel
owners generally range from one to three years while retainer agreements with facility owners can be as long as ten years. Such
retainer fees are generally recognized ratably over the term of the respective contract. Consulting and training services fees
are recognized as the services are provided based on the respective contractual terms. Project management, which consists primarily
of remediation and industrial services, is provided on a time and material basis, with revenues recognized as the services are
provided. Most of the project management revenue is generated by short-term projects, most of which are governed by master service
agreements that are long-term in nature. The master service agreements are typically entered into with the Company’s larger
customers and outline the pricing and legal frameworks for such projects. Revenue related to equipment rental and transportation
services is recognized as the service is provided over the contract term. Rental contracts are daily, weekly, or monthly. For
waste disposal and services in waste management, which consists of landfill usage and waste management services, revenue recognition
is based on labor hours and tonnage of waste disposed. Revenue related to equipment sales is recognized upon transfer of title
to the customer. Amounts billed to customers for shipping and handling costs are recorded in revenue whereas shipping and handling
costs incurred by the Company are included in operating expenses, including cost of revenue in the Consolidated Statements of
Operations and Comprehensive Income (Loss).</t>
  </si>
  <si>
    <t>Cash and Cash Equivalents</t>
  </si>
  <si>
    <t>Cash
and Cash Equivalents The
Company’s cash primarily consists of cash in various banks in the United States. The Company considers all highly liquid
investments with an original maturity of three months or less to be cash equivalents. The Company does not have any cash equivalents
as of December 31, 2018 and 2017.</t>
  </si>
  <si>
    <t>Fair Value</t>
  </si>
  <si>
    <t>Fair
Value The
fair value of an asset or liability is the price that would be received to sell an asset or transfer a liability (an exit price)
in the principal or most advantageous market for the asset or liability in an orderly transaction between market participants
on the measurement date. The Company utilizes a fair value hierarchy that maximizes the use of observable inputs and minimizes
the use of unobservable inputs when measuring fair value and defines three levels of inputs that may be used to measure fair value .
● Level
1 — uses quoted prices in active markets for identical assets or liabilities.
● Level
2 — uses observable inputs other than quoted prices in Level 1, such as quoted
prices for similar assets and liabilities in active markets; quoted prices for identical
or similar assets and liabilities in markets that are not active; or other inputs that
are observable or can be corroborated by observable market data.
● Level
3 — uses one or more significant inputs that are unobservable and supported by
little or no market activity, and that reflect the use of significant management judgment. The
Company’s only financial instruments carried at fair value, with changes in fair value flowing through current earnings,
consist of contingent consideration liabilities recorded in conjunction with business combinations, as follows (in thousands):
Fair
Value Measurement at Reporting Date Using
Balance
as of December 31, 2018 Quoted
Prices in Active Markets for Identical Assets Significant
Other Observable Inputs Significant
Unobservable Inputs
Contingent consideration - current $ 2,470 $ - $ - $ 2,470
Contingent consideration - long-term 3,846 - - 3,846
Total liabilities measured at fair value $ 6,316 $ - $ - $ 6,316
Balance
as of December 31, 2017 Quoted
Prices in Active Markets for Identical Assets Significant
Other Observable Inputs Significant
Unobservable Inputs
Contingent consideration - current $ - $ - $ - $ -
Contingent consideration - long-term 4,132 - - 4,132
Total liabilities measured at fair value $ 4,132 $ - $ - $ 4,132 There
were no transfers made among the three levels in the fair value hierarchy for the years ended December 31, 2018 and 2017. The
following table presents additional information about Level 3 liabilities measured at fair value. Both observable and unobservable
inputs may be used to determine the fair value of positions that the Company has classified within the Level 3 category. As a
result, the unrealized gains and losses for liabilities within the Level 3 category may include changes in fair value that were
attributable to both observable (e.g., changes in market interest rates) and unobservable (e.g., changes in unobservable long-dated
volatilities) inputs. Changes
in Level 3 liabilities measured at fair value for the years ended December 31, 2018 and 2017 (in thousands):
Contingent consideration - January 1, 2017 $ 4,132
Contingent consideration - December 31, 2017 $ 4,132
Fair value of contingent consideration - Clean Line (March 28, 2018) 507
Fair value of contingent consideration - Quail Run (October 3, 2018) 2,956
Change in fair value of contingent consideration (recognized in earnings) (1,279 )
$ 6,316 The
fair value of the Company’s contingent consideration liabilities recorded as part of the acquisitions of Enpro Holdings
Group (“Enpro”), Clean Line Waste Water Solutions Limited (“Clean Line”) and Quail Run Services, LLC (“Quail
Run”) has been classified within Level 3 in the fair value hierarchy. The contingent consideration represents the estimated
fair value of future payments due to the sellers of Enpro, Clean Line and Quail Run based on each company’s achievement
of annual earnings targets in certain years and other events considered in certain transaction documents. The initial fair values
of the contingent consideration was calculated through the use of either Monte Carlo simulation or modified Black-Scholes analyses
based on earnings projections for the respective earn-out periods, corresponding earnings thresholds, and approximate timing of
payments as outlined in the purchase agreements. The analyses utilized the following assumptions: (i) expected term; (ii) risk-adjusted
net sales or earnings; (iii) risk-free interest rate; and (iv) expected volatility of earnings. Estimated payments, as determined
through the respective models, were further discounted by a credit spread assumption to account for credit risk. The contingent
consideration is revalued to fair value each period, and any increase or decrease is recorded in operating income (loss). The
fair value of the contingent consideration may be impacted by certain unobservable inputs, most significantly with regard to discount
rates, expected volatility and historical and projected performance. Significant changes to these inputs in isolation could result
in a significantly different fair value measurement. See Note 4. The
carrying value of cash and cash equivalents, accounts receivable, accounts payable and accrued liabilities approximates fair value
because of the short-term nature of these instruments. The carrying value of the Company’s term loans and revolving credit
facilities, including the current portion, approximate fair value as the terms and conditions of these loans are consistent with
comparable market debt issuances. The carrying value of the equipment loans approximate fair value as the underlying interest
rates approximate current market rates for all periods presented (Level 2). The
Company measures certain assets at fair value on a non-recurring basis, generally annually or when events or changes in circumstances
indicate that the carrying amount of the assets may not be recoverable. These assets include goodwill and other intangible assets.
See Note 6. A
financial instrument’s categorization within the valuation hierarchy is based upon the lowest level of input that is significant
to the fair value measurement.</t>
  </si>
  <si>
    <t>Trade Receivables and Allowance for Doubtful Accounts</t>
  </si>
  <si>
    <t xml:space="preserve">Trade
Receivables and Allowance for Doubtful Accounts Customers
are domestic and international shippers, major oil companies, independent exploration and production companies, pipeline and transportation
companies, power generating operators, industrial companies, airports and state and local government agencies. All customers are
granted credit on a short-term basis and related credit risks are considered minimal. The Company routinely reviews its trade
receivables and makes provisions for probable doubtful accounts based on the credit worthiness of the parties involved, historical
collection information and economic conditions. However, those provisions are estimates and actual results could differ from those
estimates and those differences may be material. Trade receivables that are deemed uncollectible are removed from accounts receivable
and from the allowance for doubtful accounts when collection efforts have been exhausted. The
Company records allowances for doubtful accounts receivable based upon expected collectability. The reserve is generally established
based upon an analysis of its aged receivables. Additionally, if necessary, a specific reserve for individual accounts is recorded
when the Company becomes aware of a customer’s inability to meet its financial obligations, such as in the case of a bankruptcy
filing or deterioration in the customer’s operating results or financial position. The Company also regularly reviews the
allowance by considering factors such as historical collections experience, credit quality, age of the accounts receivable balance
and current economic conditions that may affect a customer’s ability to pay. If actual bad debts differ from the reserves
calculated, the Company records an adjustment to bad debt expense in the period in which the difference occurs. The
following table provides a roll forward of the allowance for doubtful accounts for the years ended December 31, 2018 and 2017
(in thousands):
Years ended December 31,
2018 2017 2016
Allowance for doubtful accounts, beginning of period $ 895 $ 1,948 $ 1,074
Bad debt expense (benefit) 124 (240 ) 1,733
Write-offs, net of recoveries, for bad debt (392 ) (813 ) (859 )
Allowance for doubtful accounts, end of period $ 627 $ 895 $ 1,948 </t>
  </si>
  <si>
    <t>Concentrations of Credit Risk</t>
  </si>
  <si>
    <t>Concentrations
of Credit Risk The
Company is exposed to concentrations of credit risk associated with its cash and cash equivalents. The Company minimizes its credit
risk relating to these positions by monitoring the financial condition of the financial institutions and by primarily conducting
business with large, well-established financial institutions. The Company is also exposed to concentrations of credit risk relating
to its trade receivables due from customers in the industries described above. Credit risk associated with a portion of the Company’s
trade receivables is reduced by its ability to submit claims to the Oil Spill Liability Trust Fund (“OSLTF”) for reimbursement
of unpaid customer receivables related to services regulated under the provisions of the Oil Pollution Act of 1990 (“OPA
90”), and in some cases credit risk is reduced by contract terms which obligates the Company to pay for subcontracted services
only when paid for by its customer. As of December 31, 2018 and 2017, the Company did not have any trade receivables that are
eligible for submission to the OSLTF for reimbursement. The Company also offers a diverse portfolio of oilfield support services
and functions for customers in oil and gas exploration companies, midstream pipelines, plant operators and other oilfield services
companies active in Eagle Ford and Permian Basin of West Texas. Consequently, the Company’s ability to collect the amount
due from customers may be affected by economic fluctuations in the industries or in the areas in which it operates. The
Company does not generally require collateral or other security to support its outstanding receivables. The Company minimizes
its credit risk relating to receivables by performing ongoing credit evaluations and, to date, credit losses have not been material.</t>
  </si>
  <si>
    <t>Debt Issuance Costs</t>
  </si>
  <si>
    <t>Debt
Issuance Costs The
Company accounts for debt issuance costs in accordance with Accounting Standards Update (“ASU”) 2015-03, whereby debt
issuance costs are reflected as a reduction to the term loan. The Company amortizes these costs as interest expense over the scheduled
maturity period of the debt.</t>
  </si>
  <si>
    <t>Inventories Inventories,
which consist primarily of supplies used for emergency response and industrial services, are stated at the lower of cost (using
the first-in, first-out method) or net realizable value. The Company records write-downs, as needed, to adjust the carrying amount
of inventories to the lower of cost or net realizable value. There were no inventory write-downs for the years ended December
31, 2018, 2017 and 2016.</t>
  </si>
  <si>
    <t>Property
and Equipment Property
and equipment, stated at cost, are depreciated using the straight-line method over the estimated useful life of the asset, or
for leasehold improvements, over the shorter of the estimated useful life or the lease term, to an estimated salvage value. As
of December 31, 2018 and 2017, the estimated useful lives (in years) of each of the Company’s classes of property and equipment
were as follows:
Useful Lives
Vessels and equipment 10
Vehicles and trailers 5
Machinery and equipment 5-10
Office equipment and fixtures 3-15
Leasehold improvements 10
Computer systems/license fees 3 Equipment
replacement, maintenance and repair costs and the costs of routine dry-dock inspections, which do not extend the lives of the
assets, are charged to operating expense as incurred. However, major improvements, including expenditures incurred during routine
and regulatory related dry-docking of the Company’s vessels that extend the useful life or improve the marketing and commercial
characteristics of the vessels and related spill equipment affixed to the vessel are capitalized. Costs of the assets sold or
retired and the related accumulated depreciation are eliminated from accounts in the year of sale or retirement and resulting
gains or losses are recognized within the Consolidated Statements of Operations and Comprehensive Income (Loss). Property
and equipment and other long-lived assets that have definitive lives are evaluated for impairment when events or changes in circumstances
indicate that the carrying value of the assets may not be recoverable (each, a “triggering event”). Upon the occurrence
of a triggering event, the asset is reviewed to assess whether the estimated undiscounted cash flows expected from the use of
the asset plus residual value from the ultimate disposal exceeds the carrying value of the asset. If the carrying value exceeds
the estimated recoverable amounts, the asset is written down to its fair value. For the years ended December 31, 2018, 2017 and
2016, the Company did not record impairment charges related to property and equipment.</t>
  </si>
  <si>
    <t>Intangible Assets</t>
  </si>
  <si>
    <t>Intangible
Assets Identifiable
intangible assets represent tradenames, customer relationships, permits/licenses, trademarks, backlog and non-compete agreements
acquired in business combinations and are being amortized over their respective estimated useful lives, which approximate the
pattern in which the assets’ economic benefits are consumed, ranging from 2 to 26 years. The fair value of the trademarks
is determined using the relief from royalty method and certain customer relationships are valued using the multi-period excess
earnings method. The Company assesses the fair value of all other identifiable intangible assets for businesses acquired using
an income-based approach, which is based on a detailed valuation that used information and assumptions produced by management
which considers management’s best estimates of inputs and assumptions that a market participant would use. Under the income
approach, the fair value of the intangible asset is based on the present value of estimated future cash flows. The income approach
is based on a number of factors including estimates of future market growth trends, forecasted revenues and expenses, appropriate
discount rates and other variables. The estimates are based on assumptions that the Company believes to be reasonable, but such
assumptions are subject to unpredictability and uncertainty. For
amortizable intangible assets, the Company performs an impairment analysis when circumstances suggest that the carrying values
of those assets may not be recoverable. Recoverability of an asset to be held and used is measured by a comparison of the carrying
amount of an asset to future undiscounted cash flows expected to be generated by the asset. If such asset is considered to be
impaired, the impairment to be recognized is measured as the amount by which the carrying amount of the asset exceeds its fair
value. During 2016, $7.8 million of intangible assets were deemed to be impaired. There were no indicators of impairments for
the years ended December 31, 2018 and 2017. In
October 2018, the Company acquired trademarks with an indefinite life as part of the Quail Run acquisition.</t>
  </si>
  <si>
    <t>Goodwill Goodwill
is comprised of the purchase price of business acquisitions in excess of the fair value assigned at acquisition to the net tangible
and identifiable intangible assets acquired. Goodwill is not amortized but is reviewed for impairment annually as of December
31, or when events or changes in the business environment indicate that the carrying value of the reporting unit may exceed its
fair value, by comparing the fair value of each reporting unit to its carrying value, including goodwill. For
the years ended December 31, 2017 and 2016, when testing goodwill for impairment, the Company has the option to first assess qualitative
factors to determine whether it is more likely than not that the estimated fair value of a reporting unit is less than its carrying
amount. If the Company concludes that it is not more likely than not that the carrying value of a reporting unit exceeds its fair
value, then no further analysis is required. If the qualitative assessment indicates, however, that it is more likely than not
that the carrying value of a reporting unit exceeds its fair value, then a quantitative impairment test must be performed. In
the first step of the two-step quantitative impairment test, the fair value of a reporting unit is compared to its carrying value.
If the carrying value of a reporting unit exceeds its fair value, the second step of the impairment test is performed for purposes
of measuring the impairment. In the second step, the fair value of the reporting unit is allocated to all of the assets and liabilities
of the reporting unit to determine an implied goodwill value. If the carrying amount of the reporting unit’s goodwill exceeds
the implied fair value of goodwill, an impairment loss will be recognized in an amount equal to that excess. In
January 2017, the Financial Accounting Standards Board (“FASB”) issued ASU 2017-04, Intangibles — Goodwill
and Other (Topic 350): Simplifying the Test for Goodwill Impairment During
2016, $17.1 million of goodwill was deemed to be impaired. There were no impairments for the years ended December 31, 2018 and
2017.</t>
  </si>
  <si>
    <t>Business Combinations</t>
  </si>
  <si>
    <t>Business
Combinations The
Company accounts for business acquisitions using the acquisition method of accounting based on Accounting Standards Codification
(“ASC”) 805 — Business Combinations, which requires recognition and measurement of all identifiable assets acquired
and liabilities assumed at their fair value as of the date control is obtained. The Company determines the fair value of assets
acquired and liabilities assumed based upon its best estimates of the acquisition-date fair value of assets acquired and liabilities
assumed in the acquisition. Goodwill represents the excess of the purchase price over the fair value of the net tangible and identifiable
intangible assets acquired. Subsequent adjustments to fair value of any contingent consideration are recorded to the Company’s
Consolidated Statements of Operations and Comprehensive Income (Loss).</t>
  </si>
  <si>
    <t>Insurance Coverage</t>
  </si>
  <si>
    <t>Insurance
Coverage The
Company maintains marine hull, liability and war risk, general liability, workers compensation and other insurance customary in
the industry in which the Company operates. Most of the insurance is obtained through third party insurance programs with premiums
charged to participating businesses based on insured asset values. The Company participates in third party sponsored health benefit
plans for its participating employees and is not self-insured.</t>
  </si>
  <si>
    <t>Leases</t>
  </si>
  <si>
    <t>Leases The
Company enters into leases for certain facilities and equipment. For operating leases, rent expense is recognized on a straight-line
basis over the expected lease term. Leases generally contain lease renewal options at fair market value and range in duration
from one to eleven years. Capital leases are recorded as an asset and an obligation at an amount equal to the present value of
the minimum lease payments during the lease term and range in duration from one to five years. Amortization expense related to
capital leases is included in depreciation and amortization expense in the Consolidated Statements of Operations and Comprehensive
Income (Loss).</t>
  </si>
  <si>
    <t>Asset Retirement Obligations</t>
  </si>
  <si>
    <t>Asset
Retirement Obligations Under
the terms of its oilfield waste disposal permit for the SKCD facility, the Company is required to perform certain necessary closure
activities as required by the RRC. The SKCD facility consists of multiple active and planned disposal pits within the facility,
each of which must be closed once they have reached their permitted capacity for waste. Closure of the disposal pit entails capping
the pit with a high density polyethylene liner and topsoil amongst other environmental remediation procedures. The Company records
an asset retirement obligation (“ARO”) for disposal pits in the year they become active and begin receiving oilfield
waste, the balance of which represents the estimated amount the Company will incur to close each disposal pit in the landfill.
The liability is initially recorded at fair value with the corresponding cost capitalized as a component of property and equipment
within the Consolidated Balance Sheet. The liability is accreted to its present value each period, and the capitalized costs are
amortized on a straight-line basis over the expected period of operation of the respective disposal pit. The
Company determines the ARO by calculating the present value of estimated future cash flows related to the liability. Estimating
the future ARO requires management to make estimates and judgments regarding timing and existence of a liability, as well as the
necessary cost to achieve adequate closure of each pit. Inherent in the fair value calculation are numerous assumptions and judgments
including the ultimate costs, inflation factors, credit adjusted discount rates, timing of settlement and changes in the legal,
regulatory, environmental and political environments. To the extent future revisions to these assumptions impact the fair value
of the existing ARO liability, a corresponding adjustment is made to the related asset. In
each of December 2017 and April 2018, the Company established an ARO liability and associated asset in the amount of $0.65 million
and $0.65 million, respectively. For the year ended December 31, 2018, the Company recorded accretion expense of $0.1 million.
No accretion expense was recorded for the year ended December 31, 2017. As of December 31, 2018 and 2017, the ARO liability was
$1.4 million and $0.7 million, respectively. These ARO liabilities relate to the future closure costs associated with Disposal
Pit #1 and Disposal Pit #2, respectively. Disposal Pit #1 and Disposal Pit #2 are the Company’s only active cells in the
SKCD facility. This obligation represents the net present value of the estimated future payout of approximately $1.6 million,
which is expected to be incurred by the Company upon closure of Disposal Pit #1 in 2020 and Disposal Pit # 2 in 2019/2020.</t>
  </si>
  <si>
    <t>Income
Taxes There
are two major components of income tax expense, current and deferred. Current income tax expense or benefit approximates cash
to be paid or refunded for taxes for the applicable period. Deferred tax expense or benefit is the result of changes between deferred
tax assets and liabilities. Deferred income tax assets and liabilities have been provided in recognition of the income tax effect
attributable to the book and tax basis differences of assets and liabilities reported in the accompanying consolidated financial
statements. Deferred tax assets or liabilities are provided using the enacted tax rates expected to apply to taxable income in
the periods in which they are expected to be settled or realized. Interest and penalties relating to uncertain tax positions are
recognized in interest expense and general and administrative expense, respectively, in the accompanying Consolidated Statements
of Operations and Comprehensive Income (Loss). When necessary, the Company records a valuation allowance to reduce its deferred
tax assets if it is more likely than not that some portion or all of the deferred tax assets will not be realized.</t>
  </si>
  <si>
    <t>Foreign Currency Translation and Transactions</t>
  </si>
  <si>
    <t>Foreign
Currency Translation and Transactions The
assets, liabilities and results of operations of certain consolidated entities are measured using their functional currency which
is the currency of the primary foreign economic environment in which they operate. Upon consolidating these entities with the
Company, their assets and liabilities are translated to U.S. dollars at currency exchange rates as of the Consolidated Balance
Sheet date and their revenues and expenses are translated at the weighted average currency exchange rates during the applicable
reporting periods. Translation adjustments resulting from the process of translating these entities’ consolidated financial
statements are reported in accumulated other comprehensive loss in the Consolidated Balance Sheets and total other comprehensive
income (loss) on the Consolidated Statements of Operations and Comprehensive Income (Loss). Certain
entities of NRCG enter into transactions denominated in currencies other than their functional currency. Gains and losses from
changes in currency exchange rates between the functional currency and the currency in which a transaction is denominated are
included in foreign currency transaction gains (loss) in the Consolidated Statements of Operations and Comprehensive Income (Loss).</t>
  </si>
  <si>
    <t>Comprehensive Income (Loss)</t>
  </si>
  <si>
    <t>Comprehensive
Income (Loss) Comprehensive
income (loss) is the total of net loss and all other changes in shareholders’ equity (deficit) of an enterprise that result
from transactions and other economic events of a reporting period other than transactions with its owners. The Company has chosen
to disclose comprehensive income (loss) in the Consolidated Statements of Operations and Comprehensive Income (Loss). The Company’s
other comprehensive income (loss) is comprised of currency translation adjustments.</t>
  </si>
  <si>
    <t>Recent Accounting Pronouncements</t>
  </si>
  <si>
    <t>Recent
Accounting Pronouncements Standards
implemented In October 2016, the FASB issued ASU No. 2016-16,
“Income Taxes, Intra-Entity Transfers of Assets Other Than Inventory” (“Topic 740”). Topic 740 requires
companies to recognize the income tax effects of intercompany sales and transfers of assets other than inventory in the period
which the transfer occurs. Previously, companies were required to defer the income tax effects on intercompany transfer of assets
until the asset has been sold to an outside party. On January 1, 2018, we adopted the guidance, which is effective for annual
periods and related interim periods beginning after December 15, 2017 on a modified retrospective basis. There was no impact to
our financial statements as a result of the adopting ASU No. 2016-16. In November 2016, the FASB issued ASU No. 2016-18, Statement
of Cash Flows (Topic 230): Restricted Cash,
For the Year Ended December 31,
2016
Cash $ 14,204
Restricted cash 1,500
Total cash and restricted cash $ 15,704 In
January 2017, the FASB issued ASU 2017-01, Business Combinations (Topic 805): Clarifying the Definition of a Business In
January 2017, FASB issued ASU 2017-04, Intangibles — Goodwill and Other (Topic 350): Simplifying the Test for Goodwill
Impairment Standards
to be implemented In
May 2014, the FASB issued ASU 2014-09, Revenue from Contracts with Customers (Topic 606) Revenue from Contracts with Customers: (Topic 606) Identifying Performance Obligations and
Licensing In
February 2016 the FASB issued ASU No. 2016-02 , Leases (Topic 842) In
June 2016, the FASB issued ASU 2016-13, Financial Instruments — Credit Losses (Topic 326): Measurement of Credit Losses
on Financial Instruments In
February 2018, the FASB issued ASU 2018-02, Income Statement — Reporting Comprehensive Income, (Topic 220):
Reclassification of Certain Tax Effects from Accumulated Other Comprehensive Income In
August 2018, the SEC adopted the final rule under SEC Release No. 33-10532, Disclosure Update and Simplification In
August 2018, the FASB issued ASU 2018-13, Fair Value Measurement (Topic 820), – Disclosure Framework – Changes
to the Disclosure Requirements for Fair Value Measurement</t>
  </si>
  <si>
    <t>Summary of Significant Accounting Policies (Tables)</t>
  </si>
  <si>
    <t>Schedule of three levels fair value hierarchy</t>
  </si>
  <si>
    <t xml:space="preserve">Fair
Value Measurement at Reporting Date Using
Balance
as of December 31, 2018 Quoted
Prices in Active Markets for Identical Assets Significant
Other Observable Inputs Significant
Unobservable Inputs
Contingent consideration - current $ 2,470 $ - $ - $ 2,470
Contingent consideration - long-term 3,846 - - 3,846
Total liabilities measured at fair value $ 6,316 $ - $ - $ 6,316
Balance
as of December 31, 2017 Quoted
Prices in Active Markets for Identical Assets Significant
Other Observable Inputs Significant
Unobservable Inputs
Contingent consideration - current $ - $ - $ - $ -
Contingent consideration - long-term 4,132 - - 4,132
Total liabilities measured at fair value $ 4,132 $ - $ - $ 4,132 </t>
  </si>
  <si>
    <t>Schedule of changes in liabilities measured at fair value</t>
  </si>
  <si>
    <t xml:space="preserve">Contingent consideration - January 1, 2017 $ 4,132
Contingent consideration - December 31, 2017 $ 4,132
Fair value of contingent consideration - Clean Line (March 28, 2018) 507
Fair value of contingent consideration - Quail Run (October 3, 2018) 2,956
Change in fair value of contingent consideration (recognized in earnings) (1,279 )
$ 6,316 </t>
  </si>
  <si>
    <t>Schedule of allowance for doubtful accounts</t>
  </si>
  <si>
    <t xml:space="preserve">Years ended December 31,
2018 2017 2016
Allowance for doubtful accounts, beginning of period $ 895 $ 1,948 $ 1,074
Bad debt expense (benefit) 124 (240 ) 1,733
Write-offs, net of recoveries, for bad debt (392 ) (813 ) (859 )
Allowance for doubtful accounts, end of period $ 627 $ 895 $ 1,948 </t>
  </si>
  <si>
    <t>Schedule of property and equipment estimated useful life</t>
  </si>
  <si>
    <t>Useful Lives
Vessels and equipment 10
Vehicles and trailers 5
Machinery and equipment 5-10
Office equipment and fixtures 3-15
Leasehold improvements 10
Computer systems/license fees 3</t>
  </si>
  <si>
    <t>Schedule of cash, cash equivalents and restricted cash</t>
  </si>
  <si>
    <t xml:space="preserve">For the Year Ended December 31,
2016
Cash $ 14,204
Restricted cash 1,500
Total cash and restricted cash $ 15,704 </t>
  </si>
  <si>
    <t>Reverse Merger with Hennessy (Tables)</t>
  </si>
  <si>
    <t>Reverse Merger With Hennessy Tables [Abstract]</t>
  </si>
  <si>
    <t>Schedule of cash proceeds and business combination</t>
  </si>
  <si>
    <t xml:space="preserve">Proceeds
Public share proceeds
Issuance of Series A Preferred Stock in private placement $ 73,867
Issuance of Series A Preferred stock to JFL 29,100
Issuance of common stock in private placement 19,585
Issuance of common stock to JFL 20,000
Total proceeds 142,552
Use of Proceeds
Transaction costs and bonuses due upon consummation of the Business Combination 39,085
Distributions to JFL in connection with the Business Combination 103,467
Total use of proceeds 142,552
Net cash received $ - </t>
  </si>
  <si>
    <t>Business Acquisitions (Tables)</t>
  </si>
  <si>
    <t>Enpro Holdings Group [Member]</t>
  </si>
  <si>
    <t>Schedule of allocation of the purchase price to the assets acquired and liabilities assumed</t>
  </si>
  <si>
    <t xml:space="preserve">Trade receivable $ 13,113
Inventory 513
Prepaid expenses and other current assets 272
Property and equipment 8,001
Other assets 474
Intangible assets 7,046
Goodwill 13,662
Accounts payable and accrued expenses (7,662 )
Deferred taxes (2,252 )
Contingent consideration (4,080 )
Cash purchase price, net of cash acquired $ 29,087 </t>
  </si>
  <si>
    <t>Schedule of unaudited pro forma financial information</t>
  </si>
  <si>
    <t>For Year Ended December 31, 2016
Operating revenue $ 243,100
Net (loss) income (50,577 )</t>
  </si>
  <si>
    <t>Clean Line Waste Water Solutions Limited [Member]</t>
  </si>
  <si>
    <t xml:space="preserve">Trade receivable $ 1,590
Other current assets 188
Property and equipment 1,908
Intangible assets 1,104
Goodwill 1,865
Accounts payable and accrued expenses (1,147 )
Contingent liability (507 )
Cash purchase price $ 5,001 </t>
  </si>
  <si>
    <t>Progressive Environmental Services Inc [Member]</t>
  </si>
  <si>
    <t xml:space="preserve">Accounts receivable $ 12,942
Other current assets 545
Property, plant and equipment 7,037
Deposits 362
Bid bonds 565
Intangible assets 2,879
Goodwill 4,497
Accounts payable and accrued expenses (6,176 )
Deferred tax liability (1,237 )
Cash purchase price, net of cash acquired $ 21,414 </t>
  </si>
  <si>
    <t>December 31,
2018 2017
Operating revenue $ 380,697 $ 338,239
Net (loss) income (48,721 ) (7,314 )</t>
  </si>
  <si>
    <t>Quail Run Acquisition [Member]</t>
  </si>
  <si>
    <t xml:space="preserve">Accounts receivable $ 1,468
Prepaid expenses and other current assets 50
Property, plant and equipment 1,713
Intangible assets 16,675
Goodwill 8,050
Contingent consideration (2,956 )
Cash purchase price, net of cash acquired $ 25,000 </t>
  </si>
  <si>
    <t xml:space="preserve">December 31,
2018 2017
Operating revenue $ 367,004 $ 283,223
Net (loss) income (45,602 ) 4,942 </t>
  </si>
  <si>
    <t>Property and Equipment (Tables)</t>
  </si>
  <si>
    <t>Schedule of property and equipment, net</t>
  </si>
  <si>
    <t xml:space="preserve">December 31,
2018 2017
Vessels and equipment $ 35,553 $ 32,763
Vehicles and trailers 50,458 40,913
Machinery and equipment 109,961 95,217
Office equipment and fixtures 8,549 6,711
Landfill 18,525 10,877
Leasehold improvements 6,490 7,284
Computer systems/license fees 3,527 3,450
Other - 80
Construction in progress 7,697 2,867
240,760 200,162
Less: Accumulated depreciation (118,195 ) (93,993 )
Property and equipment, net $ 122,565 $ 106,169 </t>
  </si>
  <si>
    <t>Goodwill and Intangible Assets (Tables)</t>
  </si>
  <si>
    <t>Schedule of finite-lived intangible assets</t>
  </si>
  <si>
    <t xml:space="preserve">December 31, 2018
Useful Lives Weighted average remaining life Intangible Accumulated Net
(Years) (Years) Assets Amortization Balance
Customer Relationships 10 - 20 10.1 $ 70,896 $ (18,939 ) $ 51,957
Tradenames/Trademarks 5 - 25 10.7 13,148 (6,378 ) 6,770
Trademarks Indefinite N/A 837 - 837
Permits/License 3 - 10 9.1 13,458 (8,491 ) 4,967
Non-compete Agreements 5 - 6 0.8 856 (773 ) 83
$ 99,195 $ (34,581 ) $ 64,614
December 31, 2017
Useful Lives Weighted average remaining life Intangible Accumulated Net
(Years) (Years) Assets Amortization Balance
Customer Relationships 10 - 20 11.6 $ 57,867 $ (14,674 ) $ 43,193
Tradenames/Trademarks 5 - 25 10.6 10,798 (5,089 ) 5,709
Permits/License 2 - 8 3.8 9,015 (8,067 ) 948
Non-compete Agreements 5 - 6 1.7 856 (626 ) 230
$ 78,536 $ (28,456 ) $ 50,080 </t>
  </si>
  <si>
    <t>Schedule of amortization expense</t>
  </si>
  <si>
    <t xml:space="preserve">Future
Amortization
2019 $ 7,566
2020 7,177
2021 6,751
2022 6,576
2023 6,261
Thereafter 29,446
$ 63,777 </t>
  </si>
  <si>
    <t>Schedule of carrying value of goodwill</t>
  </si>
  <si>
    <t xml:space="preserve">December 31,
2018 2017
OP-TECH Acquisition $ 3,638 $ 3,638
SRS Acquisition 624 624
Emerald Alaska Acquisition 8,146 8,146
ENPRO Acquisition 13,662 13,662
Cleanline Acquisition 1,865 -
SWS Acquisition 4,497 -
Sprint Energy Services Acquisition 10,935 10,935
Quail Run Acquisition 8,050 -
Total Goodwill $ 51,417 $ 37,005 </t>
  </si>
  <si>
    <t>Schedule of goodwill activities</t>
  </si>
  <si>
    <t xml:space="preserve">Beginning balance at January 1, 2017 $ 37,005
Ending balance at December 31, 2017 37,005
Additions - Cleanline acquisition 1,865
Additions - SWS acquisition 4,497
Additions - Quail Run acquisition 8,050
Ending balance at December 31, 2018 $ 51,417 </t>
  </si>
  <si>
    <t>Schedule of goodwill by reportable segment</t>
  </si>
  <si>
    <t xml:space="preserve">December 31,
2018 2017
Domestic Environmental Services $ 30,567 $ 26,070
International Services 1,865 -
Sprint Segment 18,985 10,935
Total Goodwill $ 51,417 $ 37,005 </t>
  </si>
  <si>
    <t>Income Taxes (Tables)</t>
  </si>
  <si>
    <t>Schedule of statutory U.S. federal rate</t>
  </si>
  <si>
    <t>Years Ended December 31,
2018 2017 2016
Federal Income Tax Benefit at Statutory Rate 21.0 % 34.0 % 34.0 %
State &amp; Local Taxes (0.5 )% 2.5 % 0.2 %
Effect of Rates different than Statutory 0.6 % (2.6 )% 0.6 %
Permanent Differences &amp; Other Items (15.2 )% 12.0 % 0.6 %
Foreign Tax &amp; Other Credits (2.5 )% 26.5 % (0.2 )%
Valuation Allowance (4.0 )% (148.9 )% (29.1 )%
Impacts related to the 2017 Tax Act — % 83.8 % — %
Total 0.6 % 7.3 % 6.1 %</t>
  </si>
  <si>
    <t>Schedule of income/(loss) before income tax expense derived</t>
  </si>
  <si>
    <t>December 31,
2018 2017 2016
United States $ (46,462 ) $ 6,635 $ (23,577 )
Foreign (498 ) (516 ) (28,753 )
Total pre-tax income/(loss) $ (46,960 ) $ 6,119 $ (52,330 )</t>
  </si>
  <si>
    <t>Schedule of components of income tax expense</t>
  </si>
  <si>
    <t>Years Ended December 31,
2018 2017 2016
Current income tax expense:
State $ 532 $ 233 $ 281
Foreign 1,242 224 323
Total current income tax expense 1,774 457 604
Deferred income tax benefit:
Federal $ (1,291 ) $ (10 ) $ (3,510 )
State (186 ) — (278 )
Total deferred income tax benefit (1,477 ) (10 ) (3,788 )
Total income tax expense (benefit) $ 297 $ 447 $ (3,184 )</t>
  </si>
  <si>
    <t>Schedule of valuation allowance for deferred income tax assets</t>
  </si>
  <si>
    <t xml:space="preserve">Years ended December 31,
2018 2017 2016
Valuation allowance, beginning of period $ 13,717 $ 22,689 $ 6,576
Charged (credited) to costs and expenses (241 ) (10 ) (1,536 )
Business combinations (1,237 ) - (2,252 )
Impacts related to the 2017 Tax Act - (5,448 ) -
Other Adjustments 1,499 (3,514 ) 19,901
Valuation allowance, end of period $ 13,738 $ 13,717 $ 22,689 </t>
  </si>
  <si>
    <t>Schedule of components of net deferred income tax assets and liabilities</t>
  </si>
  <si>
    <t>As of December 31,
2018 2017
Deferred Tax Assets:
Compensation Accruals $ 609 $ 521
Allowance for Doubtful Accounts 262 320
Net Operating Losses 18,445 18,459
Foreign Tax &amp; Other Credits 244 244
Interest expense 4,150 -
Other 56 678
Gross Deferred Tax Assets 23,766 20,222
Deferred Tax Liabilities:
Current:
Prepaid Expenses 281 142
Goodwill 797 241
Intangible Assets 147 441
Property and Equipment 8,803 5,921
Gross Deferred Tax Liabilities 10,028 6,745
Subtotal 13,738 13,477
Deferred Tax Valuation Allowance (13,738 ) (13,717 )
Net Deferred Tax Liabilities $ - $ (241 )</t>
  </si>
  <si>
    <t>Long-Term Debt (Tables)</t>
  </si>
  <si>
    <t>Schedule of short-term and long-term debt</t>
  </si>
  <si>
    <t xml:space="preserve">December 31,
2018 2017
Term Loan principal $ 341,372 $ 197,157
Less: Unamortized deferred financing fees (7,837 ) (3,174 )
Less: Current portion (3,431 ) (5,510 )
Term loans, net of current portion and deferred financing costs 330,104 188,473
Revolver (current) 10,000 8,211
Term loans, net of current portion and deferred financing costs, and Revolver $ 340,104 $ 196,684 </t>
  </si>
  <si>
    <t>Transition Services Agreement and Related Party Transactions (Tables)</t>
  </si>
  <si>
    <t>Transition Services Agreement Related Party TransactionsTables [Abstract]</t>
  </si>
  <si>
    <t>Schedule of consolidated balance sheets</t>
  </si>
  <si>
    <t xml:space="preserve">December 31,
2018 2017
Other current receivables $ - $ 600 </t>
  </si>
  <si>
    <t>Commitments and Contingencies (Tables)</t>
  </si>
  <si>
    <t>Fair Value Disclosures [Abstract]</t>
  </si>
  <si>
    <t>Schedule of future minimum lease payments for capital and operating</t>
  </si>
  <si>
    <t xml:space="preserve">Capital Operating
2019 $ 231 $ 11,195
2020 182 9,669
2021 167 6,839
2022 158 5,354
2023 33 3,870
Thereafter - 4,033
Total minimum payments $ 771 $ 40,960
Less: imputed interest 81
Present value of minimum capital lease payments $ 690 </t>
  </si>
  <si>
    <t>Segment Data and Geographical Data (Tables)</t>
  </si>
  <si>
    <t>Schedule of provides segment data and geographical data</t>
  </si>
  <si>
    <t xml:space="preserve">Domestic Standby Services Domestic Environmental Services International Sprint Corporate Items Total
Years Ended December 31,
2018
Operating revenue $ 34,130 $ 226,405 $ 24,427 $ 75,208 $ - $ 360,170
Operating expenses, including cost of revenue (exclusive of depreciation and amortization) 15,901 177,014 16,710 32,583 - 242,208
General and administrative expenses 3,291 26,048 3,390 11,934 8,481 53,144
Operating profit (exclusive of depreciation and amortization) 14,938 23,343 4,327 30,691 (8,481 ) 64,818
Goodwill - 30,567 1,865 18,985 - 51,417
Assets 74,533 171,228 18,660 128,803 (17,097 ) 376,127
2017
Operating revenue $ 43,810 $ 170,993 $ 17,697 $ 45,131 $ - $ 277,631
Operating expenses, including cost of revenue (exclusive of depreciation and amortization) 21,278 130,451 11,982 21,773 - 185,484
General and administrative expenses 3,027 17,933 2,873 8,295 7,282 39,410
Operating profit (exclusive of depreciation and amortization) 19,505 22,609 2,842 15,063 (7,282 ) 52,737
Goodwill - 26,070 - 10,935 - 37,005
Assets 89,008 127,667 13,827 88,078 (16,475 ) 302,105
2016
Operating revenue $ 29,630 $ 164,452 $ 23,503 $ 14,124 $ - $ 231,709
Operating expenses, including cost of revenue (exclusive of depreciation and amortization) 12,064 125,038 14,990 6,938 - 159,030
General and administrative expenses 3,023 17,444 4,570 4,455 6,994 36,486
Operating profit (exclusive of depreciation and amortization) 14,543 21,970 3,943 2,731 (6,994 ) 36,193
Goodwill - 26,070 - 10,935 - 37,005
Assets 76,638 113,950 16,612 75,835 (6,377 ) 276,658 </t>
  </si>
  <si>
    <t>Schedule of reconciliation of operating profit exclusive of depreciation and amortization to net income loss</t>
  </si>
  <si>
    <t>Years Ended December 31,
2018 2017 2016
Operating profit (exclusive of depreciation and amortization):
Domestic Standby Services $ 14,938 $ 19,505 $ 14,543
Domestic Environmental Services 23,343 22,609 21,970
International 4,327 2,842 3,943
Sprint 30,691 15,063 2,731
Corporate (8,481 ) (7,282 ) (6,994 )
Total Operating profit (exclusive of depreciation and amortization) 64,818 52,737 36,193
Less:
Depreciation and amortization 30,205 26,148 32,473
Goodwill and intangible assets impairment expense - - 24,882
Management fees 1,397 1,836 1,866
Acquisition expenses 52,302 484 6,192
Change in fair value of contingent consideration (1,279 ) - -
Other expense, net 3,658 3,629 9,677
Operating income (loss) (21,465 ) 20,640 (38,897 )
Total other expenses, net (25,495 ) (14,521 ) (13,433 )
Income (loss) before income taxes (46,960 ) 6,119 (52,330 )
Income tax (benefit) expense (297 ) 447 (3,184 )
Net income (loss) (47,257 ) 5,672 (49,146 )</t>
  </si>
  <si>
    <t>Schedule of revenue segment</t>
  </si>
  <si>
    <t xml:space="preserve">For the Year Ended December 31, 2018
Domestic Domestic
Standby Environmental
Services Services International Sprint Total % of Total
North America $ 33,134 $ 226,405 $ - $ 75,208 $ 334,747 93 %
Latin America and Caribbean 996 - - - 996 0 %
EMEA - - 24,403 - 24,403 7 %
Asia Pacific - - 24 - 24 0 %
Total operating revenue $ 34,130 $ 226,405 $ 24,427 $ 75,208 $ 360,170 100 %
% of Total 9 % 63 % 7 % 21 % 100 %
For the Year Ended December 31, 2017
Domestic Domestic
Standby Environmental
Services Services International Sprint Total % of Total
North America $ 40,036 $ 170,993 $ - $ 45,131 $ 256,160 92 %
Latin America and Caribbean 3,774 - - - 3,774 1 %
Europe, Midde East and Africa (“EMEA”) - - 17,678 - 17,678 6 %
Asia Pacific - - 19 - 19 0 %
Total operating revenue $ 43,810 $ 170,993 $ 17,697 $ 45,131 $ 277,631 100 %
% of Total 16 % 62 % 6 % 16 % 100 %
For the Year Ended December 31, 2016
Domestic Domestic
Standby Environmental
Services Services International Sprint Total % of Total
North America $ 26,672 $ 164,452 $ - $ 14,124 $ 205,248 89 %
Latin America and Caribbean 2,958 - - - 2,958 1 %
EMEA - - 23,343 - 23,343 10 %
Asia Pacific - - 160 - 160 0 %
Total operating revenue $ 29,630 $ 164,452 $ 23,503 $ 14,124 $ 231,709 100 %
% of Total 13 % 71 % 10 % 6 % 100 % </t>
  </si>
  <si>
    <t>Net Income (Loss) Per Share (Tables)</t>
  </si>
  <si>
    <t>Net Income Loss Per Share Tables [Abstract]</t>
  </si>
  <si>
    <t>Schedule of diluted net loss per share</t>
  </si>
  <si>
    <t xml:space="preserve">Years Ended December 31,
2018 2017 2016
Series A convertible preferred stock 1,050,000 - -
Common stock warrants - equity treatment 19,248,741 - -
Potentially dilutive securities 19,248,741 - - </t>
  </si>
  <si>
    <t>Quarterly Financial Results (Unaudited) (Tables)</t>
  </si>
  <si>
    <t>Schedule of selected consolidated quarterly financial data</t>
  </si>
  <si>
    <t xml:space="preserve">($ in thousands except for per share amounts) First Second Third Fourth
2018
Operating revenue $ 71,232 $ 81,692 $ 99,982 $ 107,264
Operating income (loss) $ 3,450 $ 5,281 $ 5,957 $ (36,153 )
Net income (loss) $ (361 ) $ (208 ) $ (878 ) $ (45,810 )
Net income (loss) attributable to common shareholders $ (361 ) $ (208 ) $ (878 ) $ (47,321 )
Net income (loss) per share, basic and diluted $ (0.02 ) $ (0.01 ) $ (0.04 ) $ (1.38 )
2017
Operating revenue $ 52,333 $ 60,029 $ 72,263 $ 93,006
Operating income (loss) $ (1,700 ) $ 2,781 $ 8,101 $ 11,458
Net income (loss) $ (5,230 ) $ (787 ) $ 4,039 $ 7,650
Net income (loss) attributable to common shareholders $ (5,230 ) $ (787 ) $ 4,039 $ 7,650
Net income (loss) per share, basic and diluted $ (0.24 ) $ (0.04 ) $ 0.18 $ 0.35 </t>
  </si>
  <si>
    <t>Nature of Business (Details) $ in Thousands</t>
  </si>
  <si>
    <t>Jun. 11, 2018USD ($)</t>
  </si>
  <si>
    <t>Nature of Business (Textual)</t>
  </si>
  <si>
    <t>Dividend payment</t>
  </si>
  <si>
    <t>Summary of Significant Accounting Policies (Details) - USD ($) $ in Thousands</t>
  </si>
  <si>
    <t>Contingent consideration - current</t>
  </si>
  <si>
    <t>Contingent consideration - long-term</t>
  </si>
  <si>
    <t>Total liabilities measured at fair value</t>
  </si>
  <si>
    <t>Quoted Prices in Active Markets for Identical Assets (Level 1)</t>
  </si>
  <si>
    <t>Significant Other Observable Inputs (Level 2)</t>
  </si>
  <si>
    <t>Significant Unobservable Inputs (Level 3)</t>
  </si>
  <si>
    <t>Summary of Significant Accounting Policies (Details 1) - USD ($) $ in Thousands</t>
  </si>
  <si>
    <t>Summary Of Significant Accounting Policies</t>
  </si>
  <si>
    <t>Fair value of contingent consideration - Clean Line (March 28, 2018)</t>
  </si>
  <si>
    <t>Fair value of contingent consideration - Quail Run (October 3, 2018)</t>
  </si>
  <si>
    <t>Change in fair value of contingent consideration (recognized in earnings)</t>
  </si>
  <si>
    <t>Summary of Significant Accounting Policies (Details 2) - USD ($) $ in Thousands</t>
  </si>
  <si>
    <t>Allowance for doubtful acocunts, beginning of period</t>
  </si>
  <si>
    <t>Bad debt expense (benefit)</t>
  </si>
  <si>
    <t>Write-offs, net of recoveries, for bad debt</t>
  </si>
  <si>
    <t>Allowance for doubtful acocunts, end of period</t>
  </si>
  <si>
    <t>Summary of Significant Accounting Policies (Details 3)</t>
  </si>
  <si>
    <t>Vessels and equipment [Member]</t>
  </si>
  <si>
    <t>Useful Lives</t>
  </si>
  <si>
    <t>10 years</t>
  </si>
  <si>
    <t>Vehicles and trailers [Member]</t>
  </si>
  <si>
    <t>5 years</t>
  </si>
  <si>
    <t>Machinery and equipment [Member] | Minimum [Member]</t>
  </si>
  <si>
    <t>Machinery and equipment [Member] | Maximum [Member]</t>
  </si>
  <si>
    <t>Office equipment and fixtures [Member] | Minimum [Member]</t>
  </si>
  <si>
    <t>3 years</t>
  </si>
  <si>
    <t>Office equipment and fixtures [Member] | Maximum [Member]</t>
  </si>
  <si>
    <t>15 years</t>
  </si>
  <si>
    <t>Leasehold improvements [Member]</t>
  </si>
  <si>
    <t>Computer systems/license fees [Member]</t>
  </si>
  <si>
    <t>Summary of Significant Accounting Policies (Details 4) $ in Thousands</t>
  </si>
  <si>
    <t>Dec. 31, 2016USD ($)</t>
  </si>
  <si>
    <t>Cash</t>
  </si>
  <si>
    <t>Restricted cash</t>
  </si>
  <si>
    <t>Total cash and restricted cash</t>
  </si>
  <si>
    <t>Summary of Significant Accounting Policies (Details Textual) - USD ($) $ in Thousands</t>
  </si>
  <si>
    <t>Apr. 30, 2018</t>
  </si>
  <si>
    <t>Summary of Significant Accounting Policies (Textual)</t>
  </si>
  <si>
    <t>Intangible assets</t>
  </si>
  <si>
    <t>Asset retirement obligations liability and associated asset</t>
  </si>
  <si>
    <t>Asset retirement obligations liability</t>
  </si>
  <si>
    <t>Net present value of estimated future</t>
  </si>
  <si>
    <t>Accretion expense</t>
  </si>
  <si>
    <t>Minimum [Member]</t>
  </si>
  <si>
    <t>Intangible assets, estimated useful lives</t>
  </si>
  <si>
    <t>2 years</t>
  </si>
  <si>
    <t>Retainer agreement term</t>
  </si>
  <si>
    <t>1 year</t>
  </si>
  <si>
    <t>Maximum [Member]</t>
  </si>
  <si>
    <t>26 years</t>
  </si>
  <si>
    <t>Reverse Merger with Hennessy (Details) - Equity Issued in Business Combination [Member] $ in Thousands</t>
  </si>
  <si>
    <t>1 Months Ended</t>
  </si>
  <si>
    <t>Oct. 17, 2018USD ($)</t>
  </si>
  <si>
    <t>Public share proceeds</t>
  </si>
  <si>
    <t>Issuance of Series A Preferred Stock in private placement</t>
  </si>
  <si>
    <t>Issuance of Series A Preferred stock to JFL</t>
  </si>
  <si>
    <t>Issuance of common stock in private placement</t>
  </si>
  <si>
    <t>Issuance of common stock to JFL</t>
  </si>
  <si>
    <t>Total proceeds</t>
  </si>
  <si>
    <t>Use of Proceeds</t>
  </si>
  <si>
    <t>Transaction costs and bonuses due upon consummation of the Business Combination</t>
  </si>
  <si>
    <t>Distributions to JFL in connection with the Business Combination</t>
  </si>
  <si>
    <t>Total use of proceeds</t>
  </si>
  <si>
    <t>Net cash received</t>
  </si>
  <si>
    <t>Reverse Merger with Hennessy (Details Textual) - USD ($) $ / shares in Units, $ in Thousands</t>
  </si>
  <si>
    <t>Oct. 17, 2018</t>
  </si>
  <si>
    <t>Agreement for Business Combination (Textual)</t>
  </si>
  <si>
    <t>Aggregate purchase price</t>
  </si>
  <si>
    <t>Preferred stock par value</t>
  </si>
  <si>
    <t>Common stock par value</t>
  </si>
  <si>
    <t>Transcation cost</t>
  </si>
  <si>
    <t>NRCG [Member]</t>
  </si>
  <si>
    <t>Newly issued of common stock shares</t>
  </si>
  <si>
    <t>Business acquisition, description</t>
  </si>
  <si>
    <t>There were 36,902,544 shares of Common Stock issued and outstanding, consisting of (i) 21,873,680 shares issued to JFL Partners pursuant to the Purchase Agreement, (ii) 1,951,220 shares issued in a private placement that closed in conjunction with the Business Combination, (iii) 1,951,220 shares purchased by investment affiliates of JFL in connection with the Business Combination, (iv) 1,920,000 shares issued to HCAC Sponsor in exchange for 9,600,000 private placement warrants, (v) 4,496,250 shares issued to HCAC Sponsor in connection the Company's initial public offering (the "IPO") and (vi) 4,710,174 shares, following redemptions, which shares were originally issued in the IPO. In addition, there were 1,050,000 shares of Series A Convertible Preferred Stock and 19,248,741 warrants outstanding immediately following the Business Combination. See Note 12.</t>
  </si>
  <si>
    <t>Common Stock [Member]</t>
  </si>
  <si>
    <t>Additional common stock shares</t>
  </si>
  <si>
    <t>Common Stock [Member] | NRCG [Member]</t>
  </si>
  <si>
    <t>Issued and sold shares to certain investors</t>
  </si>
  <si>
    <t>Aggregate cash proceeds</t>
  </si>
  <si>
    <t>Percentage of convertible preferred stock</t>
  </si>
  <si>
    <t>7.00%</t>
  </si>
  <si>
    <t>Series A Preferred Stock [Member]</t>
  </si>
  <si>
    <t>(i) the number of shares beneficially owned by such holder and its affiliates exceeding 9.99% of the total number of shares of Common Stock then outstanding (provided that if a holder's right to participate in any dividend would result in such holder exceeding 9.99% of the total number of shares of Common Stock then outstanding, we must, at our option, waive such 9.99% limitation or pay such dividend in cash) or (ii) the Series A Convertible Preferred Stock being converted into more than 19.99% of the shares of Common Stock outstanding on Issuance Date (subject to adjustment as set forth in the Certificate of Designations) without stockholder approval of such issuance.</t>
  </si>
  <si>
    <t>Series A Preferred Stock [Member] | NRCG [Member]</t>
  </si>
  <si>
    <t>Purchase Agreement [Member]</t>
  </si>
  <si>
    <t>Purchase agreement transactions description</t>
  </si>
  <si>
    <t>Pursuant to the Purchase Agreement, the total purchase price of $394.6 million was paid to JFL Partners in a combination of cash ($170.9 million), and in shares of NRCG's common stock, par value $0.0001 per share (the "Common Stock") (21,873,680 shares of Common Stock valued at a total of $223.7 million).</t>
  </si>
  <si>
    <t>Business Acquisitions (Details) - USD ($) $ in Thousands</t>
  </si>
  <si>
    <t>Oct. 03, 2018</t>
  </si>
  <si>
    <t>May 14, 2018</t>
  </si>
  <si>
    <t>Mar. 28, 2018</t>
  </si>
  <si>
    <t>Apr. 11, 2016</t>
  </si>
  <si>
    <t>Trade receivable</t>
  </si>
  <si>
    <t>Property and equipment</t>
  </si>
  <si>
    <t>Cash purchase price, net of cash acquired</t>
  </si>
  <si>
    <t>Contingent liability</t>
  </si>
  <si>
    <t>Deposits</t>
  </si>
  <si>
    <t>Bid bonds</t>
  </si>
  <si>
    <t>Deferred tax liability</t>
  </si>
  <si>
    <t>Business Acquisitions (Details 1) - USD ($) $ in Thousands</t>
  </si>
  <si>
    <t>Business Acquisitions (Details Textual) - USD ($) $ in Thousands</t>
  </si>
  <si>
    <t>Dec. 31, 2015</t>
  </si>
  <si>
    <t>Transaction costs</t>
  </si>
  <si>
    <t>Amortization of the intangible assets</t>
  </si>
  <si>
    <t>Deferred tax benefit</t>
  </si>
  <si>
    <t>Purchase price allocation, description</t>
  </si>
  <si>
    <t>The Company acquired Progressive Environmental Services, Inc. ("SWS") in exchange for approximately $21.4 million, net of cash acquired.</t>
  </si>
  <si>
    <t>Gain on sale of assets</t>
  </si>
  <si>
    <t>Quail Run [Member]</t>
  </si>
  <si>
    <t>The Company acquired Quail Run in exchange for approximately $25.0 million in cash. This cash payment excludes the potential $3.0 million in earn out consideration.</t>
  </si>
  <si>
    <t>Contingent consideration liability, description</t>
  </si>
  <si>
    <t>The Company recorded a contingent consideration liability of $3.0 million based on the fair value of the liability at the acquisition date (see Note 2). The contingent consideration is payable, at the option of the Company, in cash or stock, based on the Company’s stock price at the date of settlement of the contingent consideration for achievement of certain targeted levels of earnings. Goodwill of $5.1 million (relating to the $25.0 million cash paid at acquisition date) is deductible for tax purposes. Goodwill relating to the contingent consideration of $3.0 million will be deductible for tax purposes if the contingent consideration is paid in cash.      The Company included $1.2 million in Contingent Consideration (in Current Liabilities) and $1.8 million in Contingent Consideration, Net of Current Portion as of December 31, 2018 in the Consolidated Balance Sheets. There were no adjustments to the contingent consideration liability for the year ended December 31, 2018. The contingent consideration will be settled in 2019 and 2020.</t>
  </si>
  <si>
    <t>Enpro [Member]</t>
  </si>
  <si>
    <t>The Company completed the acquisition of Enpro for approximately $29.1 million in cash, net of cash acquired. This cash payment did not include the potential $6.0 million in earn out consideration to be paid under certain conditions in accordance with the purchase agreement.</t>
  </si>
  <si>
    <t>The Company recorded a contingent consideration liability of $4.1 million based on the fair value of the contingent consideration liability at the acquisition date. At December 31, 2018, the fair value of the contingent consideration liability was reduced to $1.8 million. As of December 31, 2018 and 2017, $1.8 million and $4.1 million, respectively, is included in Contingent Consideration, Net of Current Portion in the Consolidated Balance Sheets. The decrease of $2.3 million, based on the results of Enpro for the year ended December 31, 2018, is included in the change of fair value of contingent consideration on the Consolidated Statements of Operations and Comprehensive Income (Loss).</t>
  </si>
  <si>
    <t>Clean Line [Member]</t>
  </si>
  <si>
    <t>The Company and Clean Line entered into an agreement for the sale and purchase of the entire issued share capital of Clean Line for approximately $5.0 million, net of cash acquired. This cash payment excludes the potential $0.5 million in earn out consideration.</t>
  </si>
  <si>
    <t>Contingent consideration liability</t>
  </si>
  <si>
    <t>The Company recorded a contingent consideration liability of $0.5 million based on the fair value of the liability at the acquisition date. At December 31, 2018, the fair value of the contingent consideration liability was $1.6 million of which $1.3 million is included in Contingent Consideration (in Current Liabilities) and $0.3 million is included in Contingent Consideration, Net of Current Portion in the Consolidated Balance Sheets. The increase of $1.1 million, based on the results of Clean Line for the year ended December 31, 2018, is included in the change in fair value of contingent consideration on the Consolidated Statements of Operations and Comprehensive Income (Loss). See Note 2. The contingent consideration will be settled in 2019 and 2020.</t>
  </si>
  <si>
    <t>Property and Equipment (Details) - USD ($) $ in Thousands</t>
  </si>
  <si>
    <t>Vessels and equipment</t>
  </si>
  <si>
    <t>Vehicles and trailers</t>
  </si>
  <si>
    <t>Machinery and equipment</t>
  </si>
  <si>
    <t>Office equipment and fixtures</t>
  </si>
  <si>
    <t>Landfill</t>
  </si>
  <si>
    <t>Leasehold improvements</t>
  </si>
  <si>
    <t>Computer systems/license fees</t>
  </si>
  <si>
    <t>Construction in progress</t>
  </si>
  <si>
    <t>Less: Accumulated depreciation</t>
  </si>
  <si>
    <t>Property and Equipment (Details Textual) - USD ($) $ in Thousands</t>
  </si>
  <si>
    <t>Property and Equipment (Textual)</t>
  </si>
  <si>
    <t>Depreciation expense</t>
  </si>
  <si>
    <t>Goodwill and Intangible Assets (Details) - USD ($) $ in Thousands</t>
  </si>
  <si>
    <t>Accumulated Amortization</t>
  </si>
  <si>
    <t>Net Balance</t>
  </si>
  <si>
    <t>Useful Lives (Years)</t>
  </si>
  <si>
    <t>Customer Relationships [Member]</t>
  </si>
  <si>
    <t>Weighted average remaining life (Years)</t>
  </si>
  <si>
    <t>10 years 1 month 6 days</t>
  </si>
  <si>
    <t>11 years 7 months 6 days</t>
  </si>
  <si>
    <t>Customer Relationships [Member] | Minimum [Member]</t>
  </si>
  <si>
    <t>Customer Relationships [Member] | Maximum [Member]</t>
  </si>
  <si>
    <t>20 years</t>
  </si>
  <si>
    <t>Tradenames/Trademarks [Member]</t>
  </si>
  <si>
    <t>10 years 8 months 12 days</t>
  </si>
  <si>
    <t>10 years 7 months 6 days</t>
  </si>
  <si>
    <t>Tradenames/Trademarks [Member] | Minimum [Member]</t>
  </si>
  <si>
    <t>Tradenames/Trademarks [Member] | Maximum [Member]</t>
  </si>
  <si>
    <t>25 years</t>
  </si>
  <si>
    <t>Trademarks [Member]</t>
  </si>
  <si>
    <t>0 years</t>
  </si>
  <si>
    <t>Permits/License [Member]</t>
  </si>
  <si>
    <t>9 years 1 month 6 days</t>
  </si>
  <si>
    <t>3 years 9 months 18 days</t>
  </si>
  <si>
    <t>Permits/License [Member] | Minimum [Member]</t>
  </si>
  <si>
    <t>Permits/License [Member] | Maximum [Member]</t>
  </si>
  <si>
    <t>8 years</t>
  </si>
  <si>
    <t>Non-compete Agreements [Member]</t>
  </si>
  <si>
    <t>9 months 18 days</t>
  </si>
  <si>
    <t>1 year 8 months 12 days</t>
  </si>
  <si>
    <t>Non-compete Agreements [Member] | Minimum [Member]</t>
  </si>
  <si>
    <t>Non-compete Agreements [Member] | Maximum [Member]</t>
  </si>
  <si>
    <t>6 years</t>
  </si>
  <si>
    <t>Goodwill and Intangible Assets (Details 1) $ in Thousands</t>
  </si>
  <si>
    <t>Dec. 31, 2018USD ($)</t>
  </si>
  <si>
    <t>2019</t>
  </si>
  <si>
    <t>2020</t>
  </si>
  <si>
    <t>2021</t>
  </si>
  <si>
    <t>2022</t>
  </si>
  <si>
    <t>2023</t>
  </si>
  <si>
    <t>Thereafter</t>
  </si>
  <si>
    <t>Intangible assets, Net</t>
  </si>
  <si>
    <t>Goodwill and Intangible Assets (Details 2) - USD ($) $ in Thousands</t>
  </si>
  <si>
    <t>Total Goodwill</t>
  </si>
  <si>
    <t>OP-TECH Acquisition [Member]</t>
  </si>
  <si>
    <t>SRS Acquisition [Member]</t>
  </si>
  <si>
    <t>Emerald Alaska Acquisition [Member]</t>
  </si>
  <si>
    <t>ENPRO Acquisition [Member]</t>
  </si>
  <si>
    <t>Cleanline Acquisition [Member]</t>
  </si>
  <si>
    <t>SWS Acquisition [Member]</t>
  </si>
  <si>
    <t>Sprint Energy Services Acquisition [Member]</t>
  </si>
  <si>
    <t>Goodwill and Intangible Assets (Details 3) - USD ($) $ in Thousands</t>
  </si>
  <si>
    <t>Beginning balance</t>
  </si>
  <si>
    <t>Goodwill Additions</t>
  </si>
  <si>
    <t>Ending Balance</t>
  </si>
  <si>
    <t>Quail Run acquisition [Member]</t>
  </si>
  <si>
    <t>Goodwill and Intangible Assets (Details 4) - USD ($) $ in Thousands</t>
  </si>
  <si>
    <t>Domestic Environmental Services [Member]</t>
  </si>
  <si>
    <t>International Services [Member]</t>
  </si>
  <si>
    <t>Sprint Segment [Member]</t>
  </si>
  <si>
    <t>Goodwill and Intangible Assets (Details Textual) - USD ($) $ in Thousands</t>
  </si>
  <si>
    <t>Amortization expense related to intangible assets</t>
  </si>
  <si>
    <t>Impairment charge for intangible assets</t>
  </si>
  <si>
    <t>Impairment of goodwill</t>
  </si>
  <si>
    <t>Intangible assets useful lives</t>
  </si>
  <si>
    <t>Income Taxes (Details)</t>
  </si>
  <si>
    <t>Federal Income Tax Benefit at Statutory Rate</t>
  </si>
  <si>
    <t>21.00%</t>
  </si>
  <si>
    <t>34.00%</t>
  </si>
  <si>
    <t>State &amp; Local Taxes</t>
  </si>
  <si>
    <t>(0.50%)</t>
  </si>
  <si>
    <t>2.50%</t>
  </si>
  <si>
    <t>0.20%</t>
  </si>
  <si>
    <t>Effect of Rates different than Statutory</t>
  </si>
  <si>
    <t>0.60%</t>
  </si>
  <si>
    <t>(2.60%)</t>
  </si>
  <si>
    <t>Permanent Differences &amp; Other Items</t>
  </si>
  <si>
    <t>(15.20%)</t>
  </si>
  <si>
    <t>12.00%</t>
  </si>
  <si>
    <t>Foreign Tax &amp; Other Credits</t>
  </si>
  <si>
    <t>(2.50%)</t>
  </si>
  <si>
    <t>26.50%</t>
  </si>
  <si>
    <t>(0.20%)</t>
  </si>
  <si>
    <t>Valuation Allowance</t>
  </si>
  <si>
    <t>(4.00%)</t>
  </si>
  <si>
    <t>(148.90%)</t>
  </si>
  <si>
    <t>(29.10%)</t>
  </si>
  <si>
    <t>Impacts related to the 2017 Tax Act</t>
  </si>
  <si>
    <t>83.80%</t>
  </si>
  <si>
    <t>7.30%</t>
  </si>
  <si>
    <t>6.10%</t>
  </si>
  <si>
    <t>Income Taxes (Details 1) - USD ($) $ in Thousands</t>
  </si>
  <si>
    <t>United States</t>
  </si>
  <si>
    <t>Foreign</t>
  </si>
  <si>
    <t>Total pre-tax income/(loss)</t>
  </si>
  <si>
    <t>Income Taxes (Details 2) - USD ($) $ in Thousands</t>
  </si>
  <si>
    <t>Current income tax expense:</t>
  </si>
  <si>
    <t>State</t>
  </si>
  <si>
    <t>Total current income tax expense</t>
  </si>
  <si>
    <t>Deferred income tax benefit:</t>
  </si>
  <si>
    <t>Federal</t>
  </si>
  <si>
    <t>Total deferred income tax benefit</t>
  </si>
  <si>
    <t>Total income tax expense (benefit)</t>
  </si>
  <si>
    <t>Income Taxes (Details 3) - USD ($) $ in Thousands</t>
  </si>
  <si>
    <t>Valuation allowance, beginning of period</t>
  </si>
  <si>
    <t>Charged (credited) to costs and expenses</t>
  </si>
  <si>
    <t>Business combinations</t>
  </si>
  <si>
    <t>Other Adjustments</t>
  </si>
  <si>
    <t>Valuation allowance, end of period</t>
  </si>
  <si>
    <t>Income Taxes (Details 4) - USD ($) $ in Thousands</t>
  </si>
  <si>
    <t>Deferred Tax Assets:</t>
  </si>
  <si>
    <t>Compensation Accruals</t>
  </si>
  <si>
    <t>Allowance for Doubtful Accounts</t>
  </si>
  <si>
    <t>Net Operating Losses</t>
  </si>
  <si>
    <t>Gross Deferred Tax Assets</t>
  </si>
  <si>
    <t>Deferred Tax Liabilities:</t>
  </si>
  <si>
    <t>Prepaid Expenses</t>
  </si>
  <si>
    <t>Gross Deferred Tax Liabilities</t>
  </si>
  <si>
    <t>Subtotal</t>
  </si>
  <si>
    <t>Deferred Tax Valuation Allowance</t>
  </si>
  <si>
    <t>Net Deferred Tax Liabilities</t>
  </si>
  <si>
    <t>Income Taxes (Details Textual) - USD ($) $ in Thousands</t>
  </si>
  <si>
    <t>Income Taxes (Textual)</t>
  </si>
  <si>
    <t>Operating losses expiring</t>
  </si>
  <si>
    <t>Net operating losses ("NOLs") carryforwards, of which a total of $76.4 million will expire in varying amounts from 2032 through 2037.</t>
  </si>
  <si>
    <t>Corporate income tax rate, description</t>
  </si>
  <si>
    <t>The Tax Act also establishes new tax laws that will affect 2018 and after, including a reduction in the maximum U.S. Federal corporate income tax rate from 35% to 21%.</t>
  </si>
  <si>
    <t>Income tax description</t>
  </si>
  <si>
    <t>Greater than 50%</t>
  </si>
  <si>
    <t>Gross deferred tax asset</t>
  </si>
  <si>
    <t>U.S. Federal net operating losses carryforwards</t>
  </si>
  <si>
    <t>State net operating losses carryforwards</t>
  </si>
  <si>
    <t>Foreign net operating losses carryforwards</t>
  </si>
  <si>
    <t>Future income of deferred tax assets</t>
  </si>
  <si>
    <t>Indefinite carryforward life</t>
  </si>
  <si>
    <t>Valuation allowance increase</t>
  </si>
  <si>
    <t>Federal corporate income tax [Member]</t>
  </si>
  <si>
    <t>Long-Term Debt (Details) - USD ($) $ in Thousands</t>
  </si>
  <si>
    <t>Long-term Debt</t>
  </si>
  <si>
    <t>Term Loan principal</t>
  </si>
  <si>
    <t>Less: Unamortized deferred financing fees</t>
  </si>
  <si>
    <t>Less: Current portion</t>
  </si>
  <si>
    <t>Revolver (current)</t>
  </si>
  <si>
    <t>Term loans, net of current portion and deferred financing costs, and Revolver</t>
  </si>
  <si>
    <t>Long-Term Debt (Details Textual) - USD ($) $ in Thousands</t>
  </si>
  <si>
    <t>May 05, 2015</t>
  </si>
  <si>
    <t>Sep. 30, 2014</t>
  </si>
  <si>
    <t>Mar. 03, 2014</t>
  </si>
  <si>
    <t>Aug. 18, 2017</t>
  </si>
  <si>
    <t>Sep. 30, 2018</t>
  </si>
  <si>
    <t>Jun. 11, 2018</t>
  </si>
  <si>
    <t>Long-Term Debt (Textual)</t>
  </si>
  <si>
    <t>Quarterly amortization payment of Term loan</t>
  </si>
  <si>
    <t>Outstanding amount of term loan</t>
  </si>
  <si>
    <t>Interest expense includes amortization of debt discount</t>
  </si>
  <si>
    <t>New credit facility mature date</t>
  </si>
  <si>
    <t>Dec. 31,
		2024</t>
  </si>
  <si>
    <t>Transaction fees</t>
  </si>
  <si>
    <t>Net leverage ratio</t>
  </si>
  <si>
    <t>5.45:1.00</t>
  </si>
  <si>
    <t>Sprint Credit Agreement [Member]</t>
  </si>
  <si>
    <t>Debt issuance costs</t>
  </si>
  <si>
    <t>Interest rates, description</t>
  </si>
  <si>
    <t>Interest rates were based on the Base Rate or Eurodollar Rate plus an applicable spread rate ranging between 2.0% to 4.0% or 3.0% to 5.0%, respectively, dependent on SES's leverage ratio as of the most recent measurement period.</t>
  </si>
  <si>
    <t>Amended Credit Agreement [Member]</t>
  </si>
  <si>
    <t>Credit agreement, description</t>
  </si>
  <si>
    <t>The Company had $205.4 million outstanding term loans including $185.2 under the NRC Credit Agreement and $20.2 million under the SES Credit Agreement. As of December 31, 2017, unamortized debt issuance costs were $3.2 million, respectively, and are presented net as a debt discount to the Term loan, net of current portion and deferred financing costs in the Consolidated Balance Sheets.</t>
  </si>
  <si>
    <t>Equipment Loan and Capital Leases [Member]</t>
  </si>
  <si>
    <t>Maturity date</t>
  </si>
  <si>
    <t>Sep. 30,
		2019</t>
  </si>
  <si>
    <t>Payments on the term loan</t>
  </si>
  <si>
    <t>The remaining balance of $0.6 million is included in Current Portion of Equipment Loan and $0.5 million is included in Equipment Loan, Net of Current Portion in the Consolidated Balance Sheets. This remaining balance of $1.1 million was repaid during the year ended December 31, 2018.</t>
  </si>
  <si>
    <t>Equipment loan term</t>
  </si>
  <si>
    <t>60 months</t>
  </si>
  <si>
    <t>Repaid loan</t>
  </si>
  <si>
    <t>Loans require payments, description</t>
  </si>
  <si>
    <t>6 to 60 months.</t>
  </si>
  <si>
    <t>Current Portion of Equipment Loan</t>
  </si>
  <si>
    <t>Line of credit [Member]</t>
  </si>
  <si>
    <t>Credit facility</t>
  </si>
  <si>
    <t>Line of credit facility, description</t>
  </si>
  <si>
    <t>A credit facility (the "SES Credit Facility") which was comprised of a $15.0 million term loan and a $5 million revolver. On June 17, 2015, the SES Credit Facility was amended to, among other things, increase the term loan to $22.5 million and the revolver to $7.5 million revolver. On March 2, 2016, SES amended and restated the SES Credit Facility, (the "SES Amended and Restated Credit Facility"), which changed the structure of the borrowing to consist of a $21.1 million term loan and a $7.5 million revolver, both with a maturity date of May 5, 2020, and among other things, included adjustments to the definitions of applicable interest rates, covenant cure payment terms, and financial covenants.</t>
  </si>
  <si>
    <t>The New Credit Facility includes (1) a $308.0 million term loan (the "Original Term Loan"), the proceeds of which have been used for, among other things, the repayment of existing third-party indebtedness and the funding of the dividend recapitalization paid to JFLCo as part of the combination of NRC Holdings and SES Holdco and (2) a $40.0 million revolving credit facility. The revolving credit facility matures on June 11, 2023 and the Original Term Loan matures on June 11, 2024, in each case unless otherwise extended in accordance with the terms of the New Credit Facility.</t>
  </si>
  <si>
    <t>Incremental term loans</t>
  </si>
  <si>
    <t>Revolving credit facility</t>
  </si>
  <si>
    <t>LIBOR Interest rate</t>
  </si>
  <si>
    <t>5.25%</t>
  </si>
  <si>
    <t>Borrowings description</t>
  </si>
  <si>
    <t>Outstanding loans under the New Credit Facility will bear interest at the Borrowers' option at either the Eurodollar rate plus 5.25% or the base rate plus 4.25% per year. In addition, the Borrowers will be charged (1) a commitment fee in an amount equal to 0.50% per annum times the average daily undrawn portion of the Revolver, (2) a letter of credit fee in an amount equal to the applicable margin then in effect for revolving loans bearing interest at the Eurodollar Rate times the average aggregate daily maximum amount available to be drawn under all outstanding letters of credit, (3) a letter of credit fronting fee in an amount equal to 0.125% times the average aggregate daily maximum amount available to be drawn under all letters of credit and (4) certain other fees as agreed between the parties.</t>
  </si>
  <si>
    <t>Line of credit facility interest rate, description</t>
  </si>
  <si>
    <t>The interest rate applicable to the Original Term Loan and the Incremental Term Loan (collectively, the "New Term Loan") and revolving credit facility under the New Credit Facility at December 31, 2018 is 7.5%.</t>
  </si>
  <si>
    <t>Percentage of equity interest</t>
  </si>
  <si>
    <t>65.00%</t>
  </si>
  <si>
    <t>Borrowing amount</t>
  </si>
  <si>
    <t>May 5,
		2015</t>
  </si>
  <si>
    <t>Line of credit [Member] | Sprint Credit Agreement [Member]</t>
  </si>
  <si>
    <t>Aug. 18,
		2020</t>
  </si>
  <si>
    <t>Line of credit [Member] | Term Loan [Member]</t>
  </si>
  <si>
    <t>Subject to (1) customary breakage costs in connection with Eurodollar Rate loans and (2) prepayment fees required to be paid upon the occurrence of a "Repricing Event" (as defined below), the Borrowers may prepay all loans under the New Credit Facility at any time without premium or penalty, subject to notice requirements. Other than in connection with certain specified exceptions, if in connection with (A) any prepayment of the Term Loan with the proceeds of, or any conversion of the Term Loan into, any new or replacement tranche of term loans, the primary purpose of which is to reduce the interest rate margins thereon to have a lower all-in yield than the all-in yield applicable to the Term Loan or (B) any amendment to the New Credit Facility the primary purpose of which is to reduce the effective interest rate applicable to the Term Loan to have an all-in yield lower than the all-in yield applicable to the then outstanding Term Loan (either of the foregoing, a "Repricing Event") the Borrowers either voluntarily prepay the Term Loan, prepay the Term Loan using proceeds from the incurrence of certain indebtedness or effect any amendment with respect to the Term Loan, in each case, on or prior to April 2, 2019, the Borrowers will be required to pay a prepayment premium to each lender of Term Loans equal to 1.00% of the principal amount of the Term Loans affected by a reduction in interest rate margins held by such lender or Term Loans that are prepaid or 1.00% of the principal amount of the Term Loans held by such lender, as applicable.</t>
  </si>
  <si>
    <t>Letter of Credit [Member] | Sprint Credit Agreement [Member]</t>
  </si>
  <si>
    <t>Term Loan [Member] | Sprint Credit Agreement [Member]</t>
  </si>
  <si>
    <t>Aug. 18,
		2022</t>
  </si>
  <si>
    <t>Term Loan [Member] | Amended Credit Agreement [Member]</t>
  </si>
  <si>
    <t>The First Amended and Restated Credit Agreement which was comprised initially of a $147.0 million term loan (the "Term Loan") and a $15.0 million revolver (the "NRC Credit Agreement"). On March 27, 2014, the NRC Credit Agreement was amended to increase the Term Loan to $157.0 million. On October 30, 2014, a second amendment was made to the NRC Credit Agreement to increase the Term Loan to $191.0 million.</t>
  </si>
  <si>
    <t>The Term Loan had a six-year term that expired in March 2020 and required quarterly principal amortization payments of $481,108, with the outstanding principal balance due at maturity. The NRC Credit Agreement also permitted the issuance of letters of credit up to an aggregate amount of $7.5 million, as well as a swing line facility in the aggregate amount of $2.0 million. In addition, subject to certain terms and conditions, the NRC Credit Agreement provided for one or more new incremental term loan(s) commitments in minimum amounts of $1.0 million up to an amount not to exceed $20.0 million for purposes of financing Permitted Acquisitions, as defined.</t>
  </si>
  <si>
    <t>Amended Credit Agreement [Member] | Minimum [Member]</t>
  </si>
  <si>
    <t>Amended Credit Agreement [Member] | Maximum [Member]</t>
  </si>
  <si>
    <t>Transition Services Agreement and Related Party Transactions (Details) - USD ($) $ in Thousands</t>
  </si>
  <si>
    <t>Transition Services Agreement And Related Party Transactions</t>
  </si>
  <si>
    <t>Other current receivables</t>
  </si>
  <si>
    <t>Transition Services Agreement and Related Party Transactions (Details Textual) - USD ($) $ in Thousands</t>
  </si>
  <si>
    <t>3 Months Ended</t>
  </si>
  <si>
    <t>Jul. 18, 2018</t>
  </si>
  <si>
    <t>Mar. 31, 2018</t>
  </si>
  <si>
    <t>Sep. 30, 2017</t>
  </si>
  <si>
    <t>Jun. 30, 2017</t>
  </si>
  <si>
    <t>Mar. 31, 2017</t>
  </si>
  <si>
    <t>Transition Services Agreement Related Party Transactions (Textual)</t>
  </si>
  <si>
    <t>Revenues</t>
  </si>
  <si>
    <t>Related Party Transactions [Member]</t>
  </si>
  <si>
    <t>Payment for waste hauling services</t>
  </si>
  <si>
    <t>Total purchase price payments to acquire property</t>
  </si>
  <si>
    <t>Commitments and Contingencies (Details) $ in Thousands</t>
  </si>
  <si>
    <t>Capital Leases [Member]</t>
  </si>
  <si>
    <t>Total minimum payments</t>
  </si>
  <si>
    <t>Less: imputed interest</t>
  </si>
  <si>
    <t>Present value of minimum capital lease payments</t>
  </si>
  <si>
    <t>Operating Leases [Member]</t>
  </si>
  <si>
    <t>Commitments and Contingencies (Details Textual) - USD ($) $ in Thousands</t>
  </si>
  <si>
    <t>Commitments and Contingencies (Textual)</t>
  </si>
  <si>
    <t>Rent expenses operating leases</t>
  </si>
  <si>
    <t>Description of compensation contributed by each employee</t>
  </si>
  <si>
    <t>The Company matches 50% of the first 6% of compensation contributed by each employee. The deferred amount cannot exceed 25% of the annual aggregate salaries of those employees eligible for participation. For the years ended December 31, 2018, 2017 and 2016, the Company recognized approximately $1.1 million, $0.8 million and $0.8 million, respectively, of expense associated with the matching contributions provided to employees under the Plan.</t>
  </si>
  <si>
    <t>Financial institutions amount</t>
  </si>
  <si>
    <t>Letter of Credit [Member]</t>
  </si>
  <si>
    <t>Segment Data and Geographical Data (Details) - USD ($) $ in Thousands</t>
  </si>
  <si>
    <t>Operating profit (exclusive of depreciation and amortization)</t>
  </si>
  <si>
    <t>Assets</t>
  </si>
  <si>
    <t>Domestic Standby Services [Member]</t>
  </si>
  <si>
    <t>International [Member]</t>
  </si>
  <si>
    <t>Sprint [Member]</t>
  </si>
  <si>
    <t>Corporate Items [Member]</t>
  </si>
  <si>
    <t>Segment Data and Geographical Data (Details 1) - USD ($) $ in Thousands</t>
  </si>
  <si>
    <t>Total Operating profit (exclusive of depreciation and amortization)</t>
  </si>
  <si>
    <t>Corporate [Member]</t>
  </si>
  <si>
    <t>Segment Data and Geographical Data (Details 2) - USD ($) $ in Thousands</t>
  </si>
  <si>
    <t>Total operating revenue</t>
  </si>
  <si>
    <t>100.00%</t>
  </si>
  <si>
    <t>North America [Member]</t>
  </si>
  <si>
    <t>93.00%</t>
  </si>
  <si>
    <t>92.00%</t>
  </si>
  <si>
    <t>89.00%</t>
  </si>
  <si>
    <t>Latin America and Caribbean [Member]</t>
  </si>
  <si>
    <t>0.00%</t>
  </si>
  <si>
    <t>1.00%</t>
  </si>
  <si>
    <t>EMEA [Member]</t>
  </si>
  <si>
    <t>6.00%</t>
  </si>
  <si>
    <t>10.00%</t>
  </si>
  <si>
    <t>Asia Pacific [Member]</t>
  </si>
  <si>
    <t>9.00%</t>
  </si>
  <si>
    <t>16.00%</t>
  </si>
  <si>
    <t>13.00%</t>
  </si>
  <si>
    <t>Domestic Standby Services [Member] | North America [Member]</t>
  </si>
  <si>
    <t>Domestic Standby Services [Member] | Latin America and Caribbean [Member]</t>
  </si>
  <si>
    <t>Domestic Standby Services [Member] | EMEA [Member]</t>
  </si>
  <si>
    <t>Domestic Standby Services [Member] | Asia Pacific [Member]</t>
  </si>
  <si>
    <t>63.00%</t>
  </si>
  <si>
    <t>62.00%</t>
  </si>
  <si>
    <t>71.00%</t>
  </si>
  <si>
    <t>Domestic Environmental Services [Member] | North America [Member]</t>
  </si>
  <si>
    <t>Domestic Environmental Services [Member] | Latin America and Caribbean [Member]</t>
  </si>
  <si>
    <t>Domestic Environmental Services [Member] | EMEA [Member]</t>
  </si>
  <si>
    <t>Domestic Environmental Services [Member] | Asia Pacific [Member]</t>
  </si>
  <si>
    <t>International [Member] | North America [Member]</t>
  </si>
  <si>
    <t>International [Member] | Latin America and Caribbean [Member]</t>
  </si>
  <si>
    <t>International [Member] | EMEA [Member]</t>
  </si>
  <si>
    <t>International [Member] | Asia Pacific [Member]</t>
  </si>
  <si>
    <t>Sprint [Member] | North America [Member]</t>
  </si>
  <si>
    <t>Sprint [Member] | Latin America and Caribbean [Member]</t>
  </si>
  <si>
    <t>Sprint [Member] | EMEA [Member]</t>
  </si>
  <si>
    <t>Sprint [Member] | Asia Pacific [Member]</t>
  </si>
  <si>
    <t>Segment Data and Geographical Data (Details Textual) - Segments</t>
  </si>
  <si>
    <t>Number of operating segments</t>
  </si>
  <si>
    <t>Operating revenue percentage</t>
  </si>
  <si>
    <t>Shareholders' Equity (Deficit) (Details) - USD ($) $ / shares in Units, $ in Thousands</t>
  </si>
  <si>
    <t>Dec. 20, 2018</t>
  </si>
  <si>
    <t>Capital Unit [Line Items]</t>
  </si>
  <si>
    <t>Authorized common stock</t>
  </si>
  <si>
    <t>Preferred stock authorized</t>
  </si>
  <si>
    <t>Preferred stock, par value</t>
  </si>
  <si>
    <t>Common stock voting rights</t>
  </si>
  <si>
    <t>Common stock has voting rights of one vote for each share of Common Stock.</t>
  </si>
  <si>
    <t>Common stock issued</t>
  </si>
  <si>
    <t>Additional of preferred stock, Description</t>
  </si>
  <si>
    <t>a. During the period on or after the third anniversary but prior to the fifth anniversary of October 17, 2018 (the Issuance Date"), if the Weighted Average Price (as defined in the Certificate of Designations) of the Common Stock equals or exceeds 140% of the then-current conversion price for at least 20 Trading Days (as defined in the Certificate of Designations) (whether or not consecutive) in a 30 Trading Day period;         b. During the period on or after the fifth anniversary but prior to the seventh anniversary of the Issuance Date, if the Weighted Average Price of the Common Stock equals or exceeds 115% of the then-current conversion price for at least 20 Trading Days (whether or not consecutive) in a 30 Trading Day period; and         c. During the period on or after the seventh anniversary of the Issuance Date, if the Weighted Average Price of the Common Stock equals or exceeds the then-current conversion price for at least 10 consecutive trading days.          If the Company undergoes certain fundamental changes (as more fully described in the Certificate of Designations but including, among other things, certain change-in-control transactions, recapitalizations, asset sales and liquidation events), each outstanding share of Series A Convertible Preferred Stock may, within 15 days following the effective date of such fundamental change and at the election of the holder, be converted into Common Stock at a conversion rate (subject to certain adjustments) equal to (i) the greater of (A) the sum of the conversion rate on the effective date of such fundamental change plus the additional shares received by holders of Series A Convertible Preferred Stock following such fundamental change (as set forth in the Certificate of Designations) and (B) the quotient of (x) $100.00, divided by (y) the greater of (1) the applicable Holder Stock Price (as defined in the Certificate of Designations) and (2) 10% of the closing sale price of Common Stock on the Issuance Date plus (ii) the number of shares of Common Stock that would be issued if any and all accumulated and unpaid dividends were paid in shares of Common Stock.</t>
  </si>
  <si>
    <t>Description of warrants</t>
  </si>
  <si>
    <t>Each warrant entitles the holder thereof to purchase one share of Common Stock at a price of $11.50 per share, subject to adjustments. The warrants may be exercised only for a whole number of shares of Common Stock. No fractional shares will be issued upon exercise of the warrants. The warrants will expire at 5:00 p.m. New York City time on October 17, 2023, or earlier upon redemption or liquidation.</t>
  </si>
  <si>
    <t>Description of warrants for redemption</t>
  </si>
  <si>
    <t>The Company may call the warrants for redemption, in whole and not in part, at a price of $0.01 per warrant, upon not less than 30 days' prior written notice of redemption to each warrant holder, if, and only if, the reported last sale price of Common Stock equals or exceeds $18.00 per share for any 20 trading days within a 30-trading day period ending on the third trading day prior to the date the Company sends the notice of redemption to the warrant holders.</t>
  </si>
  <si>
    <t>Public warrants outstanding</t>
  </si>
  <si>
    <t>Accrued dividend</t>
  </si>
  <si>
    <t>2018 Equity and Incentive Compensation Plan [Member]</t>
  </si>
  <si>
    <t>Shares reserved under the plan for issuance of share based payments</t>
  </si>
  <si>
    <t>Description of acquisition</t>
  </si>
  <si>
    <t>Newly issued shares of stock</t>
  </si>
  <si>
    <t>Aggregate purchase price value</t>
  </si>
  <si>
    <t>Additional shares of common stock</t>
  </si>
  <si>
    <t>a. Liquidation - In the event of liquidation, holders of Series A Convertible Preferred Stock have preferential rights to liquidation payments over holders of Common Stock. Holders of Series A Convertible Preferred Stock shall be paid out of the assets of the Company at an amount equal to $100 per share (the "Liquidation Preference"), plus all accumulated and unpaid dividends in respect of the Preferred Stock (whether or not declared ) to the date fixed for liquidation.         b. Dividends - Subject to certain limitations set forth in the Certificate of Designations, holders of Series A Convertible Preferred Stock are entitled to receive cumulative dividends at a rate equal to 7.00% per share of Series A Convertible Preferred Stock on the Liquidation Preference. Dividends are payable quarterly in arrears in cash or, at the election of the Company (and subject to the receipt of any necessary shareholder approval), in shares of Common Stock (at a rate calculated in the Certificate of Designation), or a combination of cash and Common Stock, provided that any shares of Common Stock issued as dividends must be the subject of an effective registration statement.         c. Voting rights ? Except as required by Delaware law, holders of the Series A Convertible Preferred Stock will have no voting rights except as set forth in the Certificate of Designations, including with respect to the amendment of certain provisions of the Company's certificate of incorporation, and the creation, issuance or sale of Parity Stock (as defined in the Certificate of Designations). In addition, certain significant holders of Series A Convertible Preferred Stock may have approval rights with respect to certain key economic terms of the Series A Convertible Preferred Stock, as set forth in the Certificate of Designations.         d. Preemptive Rights ? From the Issuance Date until the earlier of (x) such time as the holders of the Series A Convertible Preferred Stock cease to beneficially own in the aggregate at least one-third of the number of shares of Series A Convertible Preferred Stock issued at the closing of the Business Combination and (y) the issuance or sale after the Issuance Date of $50.0 million in the aggregate of Parity Stock, if the Company, from time to time, makes any public or non-public offering of Parity Stock, each holder of the Series A Convertible Preferred Stock, and such holder's affiliates and funds and/or accounts that are managed, advised or sub-advised by such holder, will be afforded the opportunity, whether in one or multiple offerings, to acquire from the Company an amount of Parity Stock as calculated in the Certificate of Designations (each, a "Preemptive Rights Portion"), subject to the receipt of any necessary stockholder approval and applicable Jones Act beneficial ownership limitations as described in the Certificate of Designations.</t>
  </si>
  <si>
    <t>Sale of shares</t>
  </si>
  <si>
    <t>Public offering generating gross proceeds</t>
  </si>
  <si>
    <t>Conversion price</t>
  </si>
  <si>
    <t>Series A Convertible Cumulative Preferred Stock [Member]</t>
  </si>
  <si>
    <t>Percentage of convertible cumulative preferred stock</t>
  </si>
  <si>
    <t>Cash dividend, per share</t>
  </si>
  <si>
    <t>Preferred stock, designated shares</t>
  </si>
  <si>
    <t>Preferred stock, undesignated shares</t>
  </si>
  <si>
    <t>SES Holdco [Member]</t>
  </si>
  <si>
    <t>Contribution amount</t>
  </si>
  <si>
    <t>JFL [Members]</t>
  </si>
  <si>
    <t>In April 2016, JFL (the "Members") contributed $32.1 million (for the equivalent of 6,796,427 shares taking into account the retroactive adjustment) to NRC Holdings in order to fund the acquisition of Enpro (see Note 4). In May 2018, JFL contributed capital of $22.8 million to NRC Holdings in order to fund the acquisition of SWS (see Note 4). In June 2018, NRC Group issued dividends to the Members of $86.5 million in connection with the Dividend Recapitalization.</t>
  </si>
  <si>
    <t>Net Income (Loss) Per Share (Details) - USD ($) $ in Thousands</t>
  </si>
  <si>
    <t>Potentially dilutive securities</t>
  </si>
  <si>
    <t>Series A convertible preferred stock [Member]</t>
  </si>
  <si>
    <t>Common stock warrants - equity treatment [Member]</t>
  </si>
  <si>
    <t>Quarterly Financial Results (Unaudited) (Details) - USD ($) $ / shares in Units, $ in Thousands</t>
  </si>
  <si>
    <t>Subsequent Events (Details) - Subsequent Event [Member] $ in Thousands</t>
  </si>
  <si>
    <t>Mar. 15, 2019USD ($)</t>
  </si>
  <si>
    <t>Initial cash purchase price</t>
  </si>
  <si>
    <t>Additional deferred consideration payable</t>
  </si>
  <si>
    <t>Additional earn-out payments payable</t>
  </si>
  <si>
    <t>Incremental revolving credit commitment</t>
  </si>
  <si>
    <t>Total revolving credit commitment</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sharedStrings.xml" Type="http://schemas.openxmlformats.org/officeDocument/2006/relationships/sharedStrings"/><Relationship Id="rId76" Target="styles.xml" Type="http://schemas.openxmlformats.org/officeDocument/2006/relationships/styles"/><Relationship Id="rId7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43"/>
    <col customWidth="1" max="2" min="2" width="25"/>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5</v>
      </c>
    </row>
    <row r="15" spans="1:4">
      <c r="A15" s="4" t="s">
        <v>27</v>
      </c>
      <c r="B15" s="4" t="s">
        <v>28</v>
      </c>
    </row>
    <row r="16" spans="1:4">
      <c r="A16" s="4" t="s">
        <v>29</v>
      </c>
      <c r="B16" s="4" t="s">
        <v>30</v>
      </c>
    </row>
    <row r="17" spans="1:4">
      <c r="A17" s="4" t="s">
        <v>31</v>
      </c>
      <c r="B17" s="4" t="s">
        <v>11</v>
      </c>
    </row>
    <row r="18" spans="1:4">
      <c r="A18" s="4" t="s">
        <v>32</v>
      </c>
      <c r="B18" s="4" t="s">
        <v>11</v>
      </c>
    </row>
    <row r="19" spans="1:4">
      <c r="A19" s="4" t="s">
        <v>33</v>
      </c>
      <c r="B19" s="4" t="s">
        <v>11</v>
      </c>
    </row>
    <row r="20" spans="1:4">
      <c r="A20" s="4" t="s">
        <v>34</v>
      </c>
      <c r="B20" s="4" t="s">
        <v>35</v>
      </c>
    </row>
    <row r="21" spans="1:4">
      <c r="A21" s="4" t="s">
        <v>36</v>
      </c>
      <c r="D21" s="5" t="n">
        <v>260243100</v>
      </c>
    </row>
    <row r="22" spans="1:4">
      <c r="A22" s="4" t="s">
        <v>37</v>
      </c>
      <c r="C22" s="6" t="n">
        <v>3690254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7</v>
      </c>
      <c r="B1" s="2" t="s">
        <v>1</v>
      </c>
    </row>
    <row r="2" spans="1:2">
      <c r="B2" s="2" t="s">
        <v>2</v>
      </c>
    </row>
    <row r="3" spans="1:2">
      <c r="A3" s="3" t="s">
        <v>218</v>
      </c>
    </row>
    <row r="4" spans="1:2">
      <c r="A4" s="4" t="s">
        <v>219</v>
      </c>
      <c r="B4" s="4" t="s">
        <v>22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1</v>
      </c>
      <c r="B1" s="2" t="s">
        <v>1</v>
      </c>
    </row>
    <row r="2" spans="1:2">
      <c r="B2" s="2" t="s">
        <v>2</v>
      </c>
    </row>
    <row r="3" spans="1:2">
      <c r="A3" s="3" t="s">
        <v>222</v>
      </c>
    </row>
    <row r="4" spans="1:2">
      <c r="A4" s="4" t="s">
        <v>223</v>
      </c>
      <c r="B4" s="4" t="s">
        <v>22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5</v>
      </c>
      <c r="B1" s="2" t="s">
        <v>1</v>
      </c>
    </row>
    <row r="2" spans="1:2">
      <c r="B2" s="2" t="s">
        <v>2</v>
      </c>
    </row>
    <row r="3" spans="1:2">
      <c r="A3" s="3" t="s">
        <v>226</v>
      </c>
    </row>
    <row r="4" spans="1:2">
      <c r="A4" s="4" t="s">
        <v>227</v>
      </c>
      <c r="B4" s="4" t="s">
        <v>22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9</v>
      </c>
      <c r="B1" s="2" t="s">
        <v>1</v>
      </c>
    </row>
    <row r="2" spans="1:2">
      <c r="B2" s="2" t="s">
        <v>2</v>
      </c>
    </row>
    <row r="3" spans="1:2">
      <c r="A3" s="3" t="s">
        <v>230</v>
      </c>
    </row>
    <row r="4" spans="1:2">
      <c r="A4" s="4" t="s">
        <v>231</v>
      </c>
      <c r="B4" s="4" t="s">
        <v>23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33</v>
      </c>
      <c r="B1" s="2" t="s">
        <v>1</v>
      </c>
    </row>
    <row r="2" spans="1:2">
      <c r="B2" s="2" t="s">
        <v>2</v>
      </c>
    </row>
    <row r="3" spans="1:2">
      <c r="A3" s="3" t="s">
        <v>234</v>
      </c>
    </row>
    <row r="4" spans="1:2">
      <c r="A4" s="4" t="s">
        <v>235</v>
      </c>
      <c r="B4" s="4" t="s">
        <v>23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37</v>
      </c>
      <c r="B1" s="2" t="s">
        <v>1</v>
      </c>
    </row>
    <row r="2" spans="1:2">
      <c r="B2" s="2" t="s">
        <v>2</v>
      </c>
    </row>
    <row r="3" spans="1:2">
      <c r="A3" s="3" t="s">
        <v>238</v>
      </c>
    </row>
    <row r="4" spans="1:2">
      <c r="A4" s="4" t="s">
        <v>239</v>
      </c>
      <c r="B4" s="4" t="s">
        <v>24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1</v>
      </c>
      <c r="B1" s="2" t="s">
        <v>1</v>
      </c>
    </row>
    <row r="2" spans="1:2">
      <c r="B2" s="2" t="s">
        <v>2</v>
      </c>
    </row>
    <row r="3" spans="1:2">
      <c r="A3" s="3" t="s">
        <v>242</v>
      </c>
    </row>
    <row r="4" spans="1:2">
      <c r="A4" s="4" t="s">
        <v>243</v>
      </c>
      <c r="B4" s="4" t="s">
        <v>24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5</v>
      </c>
      <c r="B1" s="2" t="s">
        <v>1</v>
      </c>
    </row>
    <row r="2" spans="1:2">
      <c r="B2" s="2" t="s">
        <v>2</v>
      </c>
    </row>
    <row r="3" spans="1:2">
      <c r="A3" s="3" t="s">
        <v>242</v>
      </c>
    </row>
    <row r="4" spans="1:2">
      <c r="A4" s="4" t="s">
        <v>246</v>
      </c>
      <c r="B4" s="4" t="s">
        <v>24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74</v>
      </c>
      <c r="B1" s="2" t="s">
        <v>1</v>
      </c>
    </row>
    <row r="2" spans="1:2">
      <c r="B2" s="2" t="s">
        <v>2</v>
      </c>
    </row>
    <row r="3" spans="1:2">
      <c r="A3" s="3" t="s">
        <v>248</v>
      </c>
    </row>
    <row r="4" spans="1:2">
      <c r="A4" s="4" t="s">
        <v>249</v>
      </c>
      <c r="B4" s="4" t="s">
        <v>25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51</v>
      </c>
      <c r="B1" s="2" t="s">
        <v>1</v>
      </c>
    </row>
    <row r="2" spans="1:2">
      <c r="B2" s="2" t="s">
        <v>2</v>
      </c>
    </row>
    <row r="3" spans="1:2">
      <c r="A3" s="3" t="s">
        <v>252</v>
      </c>
    </row>
    <row r="4" spans="1:2">
      <c r="A4" s="4" t="s">
        <v>253</v>
      </c>
      <c r="B4" s="4" t="s">
        <v>25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v>
      </c>
      <c r="B1" s="2" t="s">
        <v>2</v>
      </c>
      <c r="C1" s="2" t="s">
        <v>39</v>
      </c>
    </row>
    <row r="2" spans="1:3">
      <c r="A2" s="3" t="s">
        <v>40</v>
      </c>
    </row>
    <row r="3" spans="1:3">
      <c r="A3" s="4" t="s">
        <v>41</v>
      </c>
      <c r="B3" s="5" t="n">
        <v>18365</v>
      </c>
      <c r="C3" s="5" t="n">
        <v>10570</v>
      </c>
    </row>
    <row r="4" spans="1:3">
      <c r="A4" s="3" t="s">
        <v>42</v>
      </c>
    </row>
    <row r="5" spans="1:3">
      <c r="A5" s="4" t="s">
        <v>43</v>
      </c>
      <c r="B5" s="6" t="n">
        <v>102709</v>
      </c>
      <c r="C5" s="6" t="n">
        <v>83976</v>
      </c>
    </row>
    <row r="6" spans="1:3">
      <c r="A6" s="4" t="s">
        <v>44</v>
      </c>
      <c r="B6" s="6" t="n">
        <v>1112</v>
      </c>
      <c r="C6" s="6" t="n">
        <v>2167</v>
      </c>
    </row>
    <row r="7" spans="1:3">
      <c r="A7" s="4" t="s">
        <v>45</v>
      </c>
      <c r="B7" s="6" t="n">
        <v>7257</v>
      </c>
      <c r="C7" s="6" t="n">
        <v>6827</v>
      </c>
    </row>
    <row r="8" spans="1:3">
      <c r="A8" s="4" t="s">
        <v>46</v>
      </c>
      <c r="B8" s="6" t="n">
        <v>4692</v>
      </c>
      <c r="C8" s="6" t="n">
        <v>4035</v>
      </c>
    </row>
    <row r="9" spans="1:3">
      <c r="A9" s="4" t="s">
        <v>47</v>
      </c>
      <c r="B9" s="6" t="n">
        <v>134135</v>
      </c>
      <c r="C9" s="6" t="n">
        <v>107575</v>
      </c>
    </row>
    <row r="10" spans="1:3">
      <c r="A10" s="4" t="s">
        <v>48</v>
      </c>
      <c r="B10" s="6" t="n">
        <v>122565</v>
      </c>
      <c r="C10" s="6" t="n">
        <v>106169</v>
      </c>
    </row>
    <row r="11" spans="1:3">
      <c r="A11" s="4" t="s">
        <v>49</v>
      </c>
      <c r="B11" s="6" t="n">
        <v>51417</v>
      </c>
      <c r="C11" s="6" t="n">
        <v>37005</v>
      </c>
    </row>
    <row r="12" spans="1:3">
      <c r="A12" s="4" t="s">
        <v>50</v>
      </c>
      <c r="B12" s="6" t="n">
        <v>64614</v>
      </c>
      <c r="C12" s="6" t="n">
        <v>50080</v>
      </c>
    </row>
    <row r="13" spans="1:3">
      <c r="A13" s="4" t="s">
        <v>51</v>
      </c>
      <c r="B13" s="6" t="n">
        <v>3396</v>
      </c>
      <c r="C13" s="6" t="n">
        <v>1276</v>
      </c>
    </row>
    <row r="14" spans="1:3">
      <c r="A14" s="4" t="s">
        <v>52</v>
      </c>
      <c r="B14" s="6" t="n">
        <v>376127</v>
      </c>
      <c r="C14" s="6" t="n">
        <v>302105</v>
      </c>
    </row>
    <row r="15" spans="1:3">
      <c r="A15" s="3" t="s">
        <v>53</v>
      </c>
    </row>
    <row r="16" spans="1:3">
      <c r="A16" s="4" t="s">
        <v>54</v>
      </c>
      <c r="B16" s="6" t="n">
        <v>36171</v>
      </c>
      <c r="C16" s="6" t="n">
        <v>32420</v>
      </c>
    </row>
    <row r="17" spans="1:3">
      <c r="A17" s="4" t="s">
        <v>55</v>
      </c>
      <c r="B17" s="6" t="n">
        <v>10644</v>
      </c>
      <c r="C17" s="6" t="n">
        <v>9704</v>
      </c>
    </row>
    <row r="18" spans="1:3">
      <c r="A18" s="4" t="s">
        <v>56</v>
      </c>
      <c r="B18" s="6" t="n">
        <v>4858</v>
      </c>
      <c r="C18" s="6" t="n">
        <v>3777</v>
      </c>
    </row>
    <row r="19" spans="1:3">
      <c r="A19" s="4" t="s">
        <v>57</v>
      </c>
      <c r="B19" s="6" t="n">
        <v>2470</v>
      </c>
      <c r="C19" s="4" t="s">
        <v>58</v>
      </c>
    </row>
    <row r="20" spans="1:3">
      <c r="A20" s="4" t="s">
        <v>59</v>
      </c>
      <c r="B20" s="6" t="n">
        <v>1199</v>
      </c>
      <c r="C20" s="6" t="n">
        <v>2012</v>
      </c>
    </row>
    <row r="21" spans="1:3">
      <c r="A21" s="4" t="s">
        <v>60</v>
      </c>
      <c r="B21" s="4" t="s">
        <v>58</v>
      </c>
      <c r="C21" s="6" t="n">
        <v>1152</v>
      </c>
    </row>
    <row r="22" spans="1:3">
      <c r="A22" s="4" t="s">
        <v>61</v>
      </c>
      <c r="B22" s="6" t="n">
        <v>3431</v>
      </c>
      <c r="C22" s="6" t="n">
        <v>5510</v>
      </c>
    </row>
    <row r="23" spans="1:3">
      <c r="A23" s="4" t="s">
        <v>62</v>
      </c>
      <c r="B23" s="6" t="n">
        <v>737</v>
      </c>
      <c r="C23" s="6" t="n">
        <v>500</v>
      </c>
    </row>
    <row r="24" spans="1:3">
      <c r="A24" s="4" t="s">
        <v>63</v>
      </c>
      <c r="B24" s="6" t="n">
        <v>10000</v>
      </c>
      <c r="C24" s="6" t="n">
        <v>8211</v>
      </c>
    </row>
    <row r="25" spans="1:3">
      <c r="A25" s="4" t="s">
        <v>64</v>
      </c>
      <c r="B25" s="6" t="n">
        <v>1511</v>
      </c>
      <c r="C25" s="4" t="s">
        <v>58</v>
      </c>
    </row>
    <row r="26" spans="1:3">
      <c r="A26" s="4" t="s">
        <v>65</v>
      </c>
      <c r="B26" s="6" t="n">
        <v>71021</v>
      </c>
      <c r="C26" s="6" t="n">
        <v>63286</v>
      </c>
    </row>
    <row r="27" spans="1:3">
      <c r="A27" s="4" t="s">
        <v>66</v>
      </c>
      <c r="B27" s="6" t="n">
        <v>3846</v>
      </c>
      <c r="C27" s="6" t="n">
        <v>4132</v>
      </c>
    </row>
    <row r="28" spans="1:3">
      <c r="A28" s="4" t="s">
        <v>67</v>
      </c>
      <c r="B28" s="6" t="n">
        <v>330104</v>
      </c>
      <c r="C28" s="6" t="n">
        <v>188473</v>
      </c>
    </row>
    <row r="29" spans="1:3">
      <c r="A29" s="4" t="s">
        <v>68</v>
      </c>
      <c r="B29" s="6" t="n">
        <v>78</v>
      </c>
      <c r="C29" s="6" t="n">
        <v>556</v>
      </c>
    </row>
    <row r="30" spans="1:3">
      <c r="A30" s="4" t="s">
        <v>69</v>
      </c>
      <c r="B30" s="4" t="s">
        <v>58</v>
      </c>
      <c r="C30" s="6" t="n">
        <v>241</v>
      </c>
    </row>
    <row r="31" spans="1:3">
      <c r="A31" s="4" t="s">
        <v>70</v>
      </c>
      <c r="B31" s="6" t="n">
        <v>1379</v>
      </c>
      <c r="C31" s="6" t="n">
        <v>650</v>
      </c>
    </row>
    <row r="32" spans="1:3">
      <c r="A32" s="4" t="s">
        <v>71</v>
      </c>
      <c r="B32" s="6" t="n">
        <v>1243</v>
      </c>
      <c r="C32" s="6" t="n">
        <v>1668</v>
      </c>
    </row>
    <row r="33" spans="1:3">
      <c r="A33" s="4" t="s">
        <v>72</v>
      </c>
      <c r="B33" s="6" t="n">
        <v>407671</v>
      </c>
      <c r="C33" s="6" t="n">
        <v>259006</v>
      </c>
    </row>
    <row r="34" spans="1:3">
      <c r="A34" s="4" t="s">
        <v>73</v>
      </c>
      <c r="B34" s="4" t="s">
        <v>58</v>
      </c>
      <c r="C34" s="4" t="s">
        <v>58</v>
      </c>
    </row>
    <row r="35" spans="1:3">
      <c r="A35" s="3" t="s">
        <v>74</v>
      </c>
    </row>
    <row r="36" spans="1:3">
      <c r="A36" s="4" t="s">
        <v>75</v>
      </c>
      <c r="B36" s="6" t="n">
        <v>102967</v>
      </c>
      <c r="C36" s="4" t="s">
        <v>58</v>
      </c>
    </row>
    <row r="37" spans="1:3">
      <c r="A37" s="4" t="s">
        <v>76</v>
      </c>
      <c r="B37" s="6" t="n">
        <v>4</v>
      </c>
      <c r="C37" s="6" t="n">
        <v>2</v>
      </c>
    </row>
    <row r="38" spans="1:3">
      <c r="A38" s="4" t="s">
        <v>77</v>
      </c>
      <c r="B38" s="6" t="n">
        <v>14595</v>
      </c>
      <c r="C38" s="6" t="n">
        <v>142205</v>
      </c>
    </row>
    <row r="39" spans="1:3">
      <c r="A39" s="4" t="s">
        <v>78</v>
      </c>
      <c r="B39" s="6" t="n">
        <v>-142573</v>
      </c>
      <c r="C39" s="6" t="n">
        <v>-93805</v>
      </c>
    </row>
    <row r="40" spans="1:3">
      <c r="A40" s="4" t="s">
        <v>79</v>
      </c>
      <c r="B40" s="6" t="n">
        <v>-6537</v>
      </c>
      <c r="C40" s="6" t="n">
        <v>-5303</v>
      </c>
    </row>
    <row r="41" spans="1:3">
      <c r="A41" s="4" t="s">
        <v>80</v>
      </c>
      <c r="B41" s="6" t="n">
        <v>-31544</v>
      </c>
      <c r="C41" s="6" t="n">
        <v>43099</v>
      </c>
    </row>
    <row r="42" spans="1:3">
      <c r="A42" s="4" t="s">
        <v>81</v>
      </c>
      <c r="B42" s="5" t="n">
        <v>376127</v>
      </c>
      <c r="C42" s="5" t="n">
        <v>30210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55</v>
      </c>
      <c r="B1" s="2" t="s">
        <v>1</v>
      </c>
    </row>
    <row r="2" spans="1:2">
      <c r="B2" s="2" t="s">
        <v>2</v>
      </c>
    </row>
    <row r="3" spans="1:2">
      <c r="A3" s="3" t="s">
        <v>256</v>
      </c>
    </row>
    <row r="4" spans="1:2">
      <c r="A4" s="4" t="s">
        <v>257</v>
      </c>
      <c r="B4" s="4" t="s">
        <v>25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9</v>
      </c>
      <c r="B1" s="2" t="s">
        <v>1</v>
      </c>
    </row>
    <row r="2" spans="1:2">
      <c r="B2" s="2" t="s">
        <v>2</v>
      </c>
    </row>
    <row r="3" spans="1:2">
      <c r="A3" s="3" t="s">
        <v>260</v>
      </c>
    </row>
    <row r="4" spans="1:2">
      <c r="A4" s="4" t="s">
        <v>261</v>
      </c>
      <c r="B4" s="4" t="s">
        <v>26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54"/>
    <col customWidth="1" max="2" min="2" width="80"/>
  </cols>
  <sheetData>
    <row r="1" spans="1:2">
      <c r="A1" s="1" t="s">
        <v>263</v>
      </c>
      <c r="B1" s="2" t="s">
        <v>1</v>
      </c>
    </row>
    <row r="2" spans="1:2">
      <c r="B2" s="2" t="s">
        <v>2</v>
      </c>
    </row>
    <row r="3" spans="1:2">
      <c r="A3" s="3" t="s">
        <v>210</v>
      </c>
    </row>
    <row r="4" spans="1:2">
      <c r="A4" s="4" t="s">
        <v>264</v>
      </c>
      <c r="B4" s="4" t="s">
        <v>265</v>
      </c>
    </row>
    <row r="5" spans="1:2">
      <c r="A5" s="4" t="s">
        <v>266</v>
      </c>
      <c r="B5" s="4" t="s">
        <v>267</v>
      </c>
    </row>
    <row r="6" spans="1:2">
      <c r="A6" s="4" t="s">
        <v>268</v>
      </c>
      <c r="B6" s="4" t="s">
        <v>269</v>
      </c>
    </row>
    <row r="7" spans="1:2">
      <c r="A7" s="4" t="s">
        <v>270</v>
      </c>
      <c r="B7" s="4" t="s">
        <v>271</v>
      </c>
    </row>
    <row r="8" spans="1:2">
      <c r="A8" s="4" t="s">
        <v>272</v>
      </c>
      <c r="B8" s="4" t="s">
        <v>273</v>
      </c>
    </row>
    <row r="9" spans="1:2">
      <c r="A9" s="4" t="s">
        <v>274</v>
      </c>
      <c r="B9" s="4" t="s">
        <v>275</v>
      </c>
    </row>
    <row r="10" spans="1:2">
      <c r="A10" s="4" t="s">
        <v>276</v>
      </c>
      <c r="B10" s="4" t="s">
        <v>277</v>
      </c>
    </row>
    <row r="11" spans="1:2">
      <c r="A11" s="4" t="s">
        <v>278</v>
      </c>
      <c r="B11" s="4" t="s">
        <v>279</v>
      </c>
    </row>
    <row r="12" spans="1:2">
      <c r="A12" s="4" t="s">
        <v>280</v>
      </c>
      <c r="B12" s="4" t="s">
        <v>281</v>
      </c>
    </row>
    <row r="13" spans="1:2">
      <c r="A13" s="4" t="s">
        <v>282</v>
      </c>
      <c r="B13" s="4" t="s">
        <v>283</v>
      </c>
    </row>
    <row r="14" spans="1:2">
      <c r="A14" s="4" t="s">
        <v>172</v>
      </c>
      <c r="B14" s="4" t="s">
        <v>284</v>
      </c>
    </row>
    <row r="15" spans="1:2">
      <c r="A15" s="4" t="s">
        <v>221</v>
      </c>
      <c r="B15" s="4" t="s">
        <v>285</v>
      </c>
    </row>
    <row r="16" spans="1:2">
      <c r="A16" s="4" t="s">
        <v>286</v>
      </c>
      <c r="B16" s="4" t="s">
        <v>287</v>
      </c>
    </row>
    <row r="17" spans="1:2">
      <c r="A17" s="4" t="s">
        <v>49</v>
      </c>
      <c r="B17" s="4" t="s">
        <v>288</v>
      </c>
    </row>
    <row r="18" spans="1:2">
      <c r="A18" s="4" t="s">
        <v>289</v>
      </c>
      <c r="B18" s="4" t="s">
        <v>290</v>
      </c>
    </row>
    <row r="19" spans="1:2">
      <c r="A19" s="4" t="s">
        <v>291</v>
      </c>
      <c r="B19" s="4" t="s">
        <v>292</v>
      </c>
    </row>
    <row r="20" spans="1:2">
      <c r="A20" s="4" t="s">
        <v>293</v>
      </c>
      <c r="B20" s="4" t="s">
        <v>294</v>
      </c>
    </row>
    <row r="21" spans="1:2">
      <c r="A21" s="4" t="s">
        <v>295</v>
      </c>
      <c r="B21" s="4" t="s">
        <v>296</v>
      </c>
    </row>
    <row r="22" spans="1:2">
      <c r="A22" s="4" t="s">
        <v>229</v>
      </c>
      <c r="B22" s="4" t="s">
        <v>297</v>
      </c>
    </row>
    <row r="23" spans="1:2">
      <c r="A23" s="4" t="s">
        <v>298</v>
      </c>
      <c r="B23" s="4" t="s">
        <v>299</v>
      </c>
    </row>
    <row r="24" spans="1:2">
      <c r="A24" s="4" t="s">
        <v>300</v>
      </c>
      <c r="B24" s="4" t="s">
        <v>301</v>
      </c>
    </row>
    <row r="25" spans="1:2">
      <c r="A25" s="4" t="s">
        <v>302</v>
      </c>
      <c r="B25" s="4" t="s">
        <v>30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8"/>
    <col customWidth="1" max="2" min="2" width="80"/>
  </cols>
  <sheetData>
    <row r="1" spans="1:2">
      <c r="A1" s="1" t="s">
        <v>304</v>
      </c>
      <c r="B1" s="2" t="s">
        <v>1</v>
      </c>
    </row>
    <row r="2" spans="1:2">
      <c r="B2" s="2" t="s">
        <v>2</v>
      </c>
    </row>
    <row r="3" spans="1:2">
      <c r="A3" s="3" t="s">
        <v>210</v>
      </c>
    </row>
    <row r="4" spans="1:2">
      <c r="A4" s="4" t="s">
        <v>305</v>
      </c>
      <c r="B4" s="4" t="s">
        <v>306</v>
      </c>
    </row>
    <row r="5" spans="1:2">
      <c r="A5" s="4" t="s">
        <v>307</v>
      </c>
      <c r="B5" s="4" t="s">
        <v>308</v>
      </c>
    </row>
    <row r="6" spans="1:2">
      <c r="A6" s="4" t="s">
        <v>309</v>
      </c>
      <c r="B6" s="4" t="s">
        <v>310</v>
      </c>
    </row>
    <row r="7" spans="1:2">
      <c r="A7" s="4" t="s">
        <v>311</v>
      </c>
      <c r="B7" s="4" t="s">
        <v>312</v>
      </c>
    </row>
    <row r="8" spans="1:2">
      <c r="A8" s="4" t="s">
        <v>313</v>
      </c>
      <c r="B8" s="4" t="s">
        <v>31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15</v>
      </c>
      <c r="B1" s="2" t="s">
        <v>1</v>
      </c>
    </row>
    <row r="2" spans="1:2">
      <c r="B2" s="2" t="s">
        <v>2</v>
      </c>
    </row>
    <row r="3" spans="1:2">
      <c r="A3" s="3" t="s">
        <v>316</v>
      </c>
    </row>
    <row r="4" spans="1:2">
      <c r="A4" s="4" t="s">
        <v>317</v>
      </c>
      <c r="B4" s="4" t="s">
        <v>31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319</v>
      </c>
      <c r="B1" s="2" t="s">
        <v>1</v>
      </c>
    </row>
    <row r="2" spans="1:2">
      <c r="B2" s="2" t="s">
        <v>2</v>
      </c>
    </row>
    <row r="3" spans="1:2">
      <c r="A3" s="4" t="s">
        <v>320</v>
      </c>
    </row>
    <row r="4" spans="1:2">
      <c r="A4" s="4" t="s">
        <v>321</v>
      </c>
      <c r="B4" s="4" t="s">
        <v>322</v>
      </c>
    </row>
    <row r="5" spans="1:2">
      <c r="A5" s="4" t="s">
        <v>323</v>
      </c>
      <c r="B5" s="4" t="s">
        <v>324</v>
      </c>
    </row>
    <row r="6" spans="1:2">
      <c r="A6" s="4" t="s">
        <v>325</v>
      </c>
    </row>
    <row r="7" spans="1:2">
      <c r="A7" s="4" t="s">
        <v>321</v>
      </c>
      <c r="B7" s="4" t="s">
        <v>326</v>
      </c>
    </row>
    <row r="8" spans="1:2">
      <c r="A8" s="4" t="s">
        <v>327</v>
      </c>
    </row>
    <row r="9" spans="1:2">
      <c r="A9" s="4" t="s">
        <v>321</v>
      </c>
      <c r="B9" s="4" t="s">
        <v>328</v>
      </c>
    </row>
    <row r="10" spans="1:2">
      <c r="A10" s="4" t="s">
        <v>323</v>
      </c>
      <c r="B10" s="4" t="s">
        <v>329</v>
      </c>
    </row>
    <row r="11" spans="1:2">
      <c r="A11" s="4" t="s">
        <v>330</v>
      </c>
    </row>
    <row r="12" spans="1:2">
      <c r="A12" s="4" t="s">
        <v>321</v>
      </c>
      <c r="B12" s="4" t="s">
        <v>331</v>
      </c>
    </row>
    <row r="13" spans="1:2">
      <c r="A13" s="4" t="s">
        <v>323</v>
      </c>
      <c r="B13" s="4" t="s">
        <v>33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33</v>
      </c>
      <c r="B1" s="2" t="s">
        <v>1</v>
      </c>
    </row>
    <row r="2" spans="1:2">
      <c r="B2" s="2" t="s">
        <v>2</v>
      </c>
    </row>
    <row r="3" spans="1:2">
      <c r="A3" s="3" t="s">
        <v>222</v>
      </c>
    </row>
    <row r="4" spans="1:2">
      <c r="A4" s="4" t="s">
        <v>334</v>
      </c>
      <c r="B4" s="4" t="s">
        <v>33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3"/>
    <col customWidth="1" max="2" min="2" width="80"/>
  </cols>
  <sheetData>
    <row r="1" spans="1:2">
      <c r="A1" s="1" t="s">
        <v>336</v>
      </c>
      <c r="B1" s="2" t="s">
        <v>1</v>
      </c>
    </row>
    <row r="2" spans="1:2">
      <c r="B2" s="2" t="s">
        <v>2</v>
      </c>
    </row>
    <row r="3" spans="1:2">
      <c r="A3" s="3" t="s">
        <v>226</v>
      </c>
    </row>
    <row r="4" spans="1:2">
      <c r="A4" s="4" t="s">
        <v>337</v>
      </c>
      <c r="B4" s="4" t="s">
        <v>338</v>
      </c>
    </row>
    <row r="5" spans="1:2">
      <c r="A5" s="4" t="s">
        <v>339</v>
      </c>
      <c r="B5" s="4" t="s">
        <v>340</v>
      </c>
    </row>
    <row r="6" spans="1:2">
      <c r="A6" s="4" t="s">
        <v>341</v>
      </c>
      <c r="B6" s="4" t="s">
        <v>342</v>
      </c>
    </row>
    <row r="7" spans="1:2">
      <c r="A7" s="4" t="s">
        <v>343</v>
      </c>
      <c r="B7" s="4" t="s">
        <v>344</v>
      </c>
    </row>
    <row r="8" spans="1:2">
      <c r="A8" s="4" t="s">
        <v>345</v>
      </c>
      <c r="B8" s="4" t="s">
        <v>34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3"/>
    <col customWidth="1" max="2" min="2" width="80"/>
  </cols>
  <sheetData>
    <row r="1" spans="1:2">
      <c r="A1" s="1" t="s">
        <v>347</v>
      </c>
      <c r="B1" s="2" t="s">
        <v>1</v>
      </c>
    </row>
    <row r="2" spans="1:2">
      <c r="B2" s="2" t="s">
        <v>2</v>
      </c>
    </row>
    <row r="3" spans="1:2">
      <c r="A3" s="3" t="s">
        <v>230</v>
      </c>
    </row>
    <row r="4" spans="1:2">
      <c r="A4" s="4" t="s">
        <v>348</v>
      </c>
      <c r="B4" s="4" t="s">
        <v>349</v>
      </c>
    </row>
    <row r="5" spans="1:2">
      <c r="A5" s="4" t="s">
        <v>350</v>
      </c>
      <c r="B5" s="4" t="s">
        <v>351</v>
      </c>
    </row>
    <row r="6" spans="1:2">
      <c r="A6" s="4" t="s">
        <v>352</v>
      </c>
      <c r="B6" s="4" t="s">
        <v>353</v>
      </c>
    </row>
    <row r="7" spans="1:2">
      <c r="A7" s="4" t="s">
        <v>354</v>
      </c>
      <c r="B7" s="4" t="s">
        <v>355</v>
      </c>
    </row>
    <row r="8" spans="1:2">
      <c r="A8" s="4" t="s">
        <v>356</v>
      </c>
      <c r="B8" s="4" t="s">
        <v>35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58</v>
      </c>
      <c r="B1" s="2" t="s">
        <v>1</v>
      </c>
    </row>
    <row r="2" spans="1:2">
      <c r="B2" s="2" t="s">
        <v>2</v>
      </c>
    </row>
    <row r="3" spans="1:2">
      <c r="A3" s="3" t="s">
        <v>234</v>
      </c>
    </row>
    <row r="4" spans="1:2">
      <c r="A4" s="4" t="s">
        <v>359</v>
      </c>
      <c r="B4" s="4" t="s">
        <v>36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82</v>
      </c>
      <c r="B1" s="2" t="s">
        <v>2</v>
      </c>
      <c r="C1" s="2" t="s">
        <v>39</v>
      </c>
    </row>
    <row r="2" spans="1:3">
      <c r="A2" s="3" t="s">
        <v>83</v>
      </c>
    </row>
    <row r="3" spans="1:3">
      <c r="A3" s="4" t="s">
        <v>84</v>
      </c>
      <c r="B3" s="5" t="n">
        <v>600</v>
      </c>
      <c r="C3" s="5" t="n">
        <v>900</v>
      </c>
    </row>
    <row r="4" spans="1:3">
      <c r="A4" s="4" t="s">
        <v>85</v>
      </c>
      <c r="B4" s="5" t="n">
        <v>34500</v>
      </c>
      <c r="C4" s="5" t="n">
        <v>28500</v>
      </c>
    </row>
    <row r="5" spans="1:3">
      <c r="A5" s="4" t="s">
        <v>86</v>
      </c>
      <c r="B5" s="7" t="n">
        <v>0.0001</v>
      </c>
      <c r="C5" s="7" t="n">
        <v>0.0001</v>
      </c>
    </row>
    <row r="6" spans="1:3">
      <c r="A6" s="4" t="s">
        <v>87</v>
      </c>
      <c r="B6" s="6" t="n">
        <v>5000000</v>
      </c>
      <c r="C6" s="4" t="s">
        <v>58</v>
      </c>
    </row>
    <row r="7" spans="1:3">
      <c r="A7" s="4" t="s">
        <v>88</v>
      </c>
      <c r="B7" s="6" t="n">
        <v>1050000</v>
      </c>
      <c r="C7" s="4" t="s">
        <v>58</v>
      </c>
    </row>
    <row r="8" spans="1:3">
      <c r="A8" s="4" t="s">
        <v>89</v>
      </c>
      <c r="B8" s="5" t="n">
        <v>105000</v>
      </c>
      <c r="C8" s="4" t="s">
        <v>58</v>
      </c>
    </row>
    <row r="9" spans="1:3">
      <c r="A9" s="4" t="s">
        <v>90</v>
      </c>
      <c r="B9" s="7" t="n">
        <v>0.0001</v>
      </c>
      <c r="C9" s="7" t="n">
        <v>0.0001</v>
      </c>
    </row>
    <row r="10" spans="1:3">
      <c r="A10" s="4" t="s">
        <v>91</v>
      </c>
      <c r="B10" s="6" t="n">
        <v>200000000</v>
      </c>
      <c r="C10" s="6" t="n">
        <v>200000000</v>
      </c>
    </row>
    <row r="11" spans="1:3">
      <c r="A11" s="4" t="s">
        <v>92</v>
      </c>
      <c r="B11" s="6" t="n">
        <v>36902544</v>
      </c>
      <c r="C11" s="6" t="n">
        <v>21873680</v>
      </c>
    </row>
    <row r="12" spans="1:3">
      <c r="A12" s="4" t="s">
        <v>93</v>
      </c>
      <c r="B12" s="6" t="n">
        <v>36902544</v>
      </c>
      <c r="C12" s="6" t="n">
        <v>2187368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60"/>
  </cols>
  <sheetData>
    <row r="1" spans="1:2">
      <c r="A1" s="1" t="s">
        <v>361</v>
      </c>
      <c r="B1" s="2" t="s">
        <v>1</v>
      </c>
    </row>
    <row r="2" spans="1:2">
      <c r="B2" s="2" t="s">
        <v>2</v>
      </c>
    </row>
    <row r="3" spans="1:2">
      <c r="A3" s="3" t="s">
        <v>362</v>
      </c>
    </row>
    <row r="4" spans="1:2">
      <c r="A4" s="4" t="s">
        <v>363</v>
      </c>
      <c r="B4" s="4" t="s">
        <v>36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65</v>
      </c>
      <c r="B1" s="2" t="s">
        <v>1</v>
      </c>
    </row>
    <row r="2" spans="1:2">
      <c r="B2" s="2" t="s">
        <v>2</v>
      </c>
    </row>
    <row r="3" spans="1:2">
      <c r="A3" s="3" t="s">
        <v>366</v>
      </c>
    </row>
    <row r="4" spans="1:2">
      <c r="A4" s="4" t="s">
        <v>367</v>
      </c>
      <c r="B4" s="4" t="s">
        <v>36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69</v>
      </c>
      <c r="B1" s="2" t="s">
        <v>1</v>
      </c>
    </row>
    <row r="2" spans="1:2">
      <c r="B2" s="2" t="s">
        <v>2</v>
      </c>
    </row>
    <row r="3" spans="1:2">
      <c r="A3" s="3" t="s">
        <v>242</v>
      </c>
    </row>
    <row r="4" spans="1:2">
      <c r="A4" s="4" t="s">
        <v>370</v>
      </c>
      <c r="B4" s="4" t="s">
        <v>371</v>
      </c>
    </row>
    <row r="5" spans="1:2">
      <c r="A5" s="4" t="s">
        <v>372</v>
      </c>
      <c r="B5" s="4" t="s">
        <v>373</v>
      </c>
    </row>
    <row r="6" spans="1:2">
      <c r="A6" s="4" t="s">
        <v>374</v>
      </c>
      <c r="B6" s="4" t="s">
        <v>37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76</v>
      </c>
      <c r="B1" s="2" t="s">
        <v>1</v>
      </c>
    </row>
    <row r="2" spans="1:2">
      <c r="B2" s="2" t="s">
        <v>2</v>
      </c>
    </row>
    <row r="3" spans="1:2">
      <c r="A3" s="3" t="s">
        <v>377</v>
      </c>
    </row>
    <row r="4" spans="1:2">
      <c r="A4" s="4" t="s">
        <v>378</v>
      </c>
      <c r="B4" s="4" t="s">
        <v>37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380</v>
      </c>
      <c r="B1" s="2" t="s">
        <v>1</v>
      </c>
    </row>
    <row r="2" spans="1:2">
      <c r="B2" s="2" t="s">
        <v>2</v>
      </c>
    </row>
    <row r="3" spans="1:2">
      <c r="A3" s="3" t="s">
        <v>256</v>
      </c>
    </row>
    <row r="4" spans="1:2">
      <c r="A4" s="4" t="s">
        <v>381</v>
      </c>
      <c r="B4" s="4" t="s">
        <v>38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4"/>
    <col customWidth="1" max="2" min="2" width="21"/>
  </cols>
  <sheetData>
    <row r="1" spans="1:2">
      <c r="A1" s="1" t="s">
        <v>383</v>
      </c>
      <c r="B1" s="2" t="s">
        <v>384</v>
      </c>
    </row>
    <row r="2" spans="1:2">
      <c r="A2" s="3" t="s">
        <v>385</v>
      </c>
    </row>
    <row r="3" spans="1:2">
      <c r="A3" s="4" t="s">
        <v>386</v>
      </c>
      <c r="B3" s="5" t="n">
        <v>865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387</v>
      </c>
      <c r="B1" s="2" t="s">
        <v>2</v>
      </c>
      <c r="C1" s="2" t="s">
        <v>39</v>
      </c>
    </row>
    <row r="2" spans="1:3">
      <c r="A2" s="4" t="s">
        <v>388</v>
      </c>
      <c r="B2" s="5" t="n">
        <v>2470</v>
      </c>
      <c r="C2" s="4" t="s">
        <v>58</v>
      </c>
    </row>
    <row r="3" spans="1:3">
      <c r="A3" s="4" t="s">
        <v>389</v>
      </c>
      <c r="B3" s="6" t="n">
        <v>3846</v>
      </c>
      <c r="C3" s="6" t="n">
        <v>4132</v>
      </c>
    </row>
    <row r="4" spans="1:3">
      <c r="A4" s="4" t="s">
        <v>390</v>
      </c>
      <c r="B4" s="6" t="n">
        <v>6316</v>
      </c>
      <c r="C4" s="6" t="n">
        <v>4132</v>
      </c>
    </row>
    <row r="5" spans="1:3">
      <c r="A5" s="4" t="s">
        <v>391</v>
      </c>
    </row>
    <row r="6" spans="1:3">
      <c r="A6" s="4" t="s">
        <v>388</v>
      </c>
      <c r="B6" s="4" t="s">
        <v>58</v>
      </c>
      <c r="C6" s="4" t="s">
        <v>58</v>
      </c>
    </row>
    <row r="7" spans="1:3">
      <c r="A7" s="4" t="s">
        <v>389</v>
      </c>
      <c r="B7" s="4" t="s">
        <v>58</v>
      </c>
      <c r="C7" s="4" t="s">
        <v>58</v>
      </c>
    </row>
    <row r="8" spans="1:3">
      <c r="A8" s="4" t="s">
        <v>390</v>
      </c>
      <c r="B8" s="4" t="s">
        <v>58</v>
      </c>
      <c r="C8" s="4" t="s">
        <v>58</v>
      </c>
    </row>
    <row r="9" spans="1:3">
      <c r="A9" s="4" t="s">
        <v>392</v>
      </c>
    </row>
    <row r="10" spans="1:3">
      <c r="A10" s="4" t="s">
        <v>388</v>
      </c>
      <c r="B10" s="4" t="s">
        <v>58</v>
      </c>
      <c r="C10" s="4" t="s">
        <v>58</v>
      </c>
    </row>
    <row r="11" spans="1:3">
      <c r="A11" s="4" t="s">
        <v>389</v>
      </c>
      <c r="B11" s="4" t="s">
        <v>58</v>
      </c>
      <c r="C11" s="4" t="s">
        <v>58</v>
      </c>
    </row>
    <row r="12" spans="1:3">
      <c r="A12" s="4" t="s">
        <v>390</v>
      </c>
      <c r="B12" s="4" t="s">
        <v>58</v>
      </c>
      <c r="C12" s="4" t="s">
        <v>58</v>
      </c>
    </row>
    <row r="13" spans="1:3">
      <c r="A13" s="4" t="s">
        <v>393</v>
      </c>
    </row>
    <row r="14" spans="1:3">
      <c r="A14" s="4" t="s">
        <v>388</v>
      </c>
      <c r="B14" s="6" t="n">
        <v>2470</v>
      </c>
      <c r="C14" s="4" t="s">
        <v>58</v>
      </c>
    </row>
    <row r="15" spans="1:3">
      <c r="A15" s="4" t="s">
        <v>389</v>
      </c>
      <c r="B15" s="6" t="n">
        <v>3846</v>
      </c>
      <c r="C15" s="6" t="n">
        <v>4132</v>
      </c>
    </row>
    <row r="16" spans="1:3">
      <c r="A16" s="4" t="s">
        <v>390</v>
      </c>
      <c r="B16" s="5" t="n">
        <v>6316</v>
      </c>
      <c r="C16" s="5" t="n">
        <v>4132</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94</v>
      </c>
      <c r="B1" s="2" t="s">
        <v>1</v>
      </c>
    </row>
    <row r="2" spans="1:3">
      <c r="B2" s="2" t="s">
        <v>2</v>
      </c>
      <c r="C2" s="2" t="s">
        <v>39</v>
      </c>
    </row>
    <row r="3" spans="1:3">
      <c r="A3" s="3" t="s">
        <v>395</v>
      </c>
    </row>
    <row r="4" spans="1:3">
      <c r="A4" s="4" t="s">
        <v>57</v>
      </c>
      <c r="B4" s="5" t="n">
        <v>4132</v>
      </c>
    </row>
    <row r="5" spans="1:3">
      <c r="A5" s="4" t="s">
        <v>396</v>
      </c>
      <c r="B5" s="6" t="n">
        <v>507</v>
      </c>
    </row>
    <row r="6" spans="1:3">
      <c r="A6" s="4" t="s">
        <v>397</v>
      </c>
      <c r="B6" s="6" t="n">
        <v>2956</v>
      </c>
    </row>
    <row r="7" spans="1:3">
      <c r="A7" s="4" t="s">
        <v>398</v>
      </c>
      <c r="B7" s="6" t="n">
        <v>1279</v>
      </c>
      <c r="C7" s="4" t="s">
        <v>58</v>
      </c>
    </row>
    <row r="8" spans="1:3">
      <c r="A8" s="4" t="s">
        <v>390</v>
      </c>
      <c r="B8" s="5" t="n">
        <v>6316</v>
      </c>
      <c r="C8" s="5" t="n">
        <v>4132</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99</v>
      </c>
      <c r="B1" s="2" t="s">
        <v>1</v>
      </c>
    </row>
    <row r="2" spans="1:4">
      <c r="B2" s="2" t="s">
        <v>2</v>
      </c>
      <c r="C2" s="2" t="s">
        <v>39</v>
      </c>
      <c r="D2" s="2" t="s">
        <v>95</v>
      </c>
    </row>
    <row r="3" spans="1:4">
      <c r="A3" s="3" t="s">
        <v>395</v>
      </c>
    </row>
    <row r="4" spans="1:4">
      <c r="A4" s="4" t="s">
        <v>400</v>
      </c>
      <c r="B4" s="5" t="n">
        <v>895</v>
      </c>
      <c r="C4" s="5" t="n">
        <v>1948</v>
      </c>
      <c r="D4" s="5" t="n">
        <v>1074</v>
      </c>
    </row>
    <row r="5" spans="1:4">
      <c r="A5" s="4" t="s">
        <v>401</v>
      </c>
      <c r="B5" s="6" t="n">
        <v>124</v>
      </c>
      <c r="C5" s="6" t="n">
        <v>-240</v>
      </c>
      <c r="D5" s="6" t="n">
        <v>1733</v>
      </c>
    </row>
    <row r="6" spans="1:4">
      <c r="A6" s="4" t="s">
        <v>402</v>
      </c>
      <c r="B6" s="6" t="n">
        <v>-392</v>
      </c>
      <c r="C6" s="6" t="n">
        <v>-813</v>
      </c>
      <c r="D6" s="6" t="n">
        <v>-859</v>
      </c>
    </row>
    <row r="7" spans="1:4">
      <c r="A7" s="4" t="s">
        <v>403</v>
      </c>
      <c r="B7" s="5" t="n">
        <v>627</v>
      </c>
      <c r="C7" s="5" t="n">
        <v>895</v>
      </c>
      <c r="D7" s="5" t="n">
        <v>1948</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58"/>
    <col customWidth="1" max="2" min="2" width="16"/>
  </cols>
  <sheetData>
    <row r="1" spans="1:2">
      <c r="A1" s="1" t="s">
        <v>404</v>
      </c>
      <c r="B1" s="2" t="s">
        <v>1</v>
      </c>
    </row>
    <row r="2" spans="1:2">
      <c r="B2" s="2" t="s">
        <v>2</v>
      </c>
    </row>
    <row r="3" spans="1:2">
      <c r="A3" s="4" t="s">
        <v>405</v>
      </c>
    </row>
    <row r="4" spans="1:2">
      <c r="A4" s="4" t="s">
        <v>406</v>
      </c>
      <c r="B4" s="4" t="s">
        <v>407</v>
      </c>
    </row>
    <row r="5" spans="1:2">
      <c r="A5" s="4" t="s">
        <v>408</v>
      </c>
    </row>
    <row r="6" spans="1:2">
      <c r="A6" s="4" t="s">
        <v>406</v>
      </c>
      <c r="B6" s="4" t="s">
        <v>409</v>
      </c>
    </row>
    <row r="7" spans="1:2">
      <c r="A7" s="4" t="s">
        <v>410</v>
      </c>
    </row>
    <row r="8" spans="1:2">
      <c r="A8" s="4" t="s">
        <v>406</v>
      </c>
      <c r="B8" s="4" t="s">
        <v>409</v>
      </c>
    </row>
    <row r="9" spans="1:2">
      <c r="A9" s="4" t="s">
        <v>411</v>
      </c>
    </row>
    <row r="10" spans="1:2">
      <c r="A10" s="4" t="s">
        <v>406</v>
      </c>
      <c r="B10" s="4" t="s">
        <v>407</v>
      </c>
    </row>
    <row r="11" spans="1:2">
      <c r="A11" s="4" t="s">
        <v>412</v>
      </c>
    </row>
    <row r="12" spans="1:2">
      <c r="A12" s="4" t="s">
        <v>406</v>
      </c>
      <c r="B12" s="4" t="s">
        <v>413</v>
      </c>
    </row>
    <row r="13" spans="1:2">
      <c r="A13" s="4" t="s">
        <v>414</v>
      </c>
    </row>
    <row r="14" spans="1:2">
      <c r="A14" s="4" t="s">
        <v>406</v>
      </c>
      <c r="B14" s="4" t="s">
        <v>415</v>
      </c>
    </row>
    <row r="15" spans="1:2">
      <c r="A15" s="4" t="s">
        <v>416</v>
      </c>
    </row>
    <row r="16" spans="1:2">
      <c r="A16" s="4" t="s">
        <v>406</v>
      </c>
      <c r="B16" s="4" t="s">
        <v>407</v>
      </c>
    </row>
    <row r="17" spans="1:2">
      <c r="A17" s="4" t="s">
        <v>417</v>
      </c>
    </row>
    <row r="18" spans="1:2">
      <c r="A18" s="4" t="s">
        <v>406</v>
      </c>
      <c r="B18" s="4" t="s">
        <v>41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v>
      </c>
      <c r="B1" s="2" t="s">
        <v>1</v>
      </c>
    </row>
    <row r="2" spans="1:4">
      <c r="B2" s="2" t="s">
        <v>2</v>
      </c>
      <c r="C2" s="2" t="s">
        <v>39</v>
      </c>
      <c r="D2" s="2" t="s">
        <v>95</v>
      </c>
    </row>
    <row r="3" spans="1:4">
      <c r="A3" s="3" t="s">
        <v>96</v>
      </c>
    </row>
    <row r="4" spans="1:4">
      <c r="A4" s="4" t="s">
        <v>97</v>
      </c>
      <c r="B4" s="5" t="n">
        <v>360170</v>
      </c>
      <c r="C4" s="5" t="n">
        <v>277631</v>
      </c>
      <c r="D4" s="5" t="n">
        <v>231709</v>
      </c>
    </row>
    <row r="5" spans="1:4">
      <c r="A5" s="3" t="s">
        <v>98</v>
      </c>
    </row>
    <row r="6" spans="1:4">
      <c r="A6" s="4" t="s">
        <v>99</v>
      </c>
      <c r="B6" s="6" t="n">
        <v>242208</v>
      </c>
      <c r="C6" s="6" t="n">
        <v>185484</v>
      </c>
      <c r="D6" s="6" t="n">
        <v>159030</v>
      </c>
    </row>
    <row r="7" spans="1:4">
      <c r="A7" s="4" t="s">
        <v>100</v>
      </c>
      <c r="B7" s="6" t="n">
        <v>53144</v>
      </c>
      <c r="C7" s="6" t="n">
        <v>39410</v>
      </c>
      <c r="D7" s="6" t="n">
        <v>36486</v>
      </c>
    </row>
    <row r="8" spans="1:4">
      <c r="A8" s="4" t="s">
        <v>101</v>
      </c>
      <c r="B8" s="6" t="n">
        <v>30205</v>
      </c>
      <c r="C8" s="6" t="n">
        <v>26148</v>
      </c>
      <c r="D8" s="6" t="n">
        <v>32473</v>
      </c>
    </row>
    <row r="9" spans="1:4">
      <c r="A9" s="4" t="s">
        <v>102</v>
      </c>
      <c r="B9" s="4" t="s">
        <v>58</v>
      </c>
      <c r="C9" s="4" t="s">
        <v>58</v>
      </c>
      <c r="D9" s="6" t="n">
        <v>24882</v>
      </c>
    </row>
    <row r="10" spans="1:4">
      <c r="A10" s="4" t="s">
        <v>103</v>
      </c>
      <c r="B10" s="6" t="n">
        <v>1397</v>
      </c>
      <c r="C10" s="6" t="n">
        <v>1836</v>
      </c>
      <c r="D10" s="6" t="n">
        <v>1866</v>
      </c>
    </row>
    <row r="11" spans="1:4">
      <c r="A11" s="4" t="s">
        <v>104</v>
      </c>
      <c r="B11" s="6" t="n">
        <v>52302</v>
      </c>
      <c r="C11" s="6" t="n">
        <v>484</v>
      </c>
      <c r="D11" s="6" t="n">
        <v>6192</v>
      </c>
    </row>
    <row r="12" spans="1:4">
      <c r="A12" s="4" t="s">
        <v>105</v>
      </c>
      <c r="B12" s="6" t="n">
        <v>-1279</v>
      </c>
      <c r="C12" s="4" t="s">
        <v>58</v>
      </c>
      <c r="D12" s="4" t="s">
        <v>58</v>
      </c>
    </row>
    <row r="13" spans="1:4">
      <c r="A13" s="4" t="s">
        <v>106</v>
      </c>
      <c r="B13" s="6" t="n">
        <v>3658</v>
      </c>
      <c r="C13" s="6" t="n">
        <v>3629</v>
      </c>
      <c r="D13" s="6" t="n">
        <v>9677</v>
      </c>
    </row>
    <row r="14" spans="1:4">
      <c r="A14" s="4" t="s">
        <v>107</v>
      </c>
      <c r="B14" s="6" t="n">
        <v>381635</v>
      </c>
      <c r="C14" s="6" t="n">
        <v>256991</v>
      </c>
      <c r="D14" s="6" t="n">
        <v>270606</v>
      </c>
    </row>
    <row r="15" spans="1:4">
      <c r="A15" s="4" t="s">
        <v>108</v>
      </c>
      <c r="B15" s="6" t="n">
        <v>-21465</v>
      </c>
      <c r="C15" s="6" t="n">
        <v>20640</v>
      </c>
      <c r="D15" s="6" t="n">
        <v>-38897</v>
      </c>
    </row>
    <row r="16" spans="1:4">
      <c r="A16" s="3" t="s">
        <v>109</v>
      </c>
    </row>
    <row r="17" spans="1:4">
      <c r="A17" s="4" t="s">
        <v>110</v>
      </c>
      <c r="B17" s="4" t="s">
        <v>58</v>
      </c>
      <c r="C17" s="6" t="n">
        <v>7</v>
      </c>
      <c r="D17" s="6" t="n">
        <v>7</v>
      </c>
    </row>
    <row r="18" spans="1:4">
      <c r="A18" s="4" t="s">
        <v>111</v>
      </c>
      <c r="B18" s="6" t="n">
        <v>-22122</v>
      </c>
      <c r="C18" s="6" t="n">
        <v>-14033</v>
      </c>
      <c r="D18" s="6" t="n">
        <v>-13350</v>
      </c>
    </row>
    <row r="19" spans="1:4">
      <c r="A19" s="4" t="s">
        <v>112</v>
      </c>
      <c r="B19" s="6" t="n">
        <v>50</v>
      </c>
      <c r="C19" s="6" t="n">
        <v>-402</v>
      </c>
      <c r="D19" s="6" t="n">
        <v>-90</v>
      </c>
    </row>
    <row r="20" spans="1:4">
      <c r="A20" s="4" t="s">
        <v>113</v>
      </c>
      <c r="B20" s="6" t="n">
        <v>-3610</v>
      </c>
      <c r="C20" s="6" t="n">
        <v>-93</v>
      </c>
      <c r="D20" s="4" t="s">
        <v>58</v>
      </c>
    </row>
    <row r="21" spans="1:4">
      <c r="A21" s="4" t="s">
        <v>114</v>
      </c>
      <c r="B21" s="6" t="n">
        <v>187</v>
      </c>
    </row>
    <row r="22" spans="1:4">
      <c r="A22" s="4" t="s">
        <v>115</v>
      </c>
      <c r="B22" s="6" t="n">
        <v>-25495</v>
      </c>
      <c r="C22" s="6" t="n">
        <v>-14521</v>
      </c>
      <c r="D22" s="6" t="n">
        <v>-13433</v>
      </c>
    </row>
    <row r="23" spans="1:4">
      <c r="A23" s="4" t="s">
        <v>116</v>
      </c>
      <c r="B23" s="6" t="n">
        <v>-46960</v>
      </c>
      <c r="C23" s="6" t="n">
        <v>6119</v>
      </c>
      <c r="D23" s="6" t="n">
        <v>-52330</v>
      </c>
    </row>
    <row r="24" spans="1:4">
      <c r="A24" s="4" t="s">
        <v>117</v>
      </c>
      <c r="B24" s="6" t="n">
        <v>297</v>
      </c>
      <c r="C24" s="6" t="n">
        <v>447</v>
      </c>
      <c r="D24" s="6" t="n">
        <v>-3184</v>
      </c>
    </row>
    <row r="25" spans="1:4">
      <c r="A25" s="4" t="s">
        <v>118</v>
      </c>
      <c r="B25" s="6" t="n">
        <v>-47257</v>
      </c>
      <c r="C25" s="6" t="n">
        <v>5672</v>
      </c>
      <c r="D25" s="6" t="n">
        <v>-49146</v>
      </c>
    </row>
    <row r="26" spans="1:4">
      <c r="A26" s="4" t="s">
        <v>119</v>
      </c>
      <c r="B26" s="4" t="s">
        <v>58</v>
      </c>
    </row>
    <row r="27" spans="1:4">
      <c r="A27" s="4" t="s">
        <v>120</v>
      </c>
      <c r="B27" s="6" t="n">
        <v>-1234</v>
      </c>
      <c r="C27" s="6" t="n">
        <v>647</v>
      </c>
      <c r="D27" s="6" t="n">
        <v>-483</v>
      </c>
    </row>
    <row r="28" spans="1:4">
      <c r="A28" s="4" t="s">
        <v>121</v>
      </c>
      <c r="B28" s="6" t="n">
        <v>-1234</v>
      </c>
      <c r="C28" s="6" t="n">
        <v>647</v>
      </c>
      <c r="D28" s="6" t="n">
        <v>-483</v>
      </c>
    </row>
    <row r="29" spans="1:4">
      <c r="A29" s="4" t="s">
        <v>122</v>
      </c>
      <c r="B29" s="6" t="n">
        <v>-48491</v>
      </c>
      <c r="C29" s="6" t="n">
        <v>6319</v>
      </c>
      <c r="D29" s="6" t="n">
        <v>-49629</v>
      </c>
    </row>
    <row r="30" spans="1:4">
      <c r="A30" s="4" t="s">
        <v>118</v>
      </c>
      <c r="B30" s="6" t="n">
        <v>-47257</v>
      </c>
      <c r="C30" s="6" t="n">
        <v>5672</v>
      </c>
      <c r="D30" s="6" t="n">
        <v>-49146</v>
      </c>
    </row>
    <row r="31" spans="1:4">
      <c r="A31" s="4" t="s">
        <v>123</v>
      </c>
      <c r="B31" s="6" t="n">
        <v>-1511</v>
      </c>
      <c r="C31" s="4" t="s">
        <v>58</v>
      </c>
    </row>
    <row r="32" spans="1:4">
      <c r="A32" s="4" t="s">
        <v>124</v>
      </c>
      <c r="B32" s="5" t="n">
        <v>-48768</v>
      </c>
      <c r="C32" s="5" t="n">
        <v>5672</v>
      </c>
      <c r="D32" s="5" t="n">
        <v>-49146</v>
      </c>
    </row>
    <row r="33" spans="1:4">
      <c r="A33" s="4" t="s">
        <v>125</v>
      </c>
      <c r="B33" s="8" t="n">
        <v>-1.95</v>
      </c>
      <c r="C33" s="8" t="n">
        <v>0.26</v>
      </c>
      <c r="D33" s="8" t="n">
        <v>-2.46</v>
      </c>
    </row>
    <row r="34" spans="1:4">
      <c r="A34" s="4" t="s">
        <v>126</v>
      </c>
      <c r="B34" s="6" t="n">
        <v>25002978</v>
      </c>
      <c r="C34" s="6" t="n">
        <v>21873680</v>
      </c>
      <c r="D34" s="6" t="n">
        <v>19998163</v>
      </c>
    </row>
    <row r="35" spans="1:4">
      <c r="A35" s="4" t="s">
        <v>127</v>
      </c>
      <c r="B35" s="8" t="n">
        <v>1.44</v>
      </c>
      <c r="C35" s="4" t="s">
        <v>58</v>
      </c>
      <c r="D35" s="4" t="s">
        <v>58</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21"/>
  </cols>
  <sheetData>
    <row r="1" spans="1:2">
      <c r="A1" s="1" t="s">
        <v>418</v>
      </c>
      <c r="B1" s="2" t="s">
        <v>419</v>
      </c>
    </row>
    <row r="2" spans="1:2">
      <c r="A2" s="3" t="s">
        <v>395</v>
      </c>
    </row>
    <row r="3" spans="1:2">
      <c r="A3" s="4" t="s">
        <v>420</v>
      </c>
      <c r="B3" s="5" t="n">
        <v>14204</v>
      </c>
    </row>
    <row r="4" spans="1:2">
      <c r="A4" s="4" t="s">
        <v>421</v>
      </c>
      <c r="B4" s="6" t="n">
        <v>1500</v>
      </c>
    </row>
    <row r="5" spans="1:2">
      <c r="A5" s="4" t="s">
        <v>422</v>
      </c>
      <c r="B5" s="5" t="n">
        <v>15704</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423</v>
      </c>
      <c r="B1" s="2" t="s">
        <v>1</v>
      </c>
    </row>
    <row r="2" spans="1:5">
      <c r="B2" s="2" t="s">
        <v>2</v>
      </c>
      <c r="C2" s="2" t="s">
        <v>39</v>
      </c>
      <c r="D2" s="2" t="s">
        <v>424</v>
      </c>
      <c r="E2" s="2" t="s">
        <v>95</v>
      </c>
    </row>
    <row r="3" spans="1:5">
      <c r="A3" s="3" t="s">
        <v>425</v>
      </c>
    </row>
    <row r="4" spans="1:5">
      <c r="A4" s="4" t="s">
        <v>426</v>
      </c>
      <c r="E4" s="5" t="n">
        <v>7800</v>
      </c>
    </row>
    <row r="5" spans="1:5">
      <c r="A5" s="4" t="s">
        <v>427</v>
      </c>
      <c r="C5" s="5" t="n">
        <v>650</v>
      </c>
      <c r="D5" s="5" t="n">
        <v>650</v>
      </c>
    </row>
    <row r="6" spans="1:5">
      <c r="A6" s="4" t="s">
        <v>428</v>
      </c>
      <c r="B6" s="5" t="n">
        <v>1400</v>
      </c>
      <c r="C6" s="6" t="n">
        <v>700</v>
      </c>
    </row>
    <row r="7" spans="1:5">
      <c r="A7" s="4" t="s">
        <v>429</v>
      </c>
      <c r="B7" s="6" t="n">
        <v>1600</v>
      </c>
    </row>
    <row r="8" spans="1:5">
      <c r="A8" s="4" t="s">
        <v>49</v>
      </c>
      <c r="E8" s="5" t="n">
        <v>17100</v>
      </c>
    </row>
    <row r="9" spans="1:5">
      <c r="A9" s="4" t="s">
        <v>430</v>
      </c>
      <c r="B9" s="5" t="n">
        <v>100</v>
      </c>
      <c r="C9" s="4" t="s">
        <v>58</v>
      </c>
    </row>
    <row r="10" spans="1:5">
      <c r="A10" s="4" t="s">
        <v>431</v>
      </c>
    </row>
    <row r="11" spans="1:5">
      <c r="A11" s="3" t="s">
        <v>425</v>
      </c>
    </row>
    <row r="12" spans="1:5">
      <c r="A12" s="4" t="s">
        <v>432</v>
      </c>
      <c r="B12" s="4" t="s">
        <v>433</v>
      </c>
    </row>
    <row r="13" spans="1:5">
      <c r="A13" s="4" t="s">
        <v>434</v>
      </c>
      <c r="B13" s="4" t="s">
        <v>435</v>
      </c>
    </row>
    <row r="14" spans="1:5">
      <c r="A14" s="4" t="s">
        <v>436</v>
      </c>
    </row>
    <row r="15" spans="1:5">
      <c r="A15" s="3" t="s">
        <v>425</v>
      </c>
    </row>
    <row r="16" spans="1:5">
      <c r="A16" s="4" t="s">
        <v>432</v>
      </c>
      <c r="B16" s="4" t="s">
        <v>437</v>
      </c>
    </row>
    <row r="17" spans="1:5">
      <c r="A17" s="4" t="s">
        <v>434</v>
      </c>
      <c r="B17" s="4" t="s">
        <v>413</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438</v>
      </c>
      <c r="B1" s="2" t="s">
        <v>439</v>
      </c>
    </row>
    <row r="2" spans="1:2">
      <c r="B2" s="2" t="s">
        <v>440</v>
      </c>
    </row>
    <row r="3" spans="1:2">
      <c r="A3" s="3" t="s">
        <v>441</v>
      </c>
    </row>
    <row r="4" spans="1:2">
      <c r="A4" s="4" t="s">
        <v>442</v>
      </c>
      <c r="B4" s="5" t="n">
        <v>73867</v>
      </c>
    </row>
    <row r="5" spans="1:2">
      <c r="A5" s="4" t="s">
        <v>443</v>
      </c>
      <c r="B5" s="6" t="n">
        <v>29100</v>
      </c>
    </row>
    <row r="6" spans="1:2">
      <c r="A6" s="4" t="s">
        <v>444</v>
      </c>
      <c r="B6" s="6" t="n">
        <v>19585</v>
      </c>
    </row>
    <row r="7" spans="1:2">
      <c r="A7" s="4" t="s">
        <v>445</v>
      </c>
      <c r="B7" s="6" t="n">
        <v>20000</v>
      </c>
    </row>
    <row r="8" spans="1:2">
      <c r="A8" s="4" t="s">
        <v>446</v>
      </c>
      <c r="B8" s="6" t="n">
        <v>142552</v>
      </c>
    </row>
    <row r="9" spans="1:2">
      <c r="A9" s="3" t="s">
        <v>447</v>
      </c>
    </row>
    <row r="10" spans="1:2">
      <c r="A10" s="4" t="s">
        <v>448</v>
      </c>
      <c r="B10" s="6" t="n">
        <v>39085</v>
      </c>
    </row>
    <row r="11" spans="1:2">
      <c r="A11" s="4" t="s">
        <v>449</v>
      </c>
      <c r="B11" s="6" t="n">
        <v>103467</v>
      </c>
    </row>
    <row r="12" spans="1:2">
      <c r="A12" s="4" t="s">
        <v>450</v>
      </c>
      <c r="B12" s="6" t="n">
        <v>142552</v>
      </c>
    </row>
    <row r="13" spans="1:2">
      <c r="A13" s="4" t="s">
        <v>451</v>
      </c>
      <c r="B13" s="4" t="s">
        <v>5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14"/>
  </cols>
  <sheetData>
    <row r="1" spans="1:4">
      <c r="A1" s="1" t="s">
        <v>452</v>
      </c>
      <c r="B1" s="2" t="s">
        <v>439</v>
      </c>
      <c r="C1" s="2" t="s">
        <v>1</v>
      </c>
    </row>
    <row r="2" spans="1:4">
      <c r="B2" s="2" t="s">
        <v>453</v>
      </c>
      <c r="C2" s="2" t="s">
        <v>2</v>
      </c>
      <c r="D2" s="2" t="s">
        <v>39</v>
      </c>
    </row>
    <row r="3" spans="1:4">
      <c r="A3" s="3" t="s">
        <v>454</v>
      </c>
    </row>
    <row r="4" spans="1:4">
      <c r="A4" s="4" t="s">
        <v>455</v>
      </c>
      <c r="C4" s="5" t="n">
        <v>39585</v>
      </c>
    </row>
    <row r="5" spans="1:4">
      <c r="A5" s="4" t="s">
        <v>456</v>
      </c>
      <c r="C5" s="7" t="n">
        <v>0.0001</v>
      </c>
      <c r="D5" s="7" t="n">
        <v>0.0001</v>
      </c>
    </row>
    <row r="6" spans="1:4">
      <c r="A6" s="4" t="s">
        <v>457</v>
      </c>
      <c r="C6" s="7" t="n">
        <v>0.0001</v>
      </c>
      <c r="D6" s="7" t="n">
        <v>0.0001</v>
      </c>
    </row>
    <row r="7" spans="1:4">
      <c r="A7" s="4" t="s">
        <v>458</v>
      </c>
      <c r="C7" s="5" t="n">
        <v>44600</v>
      </c>
    </row>
    <row r="8" spans="1:4">
      <c r="A8" s="4" t="s">
        <v>459</v>
      </c>
    </row>
    <row r="9" spans="1:4">
      <c r="A9" s="3" t="s">
        <v>454</v>
      </c>
    </row>
    <row r="10" spans="1:4">
      <c r="A10" s="4" t="s">
        <v>460</v>
      </c>
      <c r="C10" s="6" t="n">
        <v>1951220</v>
      </c>
    </row>
    <row r="11" spans="1:4">
      <c r="A11" s="4" t="s">
        <v>461</v>
      </c>
      <c r="B11" s="4" t="s">
        <v>462</v>
      </c>
    </row>
    <row r="12" spans="1:4">
      <c r="A12" s="4" t="s">
        <v>463</v>
      </c>
    </row>
    <row r="13" spans="1:4">
      <c r="A13" s="3" t="s">
        <v>454</v>
      </c>
    </row>
    <row r="14" spans="1:4">
      <c r="A14" s="4" t="s">
        <v>460</v>
      </c>
      <c r="B14" s="6" t="n">
        <v>1951220</v>
      </c>
      <c r="C14" s="6" t="n">
        <v>3902440</v>
      </c>
    </row>
    <row r="15" spans="1:4">
      <c r="A15" s="4" t="s">
        <v>455</v>
      </c>
      <c r="B15" s="5" t="n">
        <v>20000</v>
      </c>
      <c r="C15" s="4" t="s">
        <v>58</v>
      </c>
    </row>
    <row r="16" spans="1:4">
      <c r="A16" s="4" t="s">
        <v>464</v>
      </c>
      <c r="B16" s="6" t="n">
        <v>106953</v>
      </c>
    </row>
    <row r="17" spans="1:4">
      <c r="A17" s="4" t="s">
        <v>465</v>
      </c>
    </row>
    <row r="18" spans="1:4">
      <c r="A18" s="3" t="s">
        <v>454</v>
      </c>
    </row>
    <row r="19" spans="1:4">
      <c r="A19" s="4" t="s">
        <v>466</v>
      </c>
      <c r="B19" s="6" t="n">
        <v>1951220</v>
      </c>
    </row>
    <row r="20" spans="1:4">
      <c r="A20" s="4" t="s">
        <v>467</v>
      </c>
      <c r="B20" s="5" t="n">
        <v>73900</v>
      </c>
    </row>
    <row r="21" spans="1:4">
      <c r="A21" s="4" t="s">
        <v>457</v>
      </c>
      <c r="B21" s="7" t="n">
        <v>0.0001</v>
      </c>
    </row>
    <row r="22" spans="1:4">
      <c r="A22" s="4" t="s">
        <v>468</v>
      </c>
      <c r="B22" s="4" t="s">
        <v>469</v>
      </c>
    </row>
    <row r="23" spans="1:4">
      <c r="A23" s="4" t="s">
        <v>470</v>
      </c>
    </row>
    <row r="24" spans="1:4">
      <c r="A24" s="3" t="s">
        <v>454</v>
      </c>
    </row>
    <row r="25" spans="1:4">
      <c r="A25" s="4" t="s">
        <v>460</v>
      </c>
      <c r="B25" s="6" t="n">
        <v>300000</v>
      </c>
      <c r="C25" s="6" t="n">
        <v>300000</v>
      </c>
    </row>
    <row r="26" spans="1:4">
      <c r="A26" s="4" t="s">
        <v>455</v>
      </c>
      <c r="B26" s="5" t="n">
        <v>29100</v>
      </c>
    </row>
    <row r="27" spans="1:4">
      <c r="A27" s="4" t="s">
        <v>461</v>
      </c>
      <c r="C27" s="4" t="s">
        <v>471</v>
      </c>
    </row>
    <row r="28" spans="1:4">
      <c r="A28" s="4" t="s">
        <v>466</v>
      </c>
      <c r="C28" s="6" t="n">
        <v>750000</v>
      </c>
    </row>
    <row r="29" spans="1:4">
      <c r="A29" s="4" t="s">
        <v>456</v>
      </c>
      <c r="C29" s="7" t="n">
        <v>0.0001</v>
      </c>
    </row>
    <row r="30" spans="1:4">
      <c r="A30" s="4" t="s">
        <v>472</v>
      </c>
    </row>
    <row r="31" spans="1:4">
      <c r="A31" s="3" t="s">
        <v>454</v>
      </c>
    </row>
    <row r="32" spans="1:4">
      <c r="A32" s="4" t="s">
        <v>466</v>
      </c>
      <c r="B32" s="6" t="n">
        <v>750000</v>
      </c>
    </row>
    <row r="33" spans="1:4">
      <c r="A33" s="4" t="s">
        <v>467</v>
      </c>
      <c r="B33" s="5" t="n">
        <v>19600</v>
      </c>
    </row>
    <row r="34" spans="1:4">
      <c r="A34" s="4" t="s">
        <v>456</v>
      </c>
      <c r="B34" s="7" t="n">
        <v>0.0001</v>
      </c>
    </row>
    <row r="35" spans="1:4">
      <c r="A35" s="4" t="s">
        <v>473</v>
      </c>
    </row>
    <row r="36" spans="1:4">
      <c r="A36" s="3" t="s">
        <v>454</v>
      </c>
    </row>
    <row r="37" spans="1:4">
      <c r="A37" s="4" t="s">
        <v>474</v>
      </c>
      <c r="B37" s="4" t="s">
        <v>47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H42"/>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3"/>
    <col customWidth="1" max="5" min="5" width="14"/>
    <col customWidth="1" max="6" min="6" width="14"/>
    <col customWidth="1" max="7" min="7" width="14"/>
    <col customWidth="1" max="8" min="8" width="14"/>
  </cols>
  <sheetData>
    <row r="1" spans="1:8">
      <c r="A1" s="1" t="s">
        <v>476</v>
      </c>
      <c r="B1" s="2" t="s">
        <v>2</v>
      </c>
      <c r="C1" s="2" t="s">
        <v>477</v>
      </c>
      <c r="D1" s="2" t="s">
        <v>478</v>
      </c>
      <c r="E1" s="2" t="s">
        <v>479</v>
      </c>
      <c r="F1" s="2" t="s">
        <v>39</v>
      </c>
      <c r="G1" s="2" t="s">
        <v>95</v>
      </c>
      <c r="H1" s="2" t="s">
        <v>480</v>
      </c>
    </row>
    <row r="2" spans="1:8">
      <c r="A2" s="4" t="s">
        <v>49</v>
      </c>
      <c r="B2" s="5" t="n">
        <v>51417</v>
      </c>
      <c r="F2" s="5" t="n">
        <v>37005</v>
      </c>
      <c r="G2" s="5" t="n">
        <v>37005</v>
      </c>
    </row>
    <row r="3" spans="1:8">
      <c r="A3" s="4" t="s">
        <v>320</v>
      </c>
    </row>
    <row r="4" spans="1:8">
      <c r="A4" s="4" t="s">
        <v>481</v>
      </c>
      <c r="H4" s="5" t="n">
        <v>13113</v>
      </c>
    </row>
    <row r="5" spans="1:8">
      <c r="A5" s="4" t="s">
        <v>45</v>
      </c>
      <c r="H5" s="6" t="n">
        <v>513</v>
      </c>
    </row>
    <row r="6" spans="1:8">
      <c r="A6" s="4" t="s">
        <v>46</v>
      </c>
      <c r="H6" s="6" t="n">
        <v>272</v>
      </c>
    </row>
    <row r="7" spans="1:8">
      <c r="A7" s="4" t="s">
        <v>482</v>
      </c>
      <c r="H7" s="6" t="n">
        <v>8001</v>
      </c>
    </row>
    <row r="8" spans="1:8">
      <c r="A8" s="4" t="s">
        <v>51</v>
      </c>
      <c r="H8" s="6" t="n">
        <v>474</v>
      </c>
    </row>
    <row r="9" spans="1:8">
      <c r="A9" s="4" t="s">
        <v>426</v>
      </c>
      <c r="H9" s="6" t="n">
        <v>7046</v>
      </c>
    </row>
    <row r="10" spans="1:8">
      <c r="A10" s="4" t="s">
        <v>49</v>
      </c>
      <c r="H10" s="6" t="n">
        <v>13662</v>
      </c>
    </row>
    <row r="11" spans="1:8">
      <c r="A11" s="4" t="s">
        <v>174</v>
      </c>
      <c r="H11" s="6" t="n">
        <v>-7662</v>
      </c>
    </row>
    <row r="12" spans="1:8">
      <c r="A12" s="4" t="s">
        <v>69</v>
      </c>
      <c r="H12" s="6" t="n">
        <v>-2252</v>
      </c>
    </row>
    <row r="13" spans="1:8">
      <c r="A13" s="4" t="s">
        <v>57</v>
      </c>
      <c r="H13" s="6" t="n">
        <v>-4080</v>
      </c>
    </row>
    <row r="14" spans="1:8">
      <c r="A14" s="4" t="s">
        <v>483</v>
      </c>
      <c r="H14" s="5" t="n">
        <v>29087</v>
      </c>
    </row>
    <row r="15" spans="1:8">
      <c r="A15" s="4" t="s">
        <v>325</v>
      </c>
    </row>
    <row r="16" spans="1:8">
      <c r="A16" s="4" t="s">
        <v>481</v>
      </c>
      <c r="E16" s="5" t="n">
        <v>1590</v>
      </c>
    </row>
    <row r="17" spans="1:8">
      <c r="A17" s="4" t="s">
        <v>482</v>
      </c>
      <c r="E17" s="6" t="n">
        <v>1908</v>
      </c>
    </row>
    <row r="18" spans="1:8">
      <c r="A18" s="4" t="s">
        <v>51</v>
      </c>
      <c r="E18" s="6" t="n">
        <v>188</v>
      </c>
    </row>
    <row r="19" spans="1:8">
      <c r="A19" s="4" t="s">
        <v>426</v>
      </c>
      <c r="E19" s="6" t="n">
        <v>1104</v>
      </c>
    </row>
    <row r="20" spans="1:8">
      <c r="A20" s="4" t="s">
        <v>49</v>
      </c>
      <c r="E20" s="6" t="n">
        <v>1865</v>
      </c>
    </row>
    <row r="21" spans="1:8">
      <c r="A21" s="4" t="s">
        <v>174</v>
      </c>
      <c r="E21" s="6" t="n">
        <v>-1147</v>
      </c>
    </row>
    <row r="22" spans="1:8">
      <c r="A22" s="4" t="s">
        <v>484</v>
      </c>
      <c r="E22" s="6" t="n">
        <v>-507</v>
      </c>
    </row>
    <row r="23" spans="1:8">
      <c r="A23" s="4" t="s">
        <v>483</v>
      </c>
      <c r="E23" s="5" t="n">
        <v>5001</v>
      </c>
    </row>
    <row r="24" spans="1:8">
      <c r="A24" s="4" t="s">
        <v>327</v>
      </c>
    </row>
    <row r="25" spans="1:8">
      <c r="A25" s="4" t="s">
        <v>481</v>
      </c>
      <c r="D25" s="5" t="n">
        <v>12942</v>
      </c>
    </row>
    <row r="26" spans="1:8">
      <c r="A26" s="4" t="s">
        <v>482</v>
      </c>
      <c r="D26" s="6" t="n">
        <v>7037</v>
      </c>
    </row>
    <row r="27" spans="1:8">
      <c r="A27" s="4" t="s">
        <v>485</v>
      </c>
      <c r="D27" s="6" t="n">
        <v>362</v>
      </c>
    </row>
    <row r="28" spans="1:8">
      <c r="A28" s="4" t="s">
        <v>486</v>
      </c>
      <c r="D28" s="6" t="n">
        <v>565</v>
      </c>
    </row>
    <row r="29" spans="1:8">
      <c r="A29" s="4" t="s">
        <v>51</v>
      </c>
      <c r="D29" s="6" t="n">
        <v>545</v>
      </c>
    </row>
    <row r="30" spans="1:8">
      <c r="A30" s="4" t="s">
        <v>426</v>
      </c>
      <c r="D30" s="6" t="n">
        <v>2879</v>
      </c>
    </row>
    <row r="31" spans="1:8">
      <c r="A31" s="4" t="s">
        <v>49</v>
      </c>
      <c r="D31" s="6" t="n">
        <v>4497</v>
      </c>
    </row>
    <row r="32" spans="1:8">
      <c r="A32" s="4" t="s">
        <v>174</v>
      </c>
      <c r="D32" s="6" t="n">
        <v>-6176</v>
      </c>
    </row>
    <row r="33" spans="1:8">
      <c r="A33" s="4" t="s">
        <v>487</v>
      </c>
      <c r="D33" s="6" t="n">
        <v>-1237</v>
      </c>
    </row>
    <row r="34" spans="1:8">
      <c r="A34" s="4" t="s">
        <v>483</v>
      </c>
      <c r="D34" s="5" t="n">
        <v>21414</v>
      </c>
    </row>
    <row r="35" spans="1:8">
      <c r="A35" s="4" t="s">
        <v>330</v>
      </c>
    </row>
    <row r="36" spans="1:8">
      <c r="A36" s="4" t="s">
        <v>481</v>
      </c>
      <c r="C36" s="5" t="n">
        <v>1468</v>
      </c>
    </row>
    <row r="37" spans="1:8">
      <c r="A37" s="4" t="s">
        <v>46</v>
      </c>
      <c r="C37" s="6" t="n">
        <v>50</v>
      </c>
    </row>
    <row r="38" spans="1:8">
      <c r="A38" s="4" t="s">
        <v>482</v>
      </c>
      <c r="C38" s="6" t="n">
        <v>1713</v>
      </c>
    </row>
    <row r="39" spans="1:8">
      <c r="A39" s="4" t="s">
        <v>426</v>
      </c>
      <c r="C39" s="6" t="n">
        <v>16675</v>
      </c>
    </row>
    <row r="40" spans="1:8">
      <c r="A40" s="4" t="s">
        <v>49</v>
      </c>
      <c r="C40" s="6" t="n">
        <v>8050</v>
      </c>
    </row>
    <row r="41" spans="1:8">
      <c r="A41" s="4" t="s">
        <v>57</v>
      </c>
      <c r="C41" s="6" t="n">
        <v>-2956</v>
      </c>
    </row>
    <row r="42" spans="1:8">
      <c r="A42" s="4" t="s">
        <v>483</v>
      </c>
      <c r="C42" s="5" t="n">
        <v>25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s>
  <sheetData>
    <row r="1" spans="1:4">
      <c r="A1" s="1" t="s">
        <v>488</v>
      </c>
      <c r="B1" s="2" t="s">
        <v>1</v>
      </c>
    </row>
    <row r="2" spans="1:4">
      <c r="B2" s="2" t="s">
        <v>2</v>
      </c>
      <c r="C2" s="2" t="s">
        <v>39</v>
      </c>
      <c r="D2" s="2" t="s">
        <v>95</v>
      </c>
    </row>
    <row r="3" spans="1:4">
      <c r="A3" s="4" t="s">
        <v>320</v>
      </c>
    </row>
    <row r="4" spans="1:4">
      <c r="A4" s="4" t="s">
        <v>97</v>
      </c>
      <c r="D4" s="5" t="n">
        <v>243100</v>
      </c>
    </row>
    <row r="5" spans="1:4">
      <c r="A5" s="4" t="s">
        <v>160</v>
      </c>
      <c r="D5" s="5" t="n">
        <v>-50577</v>
      </c>
    </row>
    <row r="6" spans="1:4">
      <c r="A6" s="4" t="s">
        <v>327</v>
      </c>
    </row>
    <row r="7" spans="1:4">
      <c r="A7" s="4" t="s">
        <v>97</v>
      </c>
      <c r="B7" s="5" t="n">
        <v>380697</v>
      </c>
      <c r="C7" s="5" t="n">
        <v>338239</v>
      </c>
    </row>
    <row r="8" spans="1:4">
      <c r="A8" s="4" t="s">
        <v>160</v>
      </c>
      <c r="B8" s="6" t="n">
        <v>-48721</v>
      </c>
      <c r="C8" s="6" t="n">
        <v>-7314</v>
      </c>
    </row>
    <row r="9" spans="1:4">
      <c r="A9" s="4" t="s">
        <v>330</v>
      </c>
    </row>
    <row r="10" spans="1:4">
      <c r="A10" s="4" t="s">
        <v>97</v>
      </c>
      <c r="B10" s="6" t="n">
        <v>367004</v>
      </c>
      <c r="C10" s="6" t="n">
        <v>283223</v>
      </c>
    </row>
    <row r="11" spans="1:4">
      <c r="A11" s="4" t="s">
        <v>160</v>
      </c>
      <c r="B11" s="5" t="n">
        <v>-45602</v>
      </c>
      <c r="C11" s="5" t="n">
        <v>4942</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outlineLevelCol="0"/>
  <cols>
    <col customWidth="1" max="1" min="1" width="65"/>
    <col customWidth="1" max="2" min="2" width="80"/>
    <col customWidth="1" max="3" min="3" width="80"/>
    <col customWidth="1" max="4" min="4" width="80"/>
    <col customWidth="1" max="5" min="5" width="80"/>
    <col customWidth="1" max="6" min="6" width="14"/>
    <col customWidth="1" max="7" min="7" width="14"/>
    <col customWidth="1" max="8" min="8" width="14"/>
    <col customWidth="1" max="9" min="9" width="14"/>
  </cols>
  <sheetData>
    <row r="1" spans="1:9">
      <c r="A1" s="1" t="s">
        <v>489</v>
      </c>
      <c r="B1" s="2" t="s">
        <v>477</v>
      </c>
      <c r="C1" s="2" t="s">
        <v>478</v>
      </c>
      <c r="D1" s="2" t="s">
        <v>480</v>
      </c>
      <c r="E1" s="2" t="s">
        <v>479</v>
      </c>
      <c r="F1" s="2" t="s">
        <v>2</v>
      </c>
      <c r="G1" s="2" t="s">
        <v>39</v>
      </c>
      <c r="H1" s="2" t="s">
        <v>95</v>
      </c>
      <c r="I1" s="2" t="s">
        <v>490</v>
      </c>
    </row>
    <row r="2" spans="1:9">
      <c r="A2" s="4" t="s">
        <v>491</v>
      </c>
      <c r="F2" s="5" t="n">
        <v>3800</v>
      </c>
    </row>
    <row r="3" spans="1:9">
      <c r="A3" s="4" t="s">
        <v>111</v>
      </c>
      <c r="F3" s="6" t="n">
        <v>22122</v>
      </c>
      <c r="G3" s="5" t="n">
        <v>14033</v>
      </c>
      <c r="H3" s="5" t="n">
        <v>13350</v>
      </c>
    </row>
    <row r="4" spans="1:9">
      <c r="A4" s="4" t="s">
        <v>492</v>
      </c>
      <c r="F4" s="6" t="n">
        <v>6242</v>
      </c>
      <c r="G4" s="6" t="n">
        <v>5768</v>
      </c>
      <c r="H4" s="6" t="n">
        <v>10103</v>
      </c>
    </row>
    <row r="5" spans="1:9">
      <c r="A5" s="4" t="s">
        <v>493</v>
      </c>
      <c r="F5" s="6" t="n">
        <v>-1478</v>
      </c>
      <c r="G5" s="6" t="n">
        <v>-10</v>
      </c>
      <c r="H5" s="6" t="n">
        <v>-3788</v>
      </c>
    </row>
    <row r="6" spans="1:9">
      <c r="A6" s="4" t="s">
        <v>327</v>
      </c>
    </row>
    <row r="7" spans="1:9">
      <c r="A7" s="4" t="s">
        <v>494</v>
      </c>
      <c r="C7" s="4" t="s">
        <v>495</v>
      </c>
    </row>
    <row r="8" spans="1:9">
      <c r="A8" s="4" t="s">
        <v>496</v>
      </c>
      <c r="F8" s="6" t="n">
        <v>34100</v>
      </c>
    </row>
    <row r="9" spans="1:9">
      <c r="A9" s="4" t="s">
        <v>491</v>
      </c>
      <c r="F9" s="6" t="n">
        <v>1500</v>
      </c>
    </row>
    <row r="10" spans="1:9">
      <c r="A10" s="4" t="s">
        <v>111</v>
      </c>
      <c r="F10" s="6" t="n">
        <v>600</v>
      </c>
      <c r="G10" s="6" t="n">
        <v>4800</v>
      </c>
    </row>
    <row r="11" spans="1:9">
      <c r="A11" s="4" t="s">
        <v>492</v>
      </c>
      <c r="F11" s="6" t="n">
        <v>300</v>
      </c>
      <c r="G11" s="6" t="n">
        <v>800</v>
      </c>
    </row>
    <row r="12" spans="1:9">
      <c r="A12" s="4" t="s">
        <v>493</v>
      </c>
      <c r="C12" s="5" t="n">
        <v>1200</v>
      </c>
    </row>
    <row r="13" spans="1:9">
      <c r="A13" s="4" t="s">
        <v>497</v>
      </c>
    </row>
    <row r="14" spans="1:9">
      <c r="A14" s="4" t="s">
        <v>494</v>
      </c>
      <c r="B14" s="4" t="s">
        <v>498</v>
      </c>
    </row>
    <row r="15" spans="1:9">
      <c r="A15" s="4" t="s">
        <v>491</v>
      </c>
      <c r="F15" s="6" t="n">
        <v>800</v>
      </c>
    </row>
    <row r="16" spans="1:9">
      <c r="A16" s="4" t="s">
        <v>111</v>
      </c>
      <c r="F16" s="6" t="n">
        <v>1500</v>
      </c>
      <c r="G16" s="6" t="n">
        <v>2100</v>
      </c>
    </row>
    <row r="17" spans="1:9">
      <c r="A17" s="4" t="s">
        <v>492</v>
      </c>
      <c r="F17" s="6" t="n">
        <v>1200</v>
      </c>
      <c r="G17" s="5" t="n">
        <v>1600</v>
      </c>
    </row>
    <row r="18" spans="1:9">
      <c r="A18" s="4" t="s">
        <v>499</v>
      </c>
      <c r="B18" s="4" t="s">
        <v>500</v>
      </c>
    </row>
    <row r="19" spans="1:9">
      <c r="A19" s="4" t="s">
        <v>501</v>
      </c>
    </row>
    <row r="20" spans="1:9">
      <c r="A20" s="4" t="s">
        <v>494</v>
      </c>
      <c r="D20" s="4" t="s">
        <v>502</v>
      </c>
    </row>
    <row r="21" spans="1:9">
      <c r="A21" s="4" t="s">
        <v>492</v>
      </c>
      <c r="H21" s="5" t="n">
        <v>300</v>
      </c>
      <c r="I21" s="5" t="n">
        <v>1300</v>
      </c>
    </row>
    <row r="22" spans="1:9">
      <c r="A22" s="4" t="s">
        <v>499</v>
      </c>
      <c r="D22" s="4" t="s">
        <v>503</v>
      </c>
    </row>
    <row r="23" spans="1:9">
      <c r="A23" s="4" t="s">
        <v>504</v>
      </c>
    </row>
    <row r="24" spans="1:9">
      <c r="A24" s="4" t="s">
        <v>494</v>
      </c>
      <c r="E24" s="4" t="s">
        <v>505</v>
      </c>
    </row>
    <row r="25" spans="1:9">
      <c r="A25" s="4" t="s">
        <v>491</v>
      </c>
      <c r="F25" s="5" t="n">
        <v>1100</v>
      </c>
    </row>
    <row r="26" spans="1:9">
      <c r="A26" s="4" t="s">
        <v>506</v>
      </c>
      <c r="E26" s="5" t="n">
        <v>507</v>
      </c>
    </row>
    <row r="27" spans="1:9">
      <c r="A27" s="4" t="s">
        <v>499</v>
      </c>
      <c r="E27" s="4" t="s">
        <v>507</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508</v>
      </c>
      <c r="B1" s="2" t="s">
        <v>2</v>
      </c>
      <c r="C1" s="2" t="s">
        <v>39</v>
      </c>
    </row>
    <row r="2" spans="1:3">
      <c r="A2" s="3" t="s">
        <v>222</v>
      </c>
    </row>
    <row r="3" spans="1:3">
      <c r="A3" s="4" t="s">
        <v>509</v>
      </c>
      <c r="B3" s="5" t="n">
        <v>35553</v>
      </c>
      <c r="C3" s="5" t="n">
        <v>32763</v>
      </c>
    </row>
    <row r="4" spans="1:3">
      <c r="A4" s="4" t="s">
        <v>510</v>
      </c>
      <c r="B4" s="6" t="n">
        <v>50458</v>
      </c>
      <c r="C4" s="6" t="n">
        <v>40913</v>
      </c>
    </row>
    <row r="5" spans="1:3">
      <c r="A5" s="4" t="s">
        <v>511</v>
      </c>
      <c r="B5" s="6" t="n">
        <v>109961</v>
      </c>
      <c r="C5" s="6" t="n">
        <v>95217</v>
      </c>
    </row>
    <row r="6" spans="1:3">
      <c r="A6" s="4" t="s">
        <v>512</v>
      </c>
      <c r="B6" s="6" t="n">
        <v>8549</v>
      </c>
      <c r="C6" s="6" t="n">
        <v>6711</v>
      </c>
    </row>
    <row r="7" spans="1:3">
      <c r="A7" s="4" t="s">
        <v>513</v>
      </c>
      <c r="B7" s="6" t="n">
        <v>18525</v>
      </c>
      <c r="C7" s="6" t="n">
        <v>10877</v>
      </c>
    </row>
    <row r="8" spans="1:3">
      <c r="A8" s="4" t="s">
        <v>514</v>
      </c>
      <c r="B8" s="6" t="n">
        <v>6490</v>
      </c>
      <c r="C8" s="6" t="n">
        <v>7284</v>
      </c>
    </row>
    <row r="9" spans="1:3">
      <c r="A9" s="4" t="s">
        <v>515</v>
      </c>
      <c r="B9" s="6" t="n">
        <v>3527</v>
      </c>
      <c r="C9" s="6" t="n">
        <v>3450</v>
      </c>
    </row>
    <row r="10" spans="1:3">
      <c r="A10" s="4" t="s">
        <v>44</v>
      </c>
      <c r="B10" s="4" t="s">
        <v>58</v>
      </c>
      <c r="C10" s="6" t="n">
        <v>80</v>
      </c>
    </row>
    <row r="11" spans="1:3">
      <c r="A11" s="4" t="s">
        <v>516</v>
      </c>
      <c r="B11" s="6" t="n">
        <v>7697</v>
      </c>
      <c r="C11" s="6" t="n">
        <v>2867</v>
      </c>
    </row>
    <row r="12" spans="1:3">
      <c r="A12" s="4" t="s">
        <v>134</v>
      </c>
      <c r="B12" s="6" t="n">
        <v>240760</v>
      </c>
      <c r="C12" s="6" t="n">
        <v>200162</v>
      </c>
    </row>
    <row r="13" spans="1:3">
      <c r="A13" s="4" t="s">
        <v>517</v>
      </c>
      <c r="B13" s="6" t="n">
        <v>-118195</v>
      </c>
      <c r="C13" s="6" t="n">
        <v>-93993</v>
      </c>
    </row>
    <row r="14" spans="1:3">
      <c r="A14" s="4" t="s">
        <v>48</v>
      </c>
      <c r="B14" s="5" t="n">
        <v>122565</v>
      </c>
      <c r="C14" s="5" t="n">
        <v>106169</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518</v>
      </c>
      <c r="B1" s="2" t="s">
        <v>1</v>
      </c>
    </row>
    <row r="2" spans="1:4">
      <c r="B2" s="2" t="s">
        <v>2</v>
      </c>
      <c r="C2" s="2" t="s">
        <v>39</v>
      </c>
      <c r="D2" s="2" t="s">
        <v>95</v>
      </c>
    </row>
    <row r="3" spans="1:4">
      <c r="A3" s="3" t="s">
        <v>519</v>
      </c>
    </row>
    <row r="4" spans="1:4">
      <c r="A4" s="4" t="s">
        <v>520</v>
      </c>
      <c r="B4" s="5" t="n">
        <v>24000</v>
      </c>
      <c r="C4" s="5" t="n">
        <v>20400</v>
      </c>
      <c r="D4" s="5" t="n">
        <v>22400</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66"/>
    <col customWidth="1" max="2" min="2" width="26"/>
    <col customWidth="1" max="3" min="3" width="25"/>
  </cols>
  <sheetData>
    <row r="1" spans="1:3">
      <c r="A1" s="1" t="s">
        <v>521</v>
      </c>
      <c r="B1" s="2" t="s">
        <v>1</v>
      </c>
    </row>
    <row r="2" spans="1:3">
      <c r="B2" s="2" t="s">
        <v>2</v>
      </c>
      <c r="C2" s="2" t="s">
        <v>39</v>
      </c>
    </row>
    <row r="3" spans="1:3">
      <c r="A3" s="4" t="s">
        <v>286</v>
      </c>
      <c r="B3" s="5" t="n">
        <v>99195</v>
      </c>
      <c r="C3" s="5" t="n">
        <v>78536</v>
      </c>
    </row>
    <row r="4" spans="1:3">
      <c r="A4" s="4" t="s">
        <v>522</v>
      </c>
      <c r="B4" s="6" t="n">
        <v>-34500</v>
      </c>
      <c r="C4" s="6" t="n">
        <v>-28500</v>
      </c>
    </row>
    <row r="5" spans="1:3">
      <c r="A5" s="4" t="s">
        <v>523</v>
      </c>
      <c r="B5" s="5" t="n">
        <v>64614</v>
      </c>
      <c r="C5" s="5" t="n">
        <v>50080</v>
      </c>
    </row>
    <row r="6" spans="1:3">
      <c r="A6" s="4" t="s">
        <v>431</v>
      </c>
    </row>
    <row r="7" spans="1:3">
      <c r="A7" s="4" t="s">
        <v>524</v>
      </c>
      <c r="B7" s="4" t="s">
        <v>433</v>
      </c>
    </row>
    <row r="8" spans="1:3">
      <c r="A8" s="4" t="s">
        <v>436</v>
      </c>
    </row>
    <row r="9" spans="1:3">
      <c r="A9" s="4" t="s">
        <v>524</v>
      </c>
      <c r="B9" s="4" t="s">
        <v>437</v>
      </c>
    </row>
    <row r="10" spans="1:3">
      <c r="A10" s="4" t="s">
        <v>525</v>
      </c>
    </row>
    <row r="11" spans="1:3">
      <c r="A11" s="4" t="s">
        <v>526</v>
      </c>
      <c r="B11" s="4" t="s">
        <v>527</v>
      </c>
      <c r="C11" s="4" t="s">
        <v>528</v>
      </c>
    </row>
    <row r="12" spans="1:3">
      <c r="A12" s="4" t="s">
        <v>286</v>
      </c>
      <c r="B12" s="5" t="n">
        <v>70896</v>
      </c>
      <c r="C12" s="5" t="n">
        <v>57867</v>
      </c>
    </row>
    <row r="13" spans="1:3">
      <c r="A13" s="4" t="s">
        <v>522</v>
      </c>
      <c r="B13" s="6" t="n">
        <v>-18939</v>
      </c>
      <c r="C13" s="6" t="n">
        <v>-14674</v>
      </c>
    </row>
    <row r="14" spans="1:3">
      <c r="A14" s="4" t="s">
        <v>523</v>
      </c>
      <c r="B14" s="5" t="n">
        <v>51957</v>
      </c>
      <c r="C14" s="5" t="n">
        <v>43193</v>
      </c>
    </row>
    <row r="15" spans="1:3">
      <c r="A15" s="4" t="s">
        <v>529</v>
      </c>
    </row>
    <row r="16" spans="1:3">
      <c r="A16" s="4" t="s">
        <v>524</v>
      </c>
      <c r="B16" s="4" t="s">
        <v>407</v>
      </c>
      <c r="C16" s="4" t="s">
        <v>407</v>
      </c>
    </row>
    <row r="17" spans="1:3">
      <c r="A17" s="4" t="s">
        <v>530</v>
      </c>
    </row>
    <row r="18" spans="1:3">
      <c r="A18" s="4" t="s">
        <v>524</v>
      </c>
      <c r="B18" s="4" t="s">
        <v>531</v>
      </c>
      <c r="C18" s="4" t="s">
        <v>531</v>
      </c>
    </row>
    <row r="19" spans="1:3">
      <c r="A19" s="4" t="s">
        <v>532</v>
      </c>
    </row>
    <row r="20" spans="1:3">
      <c r="A20" s="4" t="s">
        <v>526</v>
      </c>
      <c r="B20" s="4" t="s">
        <v>533</v>
      </c>
      <c r="C20" s="4" t="s">
        <v>534</v>
      </c>
    </row>
    <row r="21" spans="1:3">
      <c r="A21" s="4" t="s">
        <v>286</v>
      </c>
      <c r="B21" s="5" t="n">
        <v>13148</v>
      </c>
      <c r="C21" s="5" t="n">
        <v>10798</v>
      </c>
    </row>
    <row r="22" spans="1:3">
      <c r="A22" s="4" t="s">
        <v>522</v>
      </c>
      <c r="B22" s="6" t="n">
        <v>-6378</v>
      </c>
      <c r="C22" s="6" t="n">
        <v>-5089</v>
      </c>
    </row>
    <row r="23" spans="1:3">
      <c r="A23" s="4" t="s">
        <v>523</v>
      </c>
      <c r="B23" s="5" t="n">
        <v>6770</v>
      </c>
      <c r="C23" s="5" t="n">
        <v>5709</v>
      </c>
    </row>
    <row r="24" spans="1:3">
      <c r="A24" s="4" t="s">
        <v>535</v>
      </c>
    </row>
    <row r="25" spans="1:3">
      <c r="A25" s="4" t="s">
        <v>524</v>
      </c>
      <c r="B25" s="4" t="s">
        <v>409</v>
      </c>
      <c r="C25" s="4" t="s">
        <v>409</v>
      </c>
    </row>
    <row r="26" spans="1:3">
      <c r="A26" s="4" t="s">
        <v>536</v>
      </c>
    </row>
    <row r="27" spans="1:3">
      <c r="A27" s="4" t="s">
        <v>524</v>
      </c>
      <c r="B27" s="4" t="s">
        <v>537</v>
      </c>
      <c r="C27" s="4" t="s">
        <v>537</v>
      </c>
    </row>
    <row r="28" spans="1:3">
      <c r="A28" s="4" t="s">
        <v>538</v>
      </c>
    </row>
    <row r="29" spans="1:3">
      <c r="A29" s="4" t="s">
        <v>524</v>
      </c>
      <c r="B29" s="4" t="s">
        <v>539</v>
      </c>
    </row>
    <row r="30" spans="1:3">
      <c r="A30" s="4" t="s">
        <v>526</v>
      </c>
      <c r="B30" s="4" t="s">
        <v>539</v>
      </c>
    </row>
    <row r="31" spans="1:3">
      <c r="A31" s="4" t="s">
        <v>286</v>
      </c>
      <c r="B31" s="5" t="n">
        <v>837</v>
      </c>
    </row>
    <row r="32" spans="1:3">
      <c r="A32" s="4" t="s">
        <v>522</v>
      </c>
      <c r="B32" s="4" t="s">
        <v>58</v>
      </c>
    </row>
    <row r="33" spans="1:3">
      <c r="A33" s="4" t="s">
        <v>523</v>
      </c>
      <c r="B33" s="5" t="n">
        <v>837</v>
      </c>
    </row>
    <row r="34" spans="1:3">
      <c r="A34" s="4" t="s">
        <v>540</v>
      </c>
    </row>
    <row r="35" spans="1:3">
      <c r="A35" s="4" t="s">
        <v>526</v>
      </c>
      <c r="B35" s="4" t="s">
        <v>541</v>
      </c>
      <c r="C35" s="4" t="s">
        <v>542</v>
      </c>
    </row>
    <row r="36" spans="1:3">
      <c r="A36" s="4" t="s">
        <v>286</v>
      </c>
      <c r="B36" s="5" t="n">
        <v>13458</v>
      </c>
      <c r="C36" s="5" t="n">
        <v>9015</v>
      </c>
    </row>
    <row r="37" spans="1:3">
      <c r="A37" s="4" t="s">
        <v>522</v>
      </c>
      <c r="B37" s="6" t="n">
        <v>-8491</v>
      </c>
      <c r="C37" s="6" t="n">
        <v>-8067</v>
      </c>
    </row>
    <row r="38" spans="1:3">
      <c r="A38" s="4" t="s">
        <v>523</v>
      </c>
      <c r="B38" s="5" t="n">
        <v>4967</v>
      </c>
      <c r="C38" s="5" t="n">
        <v>948</v>
      </c>
    </row>
    <row r="39" spans="1:3">
      <c r="A39" s="4" t="s">
        <v>543</v>
      </c>
    </row>
    <row r="40" spans="1:3">
      <c r="A40" s="4" t="s">
        <v>524</v>
      </c>
      <c r="B40" s="4" t="s">
        <v>413</v>
      </c>
      <c r="C40" s="4" t="s">
        <v>433</v>
      </c>
    </row>
    <row r="41" spans="1:3">
      <c r="A41" s="4" t="s">
        <v>544</v>
      </c>
    </row>
    <row r="42" spans="1:3">
      <c r="A42" s="4" t="s">
        <v>524</v>
      </c>
      <c r="B42" s="4" t="s">
        <v>407</v>
      </c>
      <c r="C42" s="4" t="s">
        <v>545</v>
      </c>
    </row>
    <row r="43" spans="1:3">
      <c r="A43" s="4" t="s">
        <v>546</v>
      </c>
    </row>
    <row r="44" spans="1:3">
      <c r="A44" s="4" t="s">
        <v>526</v>
      </c>
      <c r="B44" s="4" t="s">
        <v>547</v>
      </c>
      <c r="C44" s="4" t="s">
        <v>548</v>
      </c>
    </row>
    <row r="45" spans="1:3">
      <c r="A45" s="4" t="s">
        <v>286</v>
      </c>
      <c r="B45" s="5" t="n">
        <v>856</v>
      </c>
      <c r="C45" s="5" t="n">
        <v>856</v>
      </c>
    </row>
    <row r="46" spans="1:3">
      <c r="A46" s="4" t="s">
        <v>522</v>
      </c>
      <c r="B46" s="6" t="n">
        <v>-773</v>
      </c>
      <c r="C46" s="6" t="n">
        <v>-626</v>
      </c>
    </row>
    <row r="47" spans="1:3">
      <c r="A47" s="4" t="s">
        <v>523</v>
      </c>
      <c r="B47" s="5" t="n">
        <v>83</v>
      </c>
      <c r="C47" s="5" t="n">
        <v>230</v>
      </c>
    </row>
    <row r="48" spans="1:3">
      <c r="A48" s="4" t="s">
        <v>549</v>
      </c>
    </row>
    <row r="49" spans="1:3">
      <c r="A49" s="4" t="s">
        <v>524</v>
      </c>
      <c r="B49" s="4" t="s">
        <v>409</v>
      </c>
      <c r="C49" s="4" t="s">
        <v>409</v>
      </c>
    </row>
    <row r="50" spans="1:3">
      <c r="A50" s="4" t="s">
        <v>550</v>
      </c>
    </row>
    <row r="51" spans="1:3">
      <c r="A51" s="4" t="s">
        <v>524</v>
      </c>
      <c r="B51" s="4" t="s">
        <v>551</v>
      </c>
      <c r="C51" s="4" t="s">
        <v>551</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27"/>
    <col customWidth="1" max="5" min="5" width="20"/>
    <col customWidth="1" max="6" min="6" width="37"/>
    <col customWidth="1" max="7" min="7" width="10"/>
  </cols>
  <sheetData>
    <row r="1" spans="1:7">
      <c r="A1" s="1" t="s">
        <v>128</v>
      </c>
      <c r="B1" s="2" t="s">
        <v>129</v>
      </c>
      <c r="C1" s="2" t="s">
        <v>130</v>
      </c>
      <c r="D1" s="2" t="s">
        <v>131</v>
      </c>
      <c r="E1" s="2" t="s">
        <v>132</v>
      </c>
      <c r="F1" s="2" t="s">
        <v>133</v>
      </c>
      <c r="G1" s="2" t="s">
        <v>134</v>
      </c>
    </row>
    <row r="2" spans="1:7">
      <c r="A2" s="4" t="s">
        <v>135</v>
      </c>
      <c r="B2" s="4" t="s">
        <v>58</v>
      </c>
      <c r="C2" s="4" t="s">
        <v>58</v>
      </c>
      <c r="D2" s="5" t="n">
        <v>100736</v>
      </c>
      <c r="E2" s="5" t="n">
        <v>-50331</v>
      </c>
      <c r="F2" s="5" t="n">
        <v>-5467</v>
      </c>
      <c r="G2" s="5" t="n">
        <v>44938</v>
      </c>
    </row>
    <row r="3" spans="1:7">
      <c r="A3" s="4" t="s">
        <v>136</v>
      </c>
      <c r="B3" s="4" t="s">
        <v>58</v>
      </c>
      <c r="C3" s="4" t="s">
        <v>58</v>
      </c>
    </row>
    <row r="4" spans="1:7">
      <c r="A4" s="4" t="s">
        <v>137</v>
      </c>
      <c r="B4" s="4" t="s">
        <v>58</v>
      </c>
      <c r="C4" s="5" t="n">
        <v>2</v>
      </c>
      <c r="D4" s="6" t="n">
        <v>-2</v>
      </c>
      <c r="E4" s="4" t="s">
        <v>58</v>
      </c>
      <c r="F4" s="4" t="s">
        <v>58</v>
      </c>
      <c r="G4" s="4" t="s">
        <v>58</v>
      </c>
    </row>
    <row r="5" spans="1:7">
      <c r="A5" s="4" t="s">
        <v>138</v>
      </c>
      <c r="B5" s="4" t="s">
        <v>58</v>
      </c>
      <c r="C5" s="6" t="n">
        <v>15077253</v>
      </c>
    </row>
    <row r="6" spans="1:7">
      <c r="A6" s="4" t="s">
        <v>139</v>
      </c>
      <c r="B6" s="4" t="s">
        <v>58</v>
      </c>
      <c r="C6" s="5" t="n">
        <v>2</v>
      </c>
      <c r="D6" s="6" t="n">
        <v>100734</v>
      </c>
      <c r="E6" s="6" t="n">
        <v>-50331</v>
      </c>
      <c r="F6" s="6" t="n">
        <v>-5467</v>
      </c>
      <c r="G6" s="6" t="n">
        <v>44938</v>
      </c>
    </row>
    <row r="7" spans="1:7">
      <c r="A7" s="4" t="s">
        <v>140</v>
      </c>
      <c r="B7" s="4" t="s">
        <v>58</v>
      </c>
      <c r="C7" s="6" t="n">
        <v>15077253</v>
      </c>
    </row>
    <row r="8" spans="1:7">
      <c r="A8" s="4" t="s">
        <v>118</v>
      </c>
      <c r="B8" s="4" t="s">
        <v>58</v>
      </c>
      <c r="C8" s="4" t="s">
        <v>58</v>
      </c>
      <c r="D8" s="4" t="s">
        <v>58</v>
      </c>
      <c r="E8" s="6" t="n">
        <v>-49146</v>
      </c>
      <c r="F8" s="4" t="s">
        <v>58</v>
      </c>
      <c r="G8" s="6" t="n">
        <v>-49146</v>
      </c>
    </row>
    <row r="9" spans="1:7">
      <c r="A9" s="4" t="s">
        <v>141</v>
      </c>
      <c r="B9" s="4" t="s">
        <v>58</v>
      </c>
      <c r="C9" s="4" t="s">
        <v>58</v>
      </c>
      <c r="D9" s="4" t="s">
        <v>58</v>
      </c>
      <c r="E9" s="4" t="s">
        <v>58</v>
      </c>
      <c r="F9" s="6" t="n">
        <v>-483</v>
      </c>
      <c r="G9" s="6" t="n">
        <v>-483</v>
      </c>
    </row>
    <row r="10" spans="1:7">
      <c r="A10" s="4" t="s">
        <v>142</v>
      </c>
      <c r="B10" s="4" t="s">
        <v>58</v>
      </c>
      <c r="C10" s="4" t="s">
        <v>58</v>
      </c>
      <c r="D10" s="6" t="n">
        <v>37350</v>
      </c>
      <c r="E10" s="4" t="s">
        <v>58</v>
      </c>
      <c r="F10" s="4" t="s">
        <v>58</v>
      </c>
      <c r="G10" s="6" t="n">
        <v>37350</v>
      </c>
    </row>
    <row r="11" spans="1:7">
      <c r="A11" s="4" t="s">
        <v>137</v>
      </c>
      <c r="B11" s="4" t="s">
        <v>58</v>
      </c>
      <c r="C11" s="4" t="s">
        <v>58</v>
      </c>
      <c r="D11" s="4" t="s">
        <v>58</v>
      </c>
      <c r="E11" s="4" t="s">
        <v>58</v>
      </c>
      <c r="F11" s="4" t="s">
        <v>58</v>
      </c>
      <c r="G11" s="4" t="s">
        <v>58</v>
      </c>
    </row>
    <row r="12" spans="1:7">
      <c r="A12" s="4" t="s">
        <v>138</v>
      </c>
      <c r="B12" s="4" t="s">
        <v>58</v>
      </c>
      <c r="C12" s="6" t="n">
        <v>6796427</v>
      </c>
    </row>
    <row r="13" spans="1:7">
      <c r="A13" s="4" t="s">
        <v>143</v>
      </c>
      <c r="C13" s="5" t="n">
        <v>2</v>
      </c>
      <c r="D13" s="6" t="n">
        <v>138084</v>
      </c>
      <c r="E13" s="6" t="n">
        <v>-99477</v>
      </c>
      <c r="F13" s="6" t="n">
        <v>-5950</v>
      </c>
      <c r="G13" s="6" t="n">
        <v>32659</v>
      </c>
    </row>
    <row r="14" spans="1:7">
      <c r="A14" s="4" t="s">
        <v>144</v>
      </c>
      <c r="C14" s="6" t="n">
        <v>21873680</v>
      </c>
    </row>
    <row r="15" spans="1:7">
      <c r="A15" s="4" t="s">
        <v>118</v>
      </c>
      <c r="B15" s="4" t="s">
        <v>58</v>
      </c>
      <c r="C15" s="4" t="s">
        <v>58</v>
      </c>
      <c r="D15" s="4" t="s">
        <v>58</v>
      </c>
      <c r="E15" s="6" t="n">
        <v>5672</v>
      </c>
      <c r="F15" s="4" t="s">
        <v>58</v>
      </c>
      <c r="G15" s="6" t="n">
        <v>5672</v>
      </c>
    </row>
    <row r="16" spans="1:7">
      <c r="A16" s="4" t="s">
        <v>141</v>
      </c>
      <c r="B16" s="4" t="s">
        <v>58</v>
      </c>
      <c r="C16" s="4" t="s">
        <v>58</v>
      </c>
      <c r="D16" s="4" t="s">
        <v>58</v>
      </c>
      <c r="E16" s="4" t="s">
        <v>58</v>
      </c>
      <c r="F16" s="6" t="n">
        <v>647</v>
      </c>
      <c r="G16" s="6" t="n">
        <v>647</v>
      </c>
    </row>
    <row r="17" spans="1:7">
      <c r="A17" s="4" t="s">
        <v>142</v>
      </c>
      <c r="B17" s="4" t="s">
        <v>58</v>
      </c>
      <c r="C17" s="4" t="s">
        <v>58</v>
      </c>
      <c r="D17" s="6" t="n">
        <v>4121</v>
      </c>
      <c r="E17" s="4" t="s">
        <v>58</v>
      </c>
      <c r="F17" s="4" t="s">
        <v>58</v>
      </c>
      <c r="G17" s="6" t="n">
        <v>4121</v>
      </c>
    </row>
    <row r="18" spans="1:7">
      <c r="A18" s="4" t="s">
        <v>145</v>
      </c>
      <c r="C18" s="5" t="n">
        <v>2</v>
      </c>
      <c r="D18" s="6" t="n">
        <v>142205</v>
      </c>
      <c r="E18" s="6" t="n">
        <v>-93805</v>
      </c>
      <c r="F18" s="6" t="n">
        <v>-5303</v>
      </c>
      <c r="G18" s="6" t="n">
        <v>43099</v>
      </c>
    </row>
    <row r="19" spans="1:7">
      <c r="A19" s="4" t="s">
        <v>146</v>
      </c>
      <c r="C19" s="6" t="n">
        <v>21873680</v>
      </c>
    </row>
    <row r="20" spans="1:7">
      <c r="A20" s="4" t="s">
        <v>118</v>
      </c>
      <c r="B20" s="4" t="s">
        <v>58</v>
      </c>
      <c r="C20" s="4" t="s">
        <v>58</v>
      </c>
      <c r="D20" s="4" t="s">
        <v>58</v>
      </c>
      <c r="E20" s="6" t="n">
        <v>-47257</v>
      </c>
      <c r="F20" s="4" t="s">
        <v>58</v>
      </c>
      <c r="G20" s="6" t="n">
        <v>-47257</v>
      </c>
    </row>
    <row r="21" spans="1:7">
      <c r="A21" s="4" t="s">
        <v>141</v>
      </c>
      <c r="B21" s="4" t="s">
        <v>58</v>
      </c>
      <c r="C21" s="4" t="s">
        <v>58</v>
      </c>
      <c r="D21" s="4" t="s">
        <v>58</v>
      </c>
      <c r="F21" s="6" t="n">
        <v>-1234</v>
      </c>
      <c r="G21" s="6" t="n">
        <v>-1234</v>
      </c>
    </row>
    <row r="22" spans="1:7">
      <c r="A22" s="4" t="s">
        <v>142</v>
      </c>
      <c r="B22" s="4" t="s">
        <v>58</v>
      </c>
      <c r="C22" s="4" t="s">
        <v>58</v>
      </c>
      <c r="D22" s="6" t="n">
        <v>22817</v>
      </c>
      <c r="E22" s="4" t="s">
        <v>58</v>
      </c>
      <c r="F22" s="4" t="s">
        <v>58</v>
      </c>
      <c r="G22" s="6" t="n">
        <v>22817</v>
      </c>
    </row>
    <row r="23" spans="1:7">
      <c r="A23" s="4" t="s">
        <v>147</v>
      </c>
      <c r="B23" s="4" t="s">
        <v>58</v>
      </c>
      <c r="C23" s="4" t="s">
        <v>58</v>
      </c>
      <c r="D23" s="6" t="n">
        <v>-86543</v>
      </c>
      <c r="E23" s="4" t="s">
        <v>58</v>
      </c>
      <c r="F23" s="4" t="s">
        <v>58</v>
      </c>
      <c r="G23" s="6" t="n">
        <v>-86543</v>
      </c>
    </row>
    <row r="24" spans="1:7">
      <c r="A24" s="4" t="s">
        <v>148</v>
      </c>
      <c r="B24" s="5" t="n">
        <v>102967</v>
      </c>
      <c r="C24" s="4" t="s">
        <v>58</v>
      </c>
      <c r="E24" s="4" t="s">
        <v>58</v>
      </c>
      <c r="F24" s="4" t="s">
        <v>58</v>
      </c>
      <c r="G24" s="6" t="n">
        <v>102967</v>
      </c>
    </row>
    <row r="25" spans="1:7">
      <c r="A25" s="4" t="s">
        <v>149</v>
      </c>
      <c r="B25" s="6" t="n">
        <v>1050000</v>
      </c>
      <c r="C25" s="4" t="s">
        <v>58</v>
      </c>
    </row>
    <row r="26" spans="1:7">
      <c r="A26" s="4" t="s">
        <v>150</v>
      </c>
      <c r="B26" s="4" t="s">
        <v>58</v>
      </c>
      <c r="C26" s="4" t="s">
        <v>58</v>
      </c>
      <c r="D26" s="6" t="n">
        <v>39585</v>
      </c>
      <c r="E26" s="4" t="s">
        <v>58</v>
      </c>
      <c r="F26" s="4" t="s">
        <v>58</v>
      </c>
      <c r="G26" s="6" t="n">
        <v>39585</v>
      </c>
    </row>
    <row r="27" spans="1:7">
      <c r="A27" s="4" t="s">
        <v>151</v>
      </c>
      <c r="B27" s="4" t="s">
        <v>58</v>
      </c>
      <c r="C27" s="6" t="n">
        <v>3902440</v>
      </c>
    </row>
    <row r="28" spans="1:7">
      <c r="A28" s="4" t="s">
        <v>152</v>
      </c>
      <c r="B28" s="4" t="s">
        <v>58</v>
      </c>
      <c r="C28" s="5" t="n">
        <v>2</v>
      </c>
      <c r="D28" s="6" t="n">
        <v>-2</v>
      </c>
      <c r="E28" s="4" t="s">
        <v>58</v>
      </c>
      <c r="F28" s="4" t="s">
        <v>58</v>
      </c>
      <c r="G28" s="4" t="s">
        <v>58</v>
      </c>
    </row>
    <row r="29" spans="1:7">
      <c r="A29" s="4" t="s">
        <v>153</v>
      </c>
      <c r="B29" s="4" t="s">
        <v>58</v>
      </c>
      <c r="C29" s="6" t="n">
        <v>11126424</v>
      </c>
    </row>
    <row r="30" spans="1:7">
      <c r="A30" s="4" t="s">
        <v>154</v>
      </c>
      <c r="B30" s="4" t="s">
        <v>58</v>
      </c>
      <c r="C30" s="4" t="s">
        <v>58</v>
      </c>
      <c r="D30" s="6" t="n">
        <v>-103467</v>
      </c>
      <c r="E30" s="4" t="s">
        <v>58</v>
      </c>
      <c r="F30" s="4" t="s">
        <v>58</v>
      </c>
      <c r="G30" s="6" t="n">
        <v>-103467</v>
      </c>
    </row>
    <row r="31" spans="1:7">
      <c r="A31" s="4" t="s">
        <v>155</v>
      </c>
      <c r="E31" s="6" t="n">
        <v>-1511</v>
      </c>
      <c r="G31" s="6" t="n">
        <v>-1511</v>
      </c>
    </row>
    <row r="32" spans="1:7">
      <c r="A32" s="4" t="s">
        <v>156</v>
      </c>
      <c r="B32" s="5" t="n">
        <v>102967</v>
      </c>
      <c r="C32" s="5" t="n">
        <v>4</v>
      </c>
      <c r="D32" s="5" t="n">
        <v>14595</v>
      </c>
      <c r="E32" s="5" t="n">
        <v>-142573</v>
      </c>
      <c r="F32" s="5" t="n">
        <v>-6537</v>
      </c>
      <c r="G32" s="5" t="n">
        <v>-31544</v>
      </c>
    </row>
    <row r="33" spans="1:7">
      <c r="A33" s="4" t="s">
        <v>157</v>
      </c>
      <c r="B33" s="6" t="n">
        <v>1050000</v>
      </c>
      <c r="C33" s="6" t="n">
        <v>36902544</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8"/>
    <col customWidth="1" max="2" min="2" width="21"/>
  </cols>
  <sheetData>
    <row r="1" spans="1:2">
      <c r="A1" s="1" t="s">
        <v>552</v>
      </c>
      <c r="B1" s="2" t="s">
        <v>553</v>
      </c>
    </row>
    <row r="2" spans="1:2">
      <c r="A2" s="3" t="s">
        <v>226</v>
      </c>
    </row>
    <row r="3" spans="1:2">
      <c r="A3" s="4" t="s">
        <v>554</v>
      </c>
      <c r="B3" s="5" t="n">
        <v>7566</v>
      </c>
    </row>
    <row r="4" spans="1:2">
      <c r="A4" s="4" t="s">
        <v>555</v>
      </c>
      <c r="B4" s="6" t="n">
        <v>7177</v>
      </c>
    </row>
    <row r="5" spans="1:2">
      <c r="A5" s="4" t="s">
        <v>556</v>
      </c>
      <c r="B5" s="6" t="n">
        <v>6751</v>
      </c>
    </row>
    <row r="6" spans="1:2">
      <c r="A6" s="4" t="s">
        <v>557</v>
      </c>
      <c r="B6" s="6" t="n">
        <v>6576</v>
      </c>
    </row>
    <row r="7" spans="1:2">
      <c r="A7" s="4" t="s">
        <v>558</v>
      </c>
      <c r="B7" s="6" t="n">
        <v>6261</v>
      </c>
    </row>
    <row r="8" spans="1:2">
      <c r="A8" s="4" t="s">
        <v>559</v>
      </c>
      <c r="B8" s="6" t="n">
        <v>29446</v>
      </c>
    </row>
    <row r="9" spans="1:2">
      <c r="A9" s="4" t="s">
        <v>560</v>
      </c>
      <c r="B9" s="5" t="n">
        <v>63777</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68"/>
    <col customWidth="1" max="2" min="2" width="14"/>
    <col customWidth="1" max="3" min="3" width="14"/>
    <col customWidth="1" max="4" min="4" width="14"/>
  </cols>
  <sheetData>
    <row r="1" spans="1:4">
      <c r="A1" s="1" t="s">
        <v>561</v>
      </c>
      <c r="B1" s="2" t="s">
        <v>2</v>
      </c>
      <c r="C1" s="2" t="s">
        <v>39</v>
      </c>
      <c r="D1" s="2" t="s">
        <v>95</v>
      </c>
    </row>
    <row r="2" spans="1:4">
      <c r="A2" s="4" t="s">
        <v>562</v>
      </c>
      <c r="B2" s="5" t="n">
        <v>51417</v>
      </c>
      <c r="C2" s="5" t="n">
        <v>37005</v>
      </c>
      <c r="D2" s="5" t="n">
        <v>37005</v>
      </c>
    </row>
    <row r="3" spans="1:4">
      <c r="A3" s="4" t="s">
        <v>563</v>
      </c>
    </row>
    <row r="4" spans="1:4">
      <c r="A4" s="4" t="s">
        <v>562</v>
      </c>
      <c r="B4" s="6" t="n">
        <v>3638</v>
      </c>
      <c r="C4" s="6" t="n">
        <v>3638</v>
      </c>
    </row>
    <row r="5" spans="1:4">
      <c r="A5" s="4" t="s">
        <v>564</v>
      </c>
    </row>
    <row r="6" spans="1:4">
      <c r="A6" s="4" t="s">
        <v>562</v>
      </c>
      <c r="B6" s="6" t="n">
        <v>624</v>
      </c>
      <c r="C6" s="6" t="n">
        <v>624</v>
      </c>
    </row>
    <row r="7" spans="1:4">
      <c r="A7" s="4" t="s">
        <v>565</v>
      </c>
    </row>
    <row r="8" spans="1:4">
      <c r="A8" s="4" t="s">
        <v>562</v>
      </c>
      <c r="B8" s="6" t="n">
        <v>8146</v>
      </c>
      <c r="C8" s="6" t="n">
        <v>8146</v>
      </c>
    </row>
    <row r="9" spans="1:4">
      <c r="A9" s="4" t="s">
        <v>566</v>
      </c>
    </row>
    <row r="10" spans="1:4">
      <c r="A10" s="4" t="s">
        <v>562</v>
      </c>
      <c r="B10" s="6" t="n">
        <v>13662</v>
      </c>
      <c r="C10" s="6" t="n">
        <v>13662</v>
      </c>
    </row>
    <row r="11" spans="1:4">
      <c r="A11" s="4" t="s">
        <v>567</v>
      </c>
    </row>
    <row r="12" spans="1:4">
      <c r="A12" s="4" t="s">
        <v>562</v>
      </c>
      <c r="B12" s="6" t="n">
        <v>1865</v>
      </c>
      <c r="C12" s="4" t="s">
        <v>58</v>
      </c>
    </row>
    <row r="13" spans="1:4">
      <c r="A13" s="4" t="s">
        <v>568</v>
      </c>
    </row>
    <row r="14" spans="1:4">
      <c r="A14" s="4" t="s">
        <v>562</v>
      </c>
      <c r="B14" s="6" t="n">
        <v>4497</v>
      </c>
      <c r="C14" s="4" t="s">
        <v>58</v>
      </c>
    </row>
    <row r="15" spans="1:4">
      <c r="A15" s="4" t="s">
        <v>569</v>
      </c>
    </row>
    <row r="16" spans="1:4">
      <c r="A16" s="4" t="s">
        <v>562</v>
      </c>
      <c r="B16" s="6" t="n">
        <v>10935</v>
      </c>
      <c r="C16" s="6" t="n">
        <v>10935</v>
      </c>
    </row>
    <row r="17" spans="1:4">
      <c r="A17" s="4" t="s">
        <v>330</v>
      </c>
    </row>
    <row r="18" spans="1:4">
      <c r="A18" s="4" t="s">
        <v>562</v>
      </c>
      <c r="B18" s="5" t="n">
        <v>8050</v>
      </c>
      <c r="C18" s="4" t="s">
        <v>58</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570</v>
      </c>
      <c r="B1" s="2" t="s">
        <v>1</v>
      </c>
    </row>
    <row r="2" spans="1:4">
      <c r="B2" s="2" t="s">
        <v>2</v>
      </c>
      <c r="C2" s="2" t="s">
        <v>39</v>
      </c>
      <c r="D2" s="2" t="s">
        <v>95</v>
      </c>
    </row>
    <row r="3" spans="1:4">
      <c r="A3" s="4" t="s">
        <v>571</v>
      </c>
      <c r="B3" s="5" t="n">
        <v>37005</v>
      </c>
      <c r="C3" s="5" t="n">
        <v>37005</v>
      </c>
      <c r="D3" s="5" t="n">
        <v>37005</v>
      </c>
    </row>
    <row r="4" spans="1:4">
      <c r="A4" s="4" t="s">
        <v>572</v>
      </c>
      <c r="B4" s="4" t="s">
        <v>58</v>
      </c>
      <c r="C4" s="4" t="s">
        <v>58</v>
      </c>
      <c r="D4" s="4" t="s">
        <v>58</v>
      </c>
    </row>
    <row r="5" spans="1:4">
      <c r="A5" s="4" t="s">
        <v>573</v>
      </c>
      <c r="B5" s="6" t="n">
        <v>51417</v>
      </c>
      <c r="C5" s="5" t="n">
        <v>37005</v>
      </c>
      <c r="D5" s="5" t="n">
        <v>37005</v>
      </c>
    </row>
    <row r="6" spans="1:4">
      <c r="A6" s="4" t="s">
        <v>567</v>
      </c>
    </row>
    <row r="7" spans="1:4">
      <c r="A7" s="4" t="s">
        <v>572</v>
      </c>
      <c r="B7" s="6" t="n">
        <v>1865</v>
      </c>
    </row>
    <row r="8" spans="1:4">
      <c r="A8" s="4" t="s">
        <v>568</v>
      </c>
    </row>
    <row r="9" spans="1:4">
      <c r="A9" s="4" t="s">
        <v>572</v>
      </c>
      <c r="B9" s="6" t="n">
        <v>4497</v>
      </c>
    </row>
    <row r="10" spans="1:4">
      <c r="A10" s="4" t="s">
        <v>574</v>
      </c>
    </row>
    <row r="11" spans="1:4">
      <c r="A11" s="4" t="s">
        <v>572</v>
      </c>
      <c r="B11" s="5" t="n">
        <v>8050</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8"/>
    <col customWidth="1" max="2" min="2" width="14"/>
    <col customWidth="1" max="3" min="3" width="14"/>
    <col customWidth="1" max="4" min="4" width="14"/>
  </cols>
  <sheetData>
    <row r="1" spans="1:4">
      <c r="A1" s="1" t="s">
        <v>575</v>
      </c>
      <c r="B1" s="2" t="s">
        <v>2</v>
      </c>
      <c r="C1" s="2" t="s">
        <v>39</v>
      </c>
      <c r="D1" s="2" t="s">
        <v>95</v>
      </c>
    </row>
    <row r="2" spans="1:4">
      <c r="A2" s="4" t="s">
        <v>562</v>
      </c>
      <c r="B2" s="5" t="n">
        <v>51417</v>
      </c>
      <c r="C2" s="5" t="n">
        <v>37005</v>
      </c>
      <c r="D2" s="5" t="n">
        <v>37005</v>
      </c>
    </row>
    <row r="3" spans="1:4">
      <c r="A3" s="4" t="s">
        <v>576</v>
      </c>
    </row>
    <row r="4" spans="1:4">
      <c r="A4" s="4" t="s">
        <v>562</v>
      </c>
      <c r="B4" s="6" t="n">
        <v>30567</v>
      </c>
      <c r="C4" s="6" t="n">
        <v>26070</v>
      </c>
    </row>
    <row r="5" spans="1:4">
      <c r="A5" s="4" t="s">
        <v>577</v>
      </c>
    </row>
    <row r="6" spans="1:4">
      <c r="A6" s="4" t="s">
        <v>562</v>
      </c>
      <c r="B6" s="6" t="n">
        <v>1865</v>
      </c>
      <c r="C6" s="4" t="s">
        <v>58</v>
      </c>
    </row>
    <row r="7" spans="1:4">
      <c r="A7" s="4" t="s">
        <v>578</v>
      </c>
    </row>
    <row r="8" spans="1:4">
      <c r="A8" s="4" t="s">
        <v>562</v>
      </c>
      <c r="B8" s="5" t="n">
        <v>18985</v>
      </c>
      <c r="C8" s="5" t="n">
        <v>10935</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579</v>
      </c>
      <c r="B1" s="2" t="s">
        <v>1</v>
      </c>
    </row>
    <row r="2" spans="1:4">
      <c r="B2" s="2" t="s">
        <v>2</v>
      </c>
      <c r="C2" s="2" t="s">
        <v>39</v>
      </c>
      <c r="D2" s="2" t="s">
        <v>95</v>
      </c>
    </row>
    <row r="3" spans="1:4">
      <c r="A3" s="4" t="s">
        <v>580</v>
      </c>
      <c r="B3" s="5" t="n">
        <v>6242</v>
      </c>
      <c r="C3" s="5" t="n">
        <v>5768</v>
      </c>
      <c r="D3" s="5" t="n">
        <v>10103</v>
      </c>
    </row>
    <row r="4" spans="1:4">
      <c r="A4" s="4" t="s">
        <v>581</v>
      </c>
      <c r="D4" s="6" t="n">
        <v>7800</v>
      </c>
    </row>
    <row r="5" spans="1:4">
      <c r="A5" s="4" t="s">
        <v>582</v>
      </c>
      <c r="D5" s="5" t="n">
        <v>17100</v>
      </c>
    </row>
    <row r="6" spans="1:4">
      <c r="A6" s="4" t="s">
        <v>431</v>
      </c>
    </row>
    <row r="7" spans="1:4">
      <c r="A7" s="4" t="s">
        <v>583</v>
      </c>
      <c r="B7" s="4" t="s">
        <v>433</v>
      </c>
    </row>
    <row r="8" spans="1:4">
      <c r="A8" s="4" t="s">
        <v>436</v>
      </c>
    </row>
    <row r="9" spans="1:4">
      <c r="A9" s="4" t="s">
        <v>583</v>
      </c>
      <c r="B9" s="4" t="s">
        <v>437</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45"/>
    <col customWidth="1" max="2" min="2" width="16"/>
    <col customWidth="1" max="3" min="3" width="14"/>
    <col customWidth="1" max="4" min="4" width="14"/>
  </cols>
  <sheetData>
    <row r="1" spans="1:4">
      <c r="A1" s="1" t="s">
        <v>584</v>
      </c>
      <c r="B1" s="2" t="s">
        <v>1</v>
      </c>
    </row>
    <row r="2" spans="1:4">
      <c r="B2" s="2" t="s">
        <v>2</v>
      </c>
      <c r="C2" s="2" t="s">
        <v>39</v>
      </c>
      <c r="D2" s="2" t="s">
        <v>95</v>
      </c>
    </row>
    <row r="3" spans="1:4">
      <c r="A3" s="3" t="s">
        <v>230</v>
      </c>
    </row>
    <row r="4" spans="1:4">
      <c r="A4" s="4" t="s">
        <v>585</v>
      </c>
      <c r="B4" s="4" t="s">
        <v>586</v>
      </c>
      <c r="C4" s="4" t="s">
        <v>587</v>
      </c>
      <c r="D4" s="4" t="s">
        <v>587</v>
      </c>
    </row>
    <row r="5" spans="1:4">
      <c r="A5" s="4" t="s">
        <v>588</v>
      </c>
      <c r="B5" s="4" t="s">
        <v>589</v>
      </c>
      <c r="C5" s="4" t="s">
        <v>590</v>
      </c>
      <c r="D5" s="4" t="s">
        <v>591</v>
      </c>
    </row>
    <row r="6" spans="1:4">
      <c r="A6" s="4" t="s">
        <v>592</v>
      </c>
      <c r="B6" s="4" t="s">
        <v>593</v>
      </c>
      <c r="C6" s="4" t="s">
        <v>594</v>
      </c>
      <c r="D6" s="4" t="s">
        <v>593</v>
      </c>
    </row>
    <row r="7" spans="1:4">
      <c r="A7" s="4" t="s">
        <v>595</v>
      </c>
      <c r="B7" s="4" t="s">
        <v>596</v>
      </c>
      <c r="C7" s="4" t="s">
        <v>597</v>
      </c>
      <c r="D7" s="4" t="s">
        <v>593</v>
      </c>
    </row>
    <row r="8" spans="1:4">
      <c r="A8" s="4" t="s">
        <v>598</v>
      </c>
      <c r="B8" s="4" t="s">
        <v>599</v>
      </c>
      <c r="C8" s="4" t="s">
        <v>600</v>
      </c>
      <c r="D8" s="4" t="s">
        <v>601</v>
      </c>
    </row>
    <row r="9" spans="1:4">
      <c r="A9" s="4" t="s">
        <v>602</v>
      </c>
      <c r="B9" s="4" t="s">
        <v>603</v>
      </c>
      <c r="C9" s="4" t="s">
        <v>604</v>
      </c>
      <c r="D9" s="4" t="s">
        <v>605</v>
      </c>
    </row>
    <row r="10" spans="1:4">
      <c r="A10" s="4" t="s">
        <v>606</v>
      </c>
      <c r="B10" s="4" t="s">
        <v>58</v>
      </c>
      <c r="C10" s="4" t="s">
        <v>607</v>
      </c>
      <c r="D10" s="4" t="s">
        <v>58</v>
      </c>
    </row>
    <row r="11" spans="1:4">
      <c r="A11" s="4" t="s">
        <v>134</v>
      </c>
      <c r="B11" s="4" t="s">
        <v>593</v>
      </c>
      <c r="C11" s="4" t="s">
        <v>608</v>
      </c>
      <c r="D11" s="4" t="s">
        <v>609</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0"/>
    <col customWidth="1" max="2" min="2" width="16"/>
    <col customWidth="1" max="3" min="3" width="14"/>
    <col customWidth="1" max="4" min="4" width="14"/>
  </cols>
  <sheetData>
    <row r="1" spans="1:4">
      <c r="A1" s="1" t="s">
        <v>610</v>
      </c>
      <c r="B1" s="2" t="s">
        <v>1</v>
      </c>
    </row>
    <row r="2" spans="1:4">
      <c r="B2" s="2" t="s">
        <v>2</v>
      </c>
      <c r="C2" s="2" t="s">
        <v>39</v>
      </c>
      <c r="D2" s="2" t="s">
        <v>95</v>
      </c>
    </row>
    <row r="3" spans="1:4">
      <c r="A3" s="3" t="s">
        <v>230</v>
      </c>
    </row>
    <row r="4" spans="1:4">
      <c r="A4" s="4" t="s">
        <v>611</v>
      </c>
      <c r="B4" s="5" t="n">
        <v>-46462</v>
      </c>
      <c r="C4" s="5" t="n">
        <v>6635</v>
      </c>
      <c r="D4" s="5" t="n">
        <v>-23577</v>
      </c>
    </row>
    <row r="5" spans="1:4">
      <c r="A5" s="4" t="s">
        <v>612</v>
      </c>
      <c r="B5" s="6" t="n">
        <v>-498</v>
      </c>
      <c r="C5" s="6" t="n">
        <v>-516</v>
      </c>
      <c r="D5" s="6" t="n">
        <v>-28753</v>
      </c>
    </row>
    <row r="6" spans="1:4">
      <c r="A6" s="4" t="s">
        <v>613</v>
      </c>
      <c r="B6" s="5" t="n">
        <v>-46960</v>
      </c>
      <c r="C6" s="5" t="n">
        <v>6119</v>
      </c>
      <c r="D6" s="5" t="n">
        <v>-52330</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50"/>
    <col customWidth="1" max="2" min="2" width="16"/>
    <col customWidth="1" max="3" min="3" width="14"/>
    <col customWidth="1" max="4" min="4" width="14"/>
  </cols>
  <sheetData>
    <row r="1" spans="1:4">
      <c r="A1" s="1" t="s">
        <v>614</v>
      </c>
      <c r="B1" s="2" t="s">
        <v>1</v>
      </c>
    </row>
    <row r="2" spans="1:4">
      <c r="B2" s="2" t="s">
        <v>2</v>
      </c>
      <c r="C2" s="2" t="s">
        <v>39</v>
      </c>
      <c r="D2" s="2" t="s">
        <v>95</v>
      </c>
    </row>
    <row r="3" spans="1:4">
      <c r="A3" s="3" t="s">
        <v>615</v>
      </c>
    </row>
    <row r="4" spans="1:4">
      <c r="A4" s="4" t="s">
        <v>616</v>
      </c>
      <c r="B4" s="5" t="n">
        <v>532</v>
      </c>
      <c r="C4" s="5" t="n">
        <v>233</v>
      </c>
      <c r="D4" s="5" t="n">
        <v>281</v>
      </c>
    </row>
    <row r="5" spans="1:4">
      <c r="A5" s="4" t="s">
        <v>612</v>
      </c>
      <c r="B5" s="6" t="n">
        <v>1242</v>
      </c>
      <c r="C5" s="6" t="n">
        <v>224</v>
      </c>
      <c r="D5" s="6" t="n">
        <v>323</v>
      </c>
    </row>
    <row r="6" spans="1:4">
      <c r="A6" s="4" t="s">
        <v>617</v>
      </c>
      <c r="B6" s="6" t="n">
        <v>1774</v>
      </c>
      <c r="C6" s="6" t="n">
        <v>457</v>
      </c>
      <c r="D6" s="6" t="n">
        <v>604</v>
      </c>
    </row>
    <row r="7" spans="1:4">
      <c r="A7" s="3" t="s">
        <v>618</v>
      </c>
    </row>
    <row r="8" spans="1:4">
      <c r="A8" s="4" t="s">
        <v>619</v>
      </c>
      <c r="B8" s="6" t="n">
        <v>-1291</v>
      </c>
      <c r="C8" s="6" t="n">
        <v>-10</v>
      </c>
      <c r="D8" s="6" t="n">
        <v>-3510</v>
      </c>
    </row>
    <row r="9" spans="1:4">
      <c r="A9" s="4" t="s">
        <v>616</v>
      </c>
      <c r="B9" s="6" t="n">
        <v>-186</v>
      </c>
      <c r="C9" s="4" t="s">
        <v>58</v>
      </c>
      <c r="D9" s="6" t="n">
        <v>-278</v>
      </c>
    </row>
    <row r="10" spans="1:4">
      <c r="A10" s="4" t="s">
        <v>620</v>
      </c>
      <c r="B10" s="6" t="n">
        <v>-1477</v>
      </c>
      <c r="C10" s="6" t="n">
        <v>-10</v>
      </c>
      <c r="D10" s="6" t="n">
        <v>-3788</v>
      </c>
    </row>
    <row r="11" spans="1:4">
      <c r="A11" s="4" t="s">
        <v>621</v>
      </c>
      <c r="B11" s="5" t="n">
        <v>297</v>
      </c>
      <c r="C11" s="5" t="n">
        <v>447</v>
      </c>
      <c r="D11" s="5" t="n">
        <v>-3184</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50"/>
    <col customWidth="1" max="2" min="2" width="16"/>
    <col customWidth="1" max="3" min="3" width="14"/>
    <col customWidth="1" max="4" min="4" width="14"/>
  </cols>
  <sheetData>
    <row r="1" spans="1:4">
      <c r="A1" s="1" t="s">
        <v>622</v>
      </c>
      <c r="B1" s="2" t="s">
        <v>1</v>
      </c>
    </row>
    <row r="2" spans="1:4">
      <c r="B2" s="2" t="s">
        <v>2</v>
      </c>
      <c r="C2" s="2" t="s">
        <v>39</v>
      </c>
      <c r="D2" s="2" t="s">
        <v>95</v>
      </c>
    </row>
    <row r="3" spans="1:4">
      <c r="A3" s="3" t="s">
        <v>230</v>
      </c>
    </row>
    <row r="4" spans="1:4">
      <c r="A4" s="4" t="s">
        <v>623</v>
      </c>
      <c r="B4" s="5" t="n">
        <v>13717</v>
      </c>
      <c r="C4" s="5" t="n">
        <v>22689</v>
      </c>
      <c r="D4" s="5" t="n">
        <v>6576</v>
      </c>
    </row>
    <row r="5" spans="1:4">
      <c r="A5" s="4" t="s">
        <v>624</v>
      </c>
      <c r="B5" s="6" t="n">
        <v>-241</v>
      </c>
      <c r="C5" s="6" t="n">
        <v>-10</v>
      </c>
      <c r="D5" s="6" t="n">
        <v>-1536</v>
      </c>
    </row>
    <row r="6" spans="1:4">
      <c r="A6" s="4" t="s">
        <v>625</v>
      </c>
      <c r="B6" s="6" t="n">
        <v>-1237</v>
      </c>
      <c r="C6" s="4" t="s">
        <v>58</v>
      </c>
      <c r="D6" s="6" t="n">
        <v>-2252</v>
      </c>
    </row>
    <row r="7" spans="1:4">
      <c r="A7" s="4" t="s">
        <v>606</v>
      </c>
      <c r="B7" s="4" t="s">
        <v>58</v>
      </c>
      <c r="C7" s="6" t="n">
        <v>-5448</v>
      </c>
      <c r="D7" s="4" t="s">
        <v>58</v>
      </c>
    </row>
    <row r="8" spans="1:4">
      <c r="A8" s="4" t="s">
        <v>626</v>
      </c>
      <c r="B8" s="6" t="n">
        <v>1499</v>
      </c>
      <c r="C8" s="6" t="n">
        <v>-3514</v>
      </c>
      <c r="D8" s="6" t="n">
        <v>19901</v>
      </c>
    </row>
    <row r="9" spans="1:4">
      <c r="A9" s="4" t="s">
        <v>627</v>
      </c>
      <c r="B9" s="5" t="n">
        <v>13738</v>
      </c>
      <c r="C9" s="5" t="n">
        <v>13717</v>
      </c>
      <c r="D9" s="5" t="n">
        <v>22689</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50"/>
    <col customWidth="1" max="2" min="2" width="14"/>
    <col customWidth="1" max="3" min="3" width="14"/>
    <col customWidth="1" max="4" min="4" width="14"/>
    <col customWidth="1" max="5" min="5" width="14"/>
  </cols>
  <sheetData>
    <row r="1" spans="1:5">
      <c r="A1" s="1" t="s">
        <v>628</v>
      </c>
      <c r="B1" s="2" t="s">
        <v>2</v>
      </c>
      <c r="C1" s="2" t="s">
        <v>39</v>
      </c>
      <c r="D1" s="2" t="s">
        <v>95</v>
      </c>
      <c r="E1" s="2" t="s">
        <v>490</v>
      </c>
    </row>
    <row r="2" spans="1:5">
      <c r="A2" s="3" t="s">
        <v>629</v>
      </c>
    </row>
    <row r="3" spans="1:5">
      <c r="A3" s="4" t="s">
        <v>630</v>
      </c>
      <c r="B3" s="5" t="n">
        <v>609</v>
      </c>
      <c r="C3" s="5" t="n">
        <v>521</v>
      </c>
    </row>
    <row r="4" spans="1:5">
      <c r="A4" s="4" t="s">
        <v>631</v>
      </c>
      <c r="B4" s="6" t="n">
        <v>262</v>
      </c>
      <c r="C4" s="6" t="n">
        <v>320</v>
      </c>
    </row>
    <row r="5" spans="1:5">
      <c r="A5" s="4" t="s">
        <v>632</v>
      </c>
      <c r="B5" s="6" t="n">
        <v>18445</v>
      </c>
      <c r="C5" s="6" t="n">
        <v>18459</v>
      </c>
    </row>
    <row r="6" spans="1:5">
      <c r="A6" s="4" t="s">
        <v>598</v>
      </c>
      <c r="B6" s="6" t="n">
        <v>244</v>
      </c>
      <c r="C6" s="6" t="n">
        <v>244</v>
      </c>
    </row>
    <row r="7" spans="1:5">
      <c r="A7" s="4" t="s">
        <v>111</v>
      </c>
      <c r="B7" s="6" t="n">
        <v>4150</v>
      </c>
      <c r="C7" s="4" t="s">
        <v>58</v>
      </c>
    </row>
    <row r="8" spans="1:5">
      <c r="A8" s="4" t="s">
        <v>44</v>
      </c>
      <c r="B8" s="6" t="n">
        <v>56</v>
      </c>
      <c r="C8" s="6" t="n">
        <v>678</v>
      </c>
    </row>
    <row r="9" spans="1:5">
      <c r="A9" s="4" t="s">
        <v>633</v>
      </c>
      <c r="B9" s="6" t="n">
        <v>23766</v>
      </c>
      <c r="C9" s="6" t="n">
        <v>20222</v>
      </c>
    </row>
    <row r="10" spans="1:5">
      <c r="A10" s="3" t="s">
        <v>634</v>
      </c>
    </row>
    <row r="11" spans="1:5">
      <c r="A11" s="4" t="s">
        <v>635</v>
      </c>
      <c r="B11" s="6" t="n">
        <v>281</v>
      </c>
      <c r="C11" s="6" t="n">
        <v>142</v>
      </c>
    </row>
    <row r="12" spans="1:5">
      <c r="A12" s="4" t="s">
        <v>49</v>
      </c>
      <c r="B12" s="6" t="n">
        <v>797</v>
      </c>
      <c r="C12" s="6" t="n">
        <v>241</v>
      </c>
    </row>
    <row r="13" spans="1:5">
      <c r="A13" s="4" t="s">
        <v>286</v>
      </c>
      <c r="B13" s="6" t="n">
        <v>147</v>
      </c>
      <c r="C13" s="6" t="n">
        <v>441</v>
      </c>
    </row>
    <row r="14" spans="1:5">
      <c r="A14" s="4" t="s">
        <v>221</v>
      </c>
      <c r="B14" s="6" t="n">
        <v>8803</v>
      </c>
      <c r="C14" s="6" t="n">
        <v>5921</v>
      </c>
    </row>
    <row r="15" spans="1:5">
      <c r="A15" s="4" t="s">
        <v>636</v>
      </c>
      <c r="B15" s="6" t="n">
        <v>10028</v>
      </c>
      <c r="C15" s="6" t="n">
        <v>6745</v>
      </c>
    </row>
    <row r="16" spans="1:5">
      <c r="A16" s="4" t="s">
        <v>637</v>
      </c>
      <c r="B16" s="6" t="n">
        <v>13738</v>
      </c>
      <c r="C16" s="6" t="n">
        <v>13477</v>
      </c>
    </row>
    <row r="17" spans="1:5">
      <c r="A17" s="4" t="s">
        <v>638</v>
      </c>
      <c r="B17" s="6" t="n">
        <v>-13738</v>
      </c>
      <c r="C17" s="6" t="n">
        <v>-13717</v>
      </c>
      <c r="D17" s="5" t="n">
        <v>-22689</v>
      </c>
      <c r="E17" s="5" t="n">
        <v>-6576</v>
      </c>
    </row>
    <row r="18" spans="1:5">
      <c r="A18" s="4" t="s">
        <v>639</v>
      </c>
      <c r="B18" s="4" t="s">
        <v>58</v>
      </c>
      <c r="C18" s="5" t="n">
        <v>-24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8</v>
      </c>
      <c r="B1" s="2" t="s">
        <v>1</v>
      </c>
    </row>
    <row r="2" spans="1:4">
      <c r="B2" s="2" t="s">
        <v>2</v>
      </c>
      <c r="C2" s="2" t="s">
        <v>39</v>
      </c>
      <c r="D2" s="2" t="s">
        <v>95</v>
      </c>
    </row>
    <row r="3" spans="1:4">
      <c r="A3" s="3" t="s">
        <v>159</v>
      </c>
    </row>
    <row r="4" spans="1:4">
      <c r="A4" s="4" t="s">
        <v>160</v>
      </c>
      <c r="B4" s="5" t="n">
        <v>-47257</v>
      </c>
      <c r="C4" s="5" t="n">
        <v>5672</v>
      </c>
      <c r="D4" s="5" t="n">
        <v>-49146</v>
      </c>
    </row>
    <row r="5" spans="1:4">
      <c r="A5" s="3" t="s">
        <v>161</v>
      </c>
    </row>
    <row r="6" spans="1:4">
      <c r="A6" s="4" t="s">
        <v>162</v>
      </c>
      <c r="B6" s="6" t="n">
        <v>23963</v>
      </c>
      <c r="C6" s="6" t="n">
        <v>20380</v>
      </c>
      <c r="D6" s="6" t="n">
        <v>22370</v>
      </c>
    </row>
    <row r="7" spans="1:4">
      <c r="A7" s="4" t="s">
        <v>163</v>
      </c>
      <c r="B7" s="6" t="n">
        <v>6242</v>
      </c>
      <c r="C7" s="6" t="n">
        <v>5768</v>
      </c>
      <c r="D7" s="6" t="n">
        <v>10103</v>
      </c>
    </row>
    <row r="8" spans="1:4">
      <c r="A8" s="4" t="s">
        <v>164</v>
      </c>
      <c r="B8" s="6" t="n">
        <v>78</v>
      </c>
      <c r="C8" s="4" t="s">
        <v>58</v>
      </c>
      <c r="D8" s="4" t="s">
        <v>58</v>
      </c>
    </row>
    <row r="9" spans="1:4">
      <c r="A9" s="4" t="s">
        <v>165</v>
      </c>
      <c r="B9" s="6" t="n">
        <v>1266</v>
      </c>
      <c r="C9" s="6" t="n">
        <v>1244</v>
      </c>
      <c r="D9" s="6" t="n">
        <v>1146</v>
      </c>
    </row>
    <row r="10" spans="1:4">
      <c r="A10" s="4" t="s">
        <v>166</v>
      </c>
      <c r="B10" s="6" t="n">
        <v>124</v>
      </c>
      <c r="C10" s="6" t="n">
        <v>-240</v>
      </c>
      <c r="D10" s="6" t="n">
        <v>1733</v>
      </c>
    </row>
    <row r="11" spans="1:4">
      <c r="A11" s="4" t="s">
        <v>105</v>
      </c>
      <c r="B11" s="6" t="n">
        <v>-1279</v>
      </c>
      <c r="C11" s="4" t="s">
        <v>58</v>
      </c>
    </row>
    <row r="12" spans="1:4">
      <c r="A12" s="4" t="s">
        <v>167</v>
      </c>
      <c r="B12" s="6" t="n">
        <v>-1478</v>
      </c>
      <c r="C12" s="6" t="n">
        <v>-10</v>
      </c>
      <c r="D12" s="6" t="n">
        <v>-3788</v>
      </c>
    </row>
    <row r="13" spans="1:4">
      <c r="A13" s="4" t="s">
        <v>168</v>
      </c>
      <c r="B13" s="6" t="n">
        <v>-187</v>
      </c>
      <c r="C13" s="6" t="n">
        <v>21</v>
      </c>
      <c r="D13" s="6" t="n">
        <v>772</v>
      </c>
    </row>
    <row r="14" spans="1:4">
      <c r="A14" s="4" t="s">
        <v>169</v>
      </c>
      <c r="B14" s="6" t="n">
        <v>3610</v>
      </c>
      <c r="C14" s="6" t="n">
        <v>93</v>
      </c>
      <c r="D14" s="4" t="s">
        <v>58</v>
      </c>
    </row>
    <row r="15" spans="1:4">
      <c r="A15" s="4" t="s">
        <v>102</v>
      </c>
      <c r="B15" s="4" t="s">
        <v>58</v>
      </c>
      <c r="C15" s="4" t="s">
        <v>58</v>
      </c>
      <c r="D15" s="6" t="n">
        <v>24882</v>
      </c>
    </row>
    <row r="16" spans="1:4">
      <c r="A16" s="3" t="s">
        <v>170</v>
      </c>
    </row>
    <row r="17" spans="1:4">
      <c r="A17" s="4" t="s">
        <v>171</v>
      </c>
      <c r="B17" s="6" t="n">
        <v>-1735</v>
      </c>
      <c r="C17" s="6" t="n">
        <v>-31624</v>
      </c>
      <c r="D17" s="6" t="n">
        <v>9697</v>
      </c>
    </row>
    <row r="18" spans="1:4">
      <c r="A18" s="4" t="s">
        <v>172</v>
      </c>
      <c r="B18" s="6" t="n">
        <v>-337</v>
      </c>
      <c r="C18" s="6" t="n">
        <v>1372</v>
      </c>
      <c r="D18" s="6" t="n">
        <v>-2</v>
      </c>
    </row>
    <row r="19" spans="1:4">
      <c r="A19" s="4" t="s">
        <v>173</v>
      </c>
      <c r="B19" s="6" t="n">
        <v>-35</v>
      </c>
      <c r="C19" s="6" t="n">
        <v>-300</v>
      </c>
      <c r="D19" s="6" t="n">
        <v>83</v>
      </c>
    </row>
    <row r="20" spans="1:4">
      <c r="A20" s="4" t="s">
        <v>51</v>
      </c>
      <c r="B20" s="6" t="n">
        <v>-176</v>
      </c>
      <c r="C20" s="6" t="n">
        <v>-245</v>
      </c>
      <c r="D20" s="6" t="n">
        <v>-312</v>
      </c>
    </row>
    <row r="21" spans="1:4">
      <c r="A21" s="4" t="s">
        <v>174</v>
      </c>
      <c r="B21" s="6" t="n">
        <v>-6328</v>
      </c>
      <c r="C21" s="6" t="n">
        <v>18243</v>
      </c>
      <c r="D21" s="6" t="n">
        <v>-5656</v>
      </c>
    </row>
    <row r="22" spans="1:4">
      <c r="A22" s="4" t="s">
        <v>56</v>
      </c>
      <c r="B22" s="6" t="n">
        <v>1036</v>
      </c>
      <c r="C22" s="6" t="n">
        <v>-618</v>
      </c>
      <c r="D22" s="6" t="n">
        <v>1621</v>
      </c>
    </row>
    <row r="23" spans="1:4">
      <c r="A23" s="4" t="s">
        <v>59</v>
      </c>
      <c r="B23" s="6" t="n">
        <v>-813</v>
      </c>
      <c r="C23" s="6" t="n">
        <v>-1344</v>
      </c>
      <c r="D23" s="6" t="n">
        <v>-679</v>
      </c>
    </row>
    <row r="24" spans="1:4">
      <c r="A24" s="4" t="s">
        <v>175</v>
      </c>
      <c r="B24" s="6" t="n">
        <v>-623</v>
      </c>
      <c r="C24" s="6" t="n">
        <v>-1419</v>
      </c>
      <c r="D24" s="6" t="n">
        <v>-4863</v>
      </c>
    </row>
    <row r="25" spans="1:4">
      <c r="A25" s="4" t="s">
        <v>176</v>
      </c>
      <c r="B25" s="6" t="n">
        <v>-1982</v>
      </c>
      <c r="C25" s="6" t="n">
        <v>43</v>
      </c>
      <c r="D25" s="6" t="n">
        <v>37</v>
      </c>
    </row>
    <row r="26" spans="1:4">
      <c r="A26" s="4" t="s">
        <v>177</v>
      </c>
      <c r="B26" s="6" t="n">
        <v>-25911</v>
      </c>
      <c r="C26" s="6" t="n">
        <v>17036</v>
      </c>
      <c r="D26" s="6" t="n">
        <v>7998</v>
      </c>
    </row>
    <row r="27" spans="1:4">
      <c r="A27" s="3" t="s">
        <v>178</v>
      </c>
    </row>
    <row r="28" spans="1:4">
      <c r="A28" s="4" t="s">
        <v>179</v>
      </c>
      <c r="B28" s="6" t="n">
        <v>-51415</v>
      </c>
      <c r="C28" s="4" t="s">
        <v>58</v>
      </c>
      <c r="D28" s="6" t="n">
        <v>-29087</v>
      </c>
    </row>
    <row r="29" spans="1:4">
      <c r="A29" s="4" t="s">
        <v>180</v>
      </c>
      <c r="B29" s="6" t="n">
        <v>-24643</v>
      </c>
      <c r="C29" s="6" t="n">
        <v>-20986</v>
      </c>
      <c r="D29" s="6" t="n">
        <v>-12282</v>
      </c>
    </row>
    <row r="30" spans="1:4">
      <c r="A30" s="4" t="s">
        <v>181</v>
      </c>
      <c r="B30" s="6" t="n">
        <v>370</v>
      </c>
      <c r="C30" s="6" t="n">
        <v>109</v>
      </c>
      <c r="D30" s="6" t="n">
        <v>672</v>
      </c>
    </row>
    <row r="31" spans="1:4">
      <c r="A31" s="4" t="s">
        <v>182</v>
      </c>
      <c r="B31" s="6" t="n">
        <v>-500</v>
      </c>
      <c r="C31" s="4" t="s">
        <v>58</v>
      </c>
      <c r="D31" s="4" t="s">
        <v>58</v>
      </c>
    </row>
    <row r="32" spans="1:4">
      <c r="A32" s="4" t="s">
        <v>183</v>
      </c>
      <c r="B32" s="6" t="n">
        <v>-76188</v>
      </c>
      <c r="C32" s="6" t="n">
        <v>-20877</v>
      </c>
      <c r="D32" s="6" t="n">
        <v>-40697</v>
      </c>
    </row>
    <row r="33" spans="1:4">
      <c r="A33" s="3" t="s">
        <v>184</v>
      </c>
    </row>
    <row r="34" spans="1:4">
      <c r="A34" s="4" t="s">
        <v>148</v>
      </c>
      <c r="B34" s="6" t="n">
        <v>102967</v>
      </c>
      <c r="C34" s="4" t="s">
        <v>58</v>
      </c>
      <c r="D34" s="4" t="s">
        <v>58</v>
      </c>
    </row>
    <row r="35" spans="1:4">
      <c r="A35" s="4" t="s">
        <v>150</v>
      </c>
      <c r="B35" s="6" t="n">
        <v>39585</v>
      </c>
      <c r="C35" s="4" t="s">
        <v>58</v>
      </c>
      <c r="D35" s="4" t="s">
        <v>58</v>
      </c>
    </row>
    <row r="36" spans="1:4">
      <c r="A36" s="4" t="s">
        <v>185</v>
      </c>
      <c r="B36" s="6" t="n">
        <v>343000</v>
      </c>
      <c r="C36" s="6" t="n">
        <v>18000</v>
      </c>
      <c r="D36" s="4" t="s">
        <v>58</v>
      </c>
    </row>
    <row r="37" spans="1:4">
      <c r="A37" s="4" t="s">
        <v>186</v>
      </c>
      <c r="B37" s="6" t="n">
        <v>-198785</v>
      </c>
      <c r="C37" s="6" t="n">
        <v>-22741</v>
      </c>
      <c r="D37" s="6" t="n">
        <v>-8107</v>
      </c>
    </row>
    <row r="38" spans="1:4">
      <c r="A38" s="4" t="s">
        <v>187</v>
      </c>
      <c r="B38" s="6" t="n">
        <v>15283</v>
      </c>
      <c r="C38" s="6" t="n">
        <v>3961</v>
      </c>
      <c r="D38" s="6" t="n">
        <v>2269</v>
      </c>
    </row>
    <row r="39" spans="1:4">
      <c r="A39" s="4" t="s">
        <v>188</v>
      </c>
      <c r="B39" s="6" t="n">
        <v>-13494</v>
      </c>
      <c r="C39" s="6" t="n">
        <v>-2740</v>
      </c>
      <c r="D39" s="6" t="n">
        <v>-655</v>
      </c>
    </row>
    <row r="40" spans="1:4">
      <c r="A40" s="4" t="s">
        <v>189</v>
      </c>
      <c r="B40" s="6" t="n">
        <v>1814</v>
      </c>
      <c r="C40" s="4" t="s">
        <v>58</v>
      </c>
      <c r="D40" s="4" t="s">
        <v>58</v>
      </c>
    </row>
    <row r="41" spans="1:4">
      <c r="A41" s="4" t="s">
        <v>190</v>
      </c>
      <c r="B41" s="6" t="n">
        <v>-2055</v>
      </c>
      <c r="C41" s="6" t="n">
        <v>-1969</v>
      </c>
      <c r="D41" s="6" t="n">
        <v>-539</v>
      </c>
    </row>
    <row r="42" spans="1:4">
      <c r="A42" s="4" t="s">
        <v>191</v>
      </c>
      <c r="B42" s="6" t="n">
        <v>-10556</v>
      </c>
      <c r="C42" s="6" t="n">
        <v>-239</v>
      </c>
      <c r="D42" s="4" t="s">
        <v>58</v>
      </c>
    </row>
    <row r="43" spans="1:4">
      <c r="A43" s="4" t="s">
        <v>147</v>
      </c>
      <c r="B43" s="6" t="n">
        <v>-86543</v>
      </c>
      <c r="C43" s="4" t="s">
        <v>58</v>
      </c>
      <c r="D43" s="4" t="s">
        <v>58</v>
      </c>
    </row>
    <row r="44" spans="1:4">
      <c r="A44" s="4" t="s">
        <v>192</v>
      </c>
      <c r="B44" s="6" t="n">
        <v>22817</v>
      </c>
      <c r="C44" s="6" t="n">
        <v>4121</v>
      </c>
      <c r="D44" s="6" t="n">
        <v>37350</v>
      </c>
    </row>
    <row r="45" spans="1:4">
      <c r="A45" s="4" t="s">
        <v>154</v>
      </c>
      <c r="B45" s="6" t="n">
        <v>-103467</v>
      </c>
    </row>
    <row r="46" spans="1:4">
      <c r="A46" s="4" t="s">
        <v>193</v>
      </c>
      <c r="B46" s="6" t="n">
        <v>110566</v>
      </c>
      <c r="C46" s="6" t="n">
        <v>-1607</v>
      </c>
      <c r="D46" s="6" t="n">
        <v>30318</v>
      </c>
    </row>
    <row r="47" spans="1:4">
      <c r="A47" s="4" t="s">
        <v>194</v>
      </c>
      <c r="B47" s="6" t="n">
        <v>-672</v>
      </c>
      <c r="C47" s="6" t="n">
        <v>314</v>
      </c>
      <c r="D47" s="6" t="n">
        <v>807</v>
      </c>
    </row>
    <row r="48" spans="1:4">
      <c r="A48" s="4" t="s">
        <v>195</v>
      </c>
      <c r="B48" s="6" t="n">
        <v>7795</v>
      </c>
      <c r="C48" s="6" t="n">
        <v>-5134</v>
      </c>
      <c r="D48" s="6" t="n">
        <v>-1574</v>
      </c>
    </row>
    <row r="49" spans="1:4">
      <c r="A49" s="4" t="s">
        <v>196</v>
      </c>
      <c r="B49" s="6" t="n">
        <v>10570</v>
      </c>
      <c r="C49" s="6" t="n">
        <v>15704</v>
      </c>
      <c r="D49" s="6" t="n">
        <v>17278</v>
      </c>
    </row>
    <row r="50" spans="1:4">
      <c r="A50" s="4" t="s">
        <v>197</v>
      </c>
      <c r="B50" s="6" t="n">
        <v>18365</v>
      </c>
      <c r="C50" s="6" t="n">
        <v>10570</v>
      </c>
      <c r="D50" s="6" t="n">
        <v>15704</v>
      </c>
    </row>
    <row r="51" spans="1:4">
      <c r="A51" s="3" t="s">
        <v>198</v>
      </c>
    </row>
    <row r="52" spans="1:4">
      <c r="A52" s="4" t="s">
        <v>199</v>
      </c>
      <c r="B52" s="6" t="n">
        <v>16975</v>
      </c>
      <c r="C52" s="6" t="n">
        <v>12683</v>
      </c>
      <c r="D52" s="6" t="n">
        <v>11926</v>
      </c>
    </row>
    <row r="53" spans="1:4">
      <c r="A53" s="4" t="s">
        <v>200</v>
      </c>
      <c r="B53" s="6" t="n">
        <v>832</v>
      </c>
      <c r="C53" s="6" t="n">
        <v>449</v>
      </c>
      <c r="D53" s="6" t="n">
        <v>543</v>
      </c>
    </row>
    <row r="54" spans="1:4">
      <c r="A54" s="3" t="s">
        <v>201</v>
      </c>
    </row>
    <row r="55" spans="1:4">
      <c r="A55" s="4" t="s">
        <v>152</v>
      </c>
      <c r="B55" s="6" t="n">
        <v>2</v>
      </c>
      <c r="C55" s="4" t="s">
        <v>58</v>
      </c>
      <c r="D55" s="4" t="s">
        <v>58</v>
      </c>
    </row>
    <row r="56" spans="1:4">
      <c r="A56" s="4" t="s">
        <v>202</v>
      </c>
      <c r="B56" s="6" t="n">
        <v>103</v>
      </c>
      <c r="C56" s="6" t="n">
        <v>3694</v>
      </c>
      <c r="D56" s="4" t="s">
        <v>58</v>
      </c>
    </row>
    <row r="57" spans="1:4">
      <c r="A57" s="4" t="s">
        <v>70</v>
      </c>
      <c r="B57" s="6" t="n">
        <v>650</v>
      </c>
      <c r="C57" s="6" t="n">
        <v>650</v>
      </c>
      <c r="D57" s="4" t="s">
        <v>58</v>
      </c>
    </row>
    <row r="58" spans="1:4">
      <c r="A58" s="4" t="s">
        <v>203</v>
      </c>
      <c r="B58" s="4" t="s">
        <v>58</v>
      </c>
      <c r="C58" s="4" t="s">
        <v>58</v>
      </c>
      <c r="D58" s="6" t="n">
        <v>969</v>
      </c>
    </row>
    <row r="59" spans="1:4">
      <c r="A59" s="4" t="s">
        <v>204</v>
      </c>
      <c r="B59" s="6" t="n">
        <v>4635</v>
      </c>
      <c r="C59" s="4" t="s">
        <v>58</v>
      </c>
      <c r="D59" s="4" t="s">
        <v>58</v>
      </c>
    </row>
    <row r="60" spans="1:4">
      <c r="A60" s="4" t="s">
        <v>155</v>
      </c>
      <c r="B60" s="5" t="n">
        <v>1511</v>
      </c>
      <c r="C60" s="4" t="s">
        <v>58</v>
      </c>
      <c r="D60" s="4" t="s">
        <v>58</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56"/>
    <col customWidth="1" max="2" min="2" width="80"/>
    <col customWidth="1" max="3" min="3" width="14"/>
    <col customWidth="1" max="4" min="4" width="14"/>
    <col customWidth="1" max="5" min="5" width="14"/>
  </cols>
  <sheetData>
    <row r="1" spans="1:5">
      <c r="A1" s="1" t="s">
        <v>640</v>
      </c>
      <c r="B1" s="2" t="s">
        <v>1</v>
      </c>
    </row>
    <row r="2" spans="1:5">
      <c r="B2" s="2" t="s">
        <v>2</v>
      </c>
      <c r="C2" s="2" t="s">
        <v>39</v>
      </c>
      <c r="D2" s="2" t="s">
        <v>95</v>
      </c>
      <c r="E2" s="2" t="s">
        <v>490</v>
      </c>
    </row>
    <row r="3" spans="1:5">
      <c r="A3" s="3" t="s">
        <v>641</v>
      </c>
    </row>
    <row r="4" spans="1:5">
      <c r="A4" s="4" t="s">
        <v>642</v>
      </c>
      <c r="B4" s="4" t="s">
        <v>643</v>
      </c>
    </row>
    <row r="5" spans="1:5">
      <c r="A5" s="4" t="s">
        <v>644</v>
      </c>
      <c r="B5" s="4" t="s">
        <v>645</v>
      </c>
    </row>
    <row r="6" spans="1:5">
      <c r="A6" s="4" t="s">
        <v>646</v>
      </c>
      <c r="B6" s="4" t="s">
        <v>647</v>
      </c>
    </row>
    <row r="7" spans="1:5">
      <c r="A7" s="4" t="s">
        <v>648</v>
      </c>
      <c r="B7" s="5" t="n">
        <v>23766</v>
      </c>
      <c r="C7" s="5" t="n">
        <v>20222</v>
      </c>
    </row>
    <row r="8" spans="1:5">
      <c r="A8" s="4" t="s">
        <v>649</v>
      </c>
      <c r="B8" s="6" t="n">
        <v>78000</v>
      </c>
    </row>
    <row r="9" spans="1:5">
      <c r="A9" s="4" t="s">
        <v>650</v>
      </c>
      <c r="B9" s="6" t="n">
        <v>12800</v>
      </c>
    </row>
    <row r="10" spans="1:5">
      <c r="A10" s="4" t="s">
        <v>651</v>
      </c>
      <c r="B10" s="6" t="n">
        <v>5600</v>
      </c>
    </row>
    <row r="11" spans="1:5">
      <c r="A11" s="4" t="s">
        <v>652</v>
      </c>
      <c r="B11" s="6" t="n">
        <v>600</v>
      </c>
    </row>
    <row r="12" spans="1:5">
      <c r="A12" s="4" t="s">
        <v>653</v>
      </c>
      <c r="B12" s="6" t="n">
        <v>5000</v>
      </c>
    </row>
    <row r="13" spans="1:5">
      <c r="A13" s="4" t="s">
        <v>627</v>
      </c>
      <c r="B13" s="6" t="n">
        <v>13738</v>
      </c>
      <c r="C13" s="6" t="n">
        <v>13717</v>
      </c>
      <c r="D13" s="5" t="n">
        <v>22689</v>
      </c>
      <c r="E13" s="5" t="n">
        <v>6576</v>
      </c>
    </row>
    <row r="14" spans="1:5">
      <c r="A14" s="4" t="s">
        <v>654</v>
      </c>
      <c r="B14" s="5" t="n">
        <v>2000</v>
      </c>
      <c r="C14" s="6" t="n">
        <v>9000</v>
      </c>
      <c r="D14" s="5" t="n">
        <v>16100</v>
      </c>
    </row>
    <row r="15" spans="1:5">
      <c r="A15" s="4" t="s">
        <v>655</v>
      </c>
    </row>
    <row r="16" spans="1:5">
      <c r="A16" s="3" t="s">
        <v>641</v>
      </c>
    </row>
    <row r="17" spans="1:5">
      <c r="A17" s="4" t="s">
        <v>648</v>
      </c>
      <c r="C17" s="5" t="n">
        <v>5400</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656</v>
      </c>
      <c r="B1" s="2" t="s">
        <v>2</v>
      </c>
      <c r="C1" s="2" t="s">
        <v>39</v>
      </c>
    </row>
    <row r="2" spans="1:3">
      <c r="A2" s="3" t="s">
        <v>657</v>
      </c>
    </row>
    <row r="3" spans="1:3">
      <c r="A3" s="4" t="s">
        <v>658</v>
      </c>
      <c r="B3" s="5" t="n">
        <v>341372</v>
      </c>
      <c r="C3" s="5" t="n">
        <v>197157</v>
      </c>
    </row>
    <row r="4" spans="1:3">
      <c r="A4" s="4" t="s">
        <v>659</v>
      </c>
      <c r="B4" s="6" t="n">
        <v>-7837</v>
      </c>
      <c r="C4" s="6" t="n">
        <v>-3174</v>
      </c>
    </row>
    <row r="5" spans="1:3">
      <c r="A5" s="4" t="s">
        <v>660</v>
      </c>
      <c r="B5" s="6" t="n">
        <v>3431</v>
      </c>
      <c r="C5" s="6" t="n">
        <v>5510</v>
      </c>
    </row>
    <row r="6" spans="1:3">
      <c r="A6" s="4" t="s">
        <v>67</v>
      </c>
      <c r="B6" s="6" t="n">
        <v>330104</v>
      </c>
      <c r="C6" s="6" t="n">
        <v>188473</v>
      </c>
    </row>
    <row r="7" spans="1:3">
      <c r="A7" s="4" t="s">
        <v>661</v>
      </c>
      <c r="B7" s="6" t="n">
        <v>10000</v>
      </c>
      <c r="C7" s="6" t="n">
        <v>8211</v>
      </c>
    </row>
    <row r="8" spans="1:3">
      <c r="A8" s="4" t="s">
        <v>662</v>
      </c>
      <c r="B8" s="5" t="n">
        <v>340104</v>
      </c>
      <c r="C8" s="5" t="n">
        <v>196684</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J69"/>
  <sheetViews>
    <sheetView workbookViewId="0">
      <selection activeCell="A1" sqref="A1"/>
    </sheetView>
  </sheetViews>
  <sheetFormatPr baseColWidth="8" defaultRowHeight="15" outlineLevelCol="0"/>
  <cols>
    <col customWidth="1" max="1" min="1" width="61"/>
    <col customWidth="1" max="2" min="2" width="80"/>
    <col customWidth="1" max="3" min="3" width="16"/>
    <col customWidth="1" max="4" min="4" width="80"/>
    <col customWidth="1" max="5" min="5" width="14"/>
    <col customWidth="1" max="6" min="6" width="80"/>
    <col customWidth="1" max="7" min="7" width="16"/>
    <col customWidth="1" max="8" min="8" width="14"/>
    <col customWidth="1" max="9" min="9" width="14"/>
    <col customWidth="1" max="10" min="10" width="14"/>
  </cols>
  <sheetData>
    <row r="1" spans="1:10">
      <c r="A1" s="1" t="s">
        <v>663</v>
      </c>
      <c r="B1" s="2" t="s">
        <v>664</v>
      </c>
      <c r="C1" s="2" t="s">
        <v>665</v>
      </c>
      <c r="D1" s="2" t="s">
        <v>666</v>
      </c>
      <c r="E1" s="2" t="s">
        <v>667</v>
      </c>
      <c r="F1" s="2" t="s">
        <v>2</v>
      </c>
      <c r="G1" s="2" t="s">
        <v>39</v>
      </c>
      <c r="H1" s="2" t="s">
        <v>95</v>
      </c>
      <c r="I1" s="2" t="s">
        <v>668</v>
      </c>
      <c r="J1" s="2" t="s">
        <v>669</v>
      </c>
    </row>
    <row r="2" spans="1:10">
      <c r="A2" s="3" t="s">
        <v>670</v>
      </c>
    </row>
    <row r="3" spans="1:10">
      <c r="A3" s="4" t="s">
        <v>671</v>
      </c>
      <c r="F3" s="5" t="n">
        <v>340104</v>
      </c>
      <c r="G3" s="5" t="n">
        <v>196684</v>
      </c>
    </row>
    <row r="4" spans="1:10">
      <c r="A4" s="4" t="s">
        <v>672</v>
      </c>
      <c r="F4" s="6" t="n">
        <v>341372</v>
      </c>
      <c r="G4" s="6" t="n">
        <v>197157</v>
      </c>
    </row>
    <row r="5" spans="1:10">
      <c r="A5" s="4" t="s">
        <v>673</v>
      </c>
      <c r="F5" s="6" t="n">
        <v>22122</v>
      </c>
      <c r="G5" s="6" t="n">
        <v>14033</v>
      </c>
      <c r="H5" s="5" t="n">
        <v>13350</v>
      </c>
    </row>
    <row r="6" spans="1:10">
      <c r="A6" s="4" t="s">
        <v>113</v>
      </c>
      <c r="F6" s="5" t="n">
        <v>-3610</v>
      </c>
      <c r="G6" s="6" t="n">
        <v>-93</v>
      </c>
      <c r="H6" s="4" t="s">
        <v>58</v>
      </c>
    </row>
    <row r="7" spans="1:10">
      <c r="A7" s="4" t="s">
        <v>674</v>
      </c>
      <c r="F7" s="4" t="s">
        <v>675</v>
      </c>
    </row>
    <row r="8" spans="1:10">
      <c r="A8" s="4" t="s">
        <v>676</v>
      </c>
      <c r="F8" s="5" t="n">
        <v>300</v>
      </c>
    </row>
    <row r="9" spans="1:10">
      <c r="A9" s="4" t="s">
        <v>677</v>
      </c>
      <c r="H9" s="4" t="s">
        <v>678</v>
      </c>
    </row>
    <row r="10" spans="1:10">
      <c r="A10" s="4" t="s">
        <v>679</v>
      </c>
    </row>
    <row r="11" spans="1:10">
      <c r="A11" s="3" t="s">
        <v>670</v>
      </c>
    </row>
    <row r="12" spans="1:10">
      <c r="A12" s="4" t="s">
        <v>680</v>
      </c>
      <c r="E12" s="5" t="n">
        <v>1000</v>
      </c>
    </row>
    <row r="13" spans="1:10">
      <c r="A13" s="4" t="s">
        <v>681</v>
      </c>
      <c r="F13" s="4" t="s">
        <v>682</v>
      </c>
    </row>
    <row r="14" spans="1:10">
      <c r="A14" s="4" t="s">
        <v>683</v>
      </c>
    </row>
    <row r="15" spans="1:10">
      <c r="A15" s="3" t="s">
        <v>670</v>
      </c>
    </row>
    <row r="16" spans="1:10">
      <c r="A16" s="4" t="s">
        <v>684</v>
      </c>
      <c r="F16" s="4" t="s">
        <v>685</v>
      </c>
    </row>
    <row r="17" spans="1:10">
      <c r="A17" s="4" t="s">
        <v>113</v>
      </c>
      <c r="F17" s="5" t="n">
        <v>2700</v>
      </c>
    </row>
    <row r="18" spans="1:10">
      <c r="A18" s="4" t="s">
        <v>686</v>
      </c>
    </row>
    <row r="19" spans="1:10">
      <c r="A19" s="3" t="s">
        <v>670</v>
      </c>
    </row>
    <row r="20" spans="1:10">
      <c r="A20" s="4" t="s">
        <v>687</v>
      </c>
      <c r="C20" s="4" t="s">
        <v>688</v>
      </c>
    </row>
    <row r="21" spans="1:10">
      <c r="A21" s="4" t="s">
        <v>689</v>
      </c>
      <c r="F21" s="5" t="n">
        <v>1000</v>
      </c>
    </row>
    <row r="22" spans="1:10">
      <c r="A22" s="4" t="s">
        <v>684</v>
      </c>
      <c r="F22" s="4" t="s">
        <v>690</v>
      </c>
    </row>
    <row r="23" spans="1:10">
      <c r="A23" s="4" t="s">
        <v>691</v>
      </c>
      <c r="C23" s="4" t="s">
        <v>692</v>
      </c>
    </row>
    <row r="24" spans="1:10">
      <c r="A24" s="4" t="s">
        <v>693</v>
      </c>
      <c r="F24" s="5" t="n">
        <v>700</v>
      </c>
    </row>
    <row r="25" spans="1:10">
      <c r="A25" s="4" t="s">
        <v>694</v>
      </c>
      <c r="F25" s="4" t="s">
        <v>695</v>
      </c>
    </row>
    <row r="26" spans="1:10">
      <c r="A26" s="4" t="s">
        <v>696</v>
      </c>
      <c r="F26" s="5" t="n">
        <v>100</v>
      </c>
    </row>
    <row r="27" spans="1:10">
      <c r="A27" s="4" t="s">
        <v>697</v>
      </c>
    </row>
    <row r="28" spans="1:10">
      <c r="A28" s="3" t="s">
        <v>670</v>
      </c>
    </row>
    <row r="29" spans="1:10">
      <c r="A29" s="4" t="s">
        <v>698</v>
      </c>
      <c r="B29" s="5" t="n">
        <v>15000</v>
      </c>
      <c r="J29" s="5" t="n">
        <v>348000</v>
      </c>
    </row>
    <row r="30" spans="1:10">
      <c r="A30" s="4" t="s">
        <v>699</v>
      </c>
      <c r="B30" s="4" t="s">
        <v>700</v>
      </c>
      <c r="F30" s="4" t="s">
        <v>701</v>
      </c>
    </row>
    <row r="31" spans="1:10">
      <c r="A31" s="4" t="s">
        <v>702</v>
      </c>
      <c r="J31" s="5" t="n">
        <v>35000</v>
      </c>
    </row>
    <row r="32" spans="1:10">
      <c r="A32" s="4" t="s">
        <v>703</v>
      </c>
      <c r="B32" s="5" t="n">
        <v>7500</v>
      </c>
      <c r="F32" s="5" t="n">
        <v>35000</v>
      </c>
    </row>
    <row r="33" spans="1:10">
      <c r="A33" s="4" t="s">
        <v>704</v>
      </c>
      <c r="F33" s="4" t="s">
        <v>705</v>
      </c>
    </row>
    <row r="34" spans="1:10">
      <c r="A34" s="4" t="s">
        <v>706</v>
      </c>
      <c r="F34" s="4" t="s">
        <v>707</v>
      </c>
    </row>
    <row r="35" spans="1:10">
      <c r="A35" s="4" t="s">
        <v>708</v>
      </c>
      <c r="F35" s="4" t="s">
        <v>709</v>
      </c>
    </row>
    <row r="36" spans="1:10">
      <c r="A36" s="4" t="s">
        <v>671</v>
      </c>
      <c r="F36" s="5" t="n">
        <v>857719</v>
      </c>
      <c r="I36" s="5" t="n">
        <v>770000</v>
      </c>
    </row>
    <row r="37" spans="1:10">
      <c r="A37" s="4" t="s">
        <v>710</v>
      </c>
      <c r="F37" s="4" t="s">
        <v>711</v>
      </c>
    </row>
    <row r="38" spans="1:10">
      <c r="A38" s="4" t="s">
        <v>680</v>
      </c>
      <c r="F38" s="5" t="n">
        <v>7900</v>
      </c>
    </row>
    <row r="39" spans="1:10">
      <c r="A39" s="4" t="s">
        <v>672</v>
      </c>
      <c r="F39" s="6" t="n">
        <v>341400</v>
      </c>
    </row>
    <row r="40" spans="1:10">
      <c r="A40" s="4" t="s">
        <v>673</v>
      </c>
      <c r="F40" s="6" t="n">
        <v>1300</v>
      </c>
      <c r="G40" s="5" t="n">
        <v>1200</v>
      </c>
      <c r="H40" s="5" t="n">
        <v>1100</v>
      </c>
    </row>
    <row r="41" spans="1:10">
      <c r="A41" s="4" t="s">
        <v>712</v>
      </c>
      <c r="B41" s="5" t="n">
        <v>22500</v>
      </c>
    </row>
    <row r="42" spans="1:10">
      <c r="A42" s="4" t="s">
        <v>687</v>
      </c>
      <c r="B42" s="4" t="s">
        <v>713</v>
      </c>
    </row>
    <row r="43" spans="1:10">
      <c r="A43" s="4" t="s">
        <v>714</v>
      </c>
    </row>
    <row r="44" spans="1:10">
      <c r="A44" s="3" t="s">
        <v>670</v>
      </c>
    </row>
    <row r="45" spans="1:10">
      <c r="A45" s="4" t="s">
        <v>687</v>
      </c>
      <c r="G45" s="4" t="s">
        <v>715</v>
      </c>
    </row>
    <row r="46" spans="1:10">
      <c r="A46" s="4" t="s">
        <v>716</v>
      </c>
    </row>
    <row r="47" spans="1:10">
      <c r="A47" s="3" t="s">
        <v>670</v>
      </c>
    </row>
    <row r="48" spans="1:10">
      <c r="A48" s="4" t="s">
        <v>703</v>
      </c>
      <c r="F48" s="5" t="n">
        <v>10000</v>
      </c>
    </row>
    <row r="49" spans="1:10">
      <c r="A49" s="4" t="s">
        <v>706</v>
      </c>
      <c r="F49" s="4" t="s">
        <v>717</v>
      </c>
    </row>
    <row r="50" spans="1:10">
      <c r="A50" s="4" t="s">
        <v>680</v>
      </c>
      <c r="F50" s="5" t="n">
        <v>1000</v>
      </c>
    </row>
    <row r="51" spans="1:10">
      <c r="A51" s="4" t="s">
        <v>718</v>
      </c>
    </row>
    <row r="52" spans="1:10">
      <c r="A52" s="3" t="s">
        <v>670</v>
      </c>
    </row>
    <row r="53" spans="1:10">
      <c r="A53" s="4" t="s">
        <v>703</v>
      </c>
      <c r="E53" s="6" t="n">
        <v>10000</v>
      </c>
    </row>
    <row r="54" spans="1:10">
      <c r="A54" s="4" t="s">
        <v>680</v>
      </c>
      <c r="E54" s="6" t="n">
        <v>2000</v>
      </c>
    </row>
    <row r="55" spans="1:10">
      <c r="A55" s="4" t="s">
        <v>672</v>
      </c>
      <c r="E55" s="5" t="n">
        <v>18000</v>
      </c>
    </row>
    <row r="56" spans="1:10">
      <c r="A56" s="4" t="s">
        <v>421</v>
      </c>
      <c r="G56" s="5" t="n">
        <v>1500</v>
      </c>
    </row>
    <row r="57" spans="1:10">
      <c r="A57" s="4" t="s">
        <v>719</v>
      </c>
    </row>
    <row r="58" spans="1:10">
      <c r="A58" s="3" t="s">
        <v>670</v>
      </c>
    </row>
    <row r="59" spans="1:10">
      <c r="A59" s="4" t="s">
        <v>687</v>
      </c>
      <c r="F59" s="4" t="s">
        <v>720</v>
      </c>
    </row>
    <row r="60" spans="1:10">
      <c r="A60" s="4" t="s">
        <v>689</v>
      </c>
      <c r="F60" s="5" t="n">
        <v>900</v>
      </c>
    </row>
    <row r="61" spans="1:10">
      <c r="A61" s="4" t="s">
        <v>721</v>
      </c>
    </row>
    <row r="62" spans="1:10">
      <c r="A62" s="3" t="s">
        <v>670</v>
      </c>
    </row>
    <row r="63" spans="1:10">
      <c r="A63" s="4" t="s">
        <v>684</v>
      </c>
      <c r="D63" s="4" t="s">
        <v>722</v>
      </c>
      <c r="F63" s="4" t="s">
        <v>723</v>
      </c>
    </row>
    <row r="64" spans="1:10">
      <c r="A64" s="4" t="s">
        <v>724</v>
      </c>
    </row>
    <row r="65" spans="1:10">
      <c r="A65" s="3" t="s">
        <v>670</v>
      </c>
    </row>
    <row r="66" spans="1:10">
      <c r="A66" s="4" t="s">
        <v>703</v>
      </c>
      <c r="F66" s="5" t="n">
        <v>15000</v>
      </c>
    </row>
    <row r="67" spans="1:10">
      <c r="A67" s="4" t="s">
        <v>725</v>
      </c>
    </row>
    <row r="68" spans="1:10">
      <c r="A68" s="3" t="s">
        <v>670</v>
      </c>
    </row>
    <row r="69" spans="1:10">
      <c r="A69" s="4" t="s">
        <v>703</v>
      </c>
      <c r="F69" s="5" t="n">
        <v>180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6</v>
      </c>
      <c r="B1" s="2" t="s">
        <v>2</v>
      </c>
      <c r="C1" s="2" t="s">
        <v>39</v>
      </c>
    </row>
    <row r="2" spans="1:3">
      <c r="A2" s="3" t="s">
        <v>727</v>
      </c>
    </row>
    <row r="3" spans="1:3">
      <c r="A3" s="4" t="s">
        <v>728</v>
      </c>
      <c r="B3" s="4" t="s">
        <v>58</v>
      </c>
      <c r="C3" s="5" t="n">
        <v>6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M1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729</v>
      </c>
      <c r="B1" s="2" t="s">
        <v>439</v>
      </c>
      <c r="C1" s="2" t="s">
        <v>730</v>
      </c>
      <c r="K1" s="2" t="s">
        <v>1</v>
      </c>
    </row>
    <row r="2" spans="1:13">
      <c r="B2" s="2" t="s">
        <v>731</v>
      </c>
      <c r="C2" s="2" t="s">
        <v>2</v>
      </c>
      <c r="D2" s="2" t="s">
        <v>668</v>
      </c>
      <c r="E2" s="2" t="s">
        <v>4</v>
      </c>
      <c r="F2" s="2" t="s">
        <v>732</v>
      </c>
      <c r="G2" s="2" t="s">
        <v>39</v>
      </c>
      <c r="H2" s="2" t="s">
        <v>733</v>
      </c>
      <c r="I2" s="2" t="s">
        <v>734</v>
      </c>
      <c r="J2" s="2" t="s">
        <v>735</v>
      </c>
      <c r="K2" s="2" t="s">
        <v>2</v>
      </c>
      <c r="L2" s="2" t="s">
        <v>39</v>
      </c>
      <c r="M2" s="2" t="s">
        <v>95</v>
      </c>
    </row>
    <row r="3" spans="1:13">
      <c r="A3" s="3" t="s">
        <v>736</v>
      </c>
    </row>
    <row r="4" spans="1:13">
      <c r="A4" s="4" t="s">
        <v>737</v>
      </c>
      <c r="C4" s="5" t="n">
        <v>107264</v>
      </c>
      <c r="D4" s="5" t="n">
        <v>99982</v>
      </c>
      <c r="E4" s="5" t="n">
        <v>81692</v>
      </c>
      <c r="F4" s="5" t="n">
        <v>71232</v>
      </c>
      <c r="G4" s="5" t="n">
        <v>93006</v>
      </c>
      <c r="H4" s="5" t="n">
        <v>72263</v>
      </c>
      <c r="I4" s="5" t="n">
        <v>60029</v>
      </c>
      <c r="J4" s="5" t="n">
        <v>52333</v>
      </c>
      <c r="K4" s="5" t="n">
        <v>360170</v>
      </c>
      <c r="L4" s="5" t="n">
        <v>277631</v>
      </c>
      <c r="M4" s="5" t="n">
        <v>231709</v>
      </c>
    </row>
    <row r="5" spans="1:13">
      <c r="A5" s="4" t="s">
        <v>103</v>
      </c>
      <c r="K5" s="6" t="n">
        <v>1397</v>
      </c>
      <c r="L5" s="6" t="n">
        <v>1836</v>
      </c>
      <c r="M5" s="6" t="n">
        <v>1866</v>
      </c>
    </row>
    <row r="6" spans="1:13">
      <c r="A6" s="4" t="s">
        <v>738</v>
      </c>
    </row>
    <row r="7" spans="1:13">
      <c r="A7" s="3" t="s">
        <v>736</v>
      </c>
    </row>
    <row r="8" spans="1:13">
      <c r="A8" s="4" t="s">
        <v>737</v>
      </c>
      <c r="K8" s="6" t="n">
        <v>60</v>
      </c>
      <c r="L8" s="6" t="n">
        <v>500</v>
      </c>
      <c r="M8" s="6" t="n">
        <v>200</v>
      </c>
    </row>
    <row r="9" spans="1:13">
      <c r="A9" s="4" t="s">
        <v>739</v>
      </c>
      <c r="K9" s="6" t="n">
        <v>30</v>
      </c>
      <c r="L9" s="6" t="n">
        <v>200</v>
      </c>
      <c r="M9" s="6" t="n">
        <v>200</v>
      </c>
    </row>
    <row r="10" spans="1:13">
      <c r="A10" s="4" t="s">
        <v>103</v>
      </c>
      <c r="K10" s="5" t="n">
        <v>1400</v>
      </c>
      <c r="L10" s="5" t="n">
        <v>1800</v>
      </c>
      <c r="M10" s="5" t="n">
        <v>1900</v>
      </c>
    </row>
    <row r="11" spans="1:13">
      <c r="A11" s="4" t="s">
        <v>740</v>
      </c>
      <c r="B11" s="5" t="n">
        <v>500</v>
      </c>
    </row>
  </sheetData>
  <mergeCells count="3">
    <mergeCell ref="A1:A2"/>
    <mergeCell ref="C1:J1"/>
    <mergeCell ref="K1:M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55"/>
    <col customWidth="1" max="2" min="2" width="21"/>
  </cols>
  <sheetData>
    <row r="1" spans="1:2">
      <c r="A1" s="1" t="s">
        <v>741</v>
      </c>
      <c r="B1" s="2" t="s">
        <v>553</v>
      </c>
    </row>
    <row r="2" spans="1:2">
      <c r="A2" s="4" t="s">
        <v>742</v>
      </c>
    </row>
    <row r="3" spans="1:2">
      <c r="A3" s="4" t="s">
        <v>554</v>
      </c>
      <c r="B3" s="5" t="n">
        <v>231</v>
      </c>
    </row>
    <row r="4" spans="1:2">
      <c r="A4" s="4" t="s">
        <v>555</v>
      </c>
      <c r="B4" s="6" t="n">
        <v>182</v>
      </c>
    </row>
    <row r="5" spans="1:2">
      <c r="A5" s="4" t="s">
        <v>556</v>
      </c>
      <c r="B5" s="6" t="n">
        <v>167</v>
      </c>
    </row>
    <row r="6" spans="1:2">
      <c r="A6" s="4" t="s">
        <v>557</v>
      </c>
      <c r="B6" s="6" t="n">
        <v>158</v>
      </c>
    </row>
    <row r="7" spans="1:2">
      <c r="A7" s="4" t="s">
        <v>558</v>
      </c>
      <c r="B7" s="6" t="n">
        <v>33</v>
      </c>
    </row>
    <row r="8" spans="1:2">
      <c r="A8" s="4" t="s">
        <v>559</v>
      </c>
      <c r="B8" s="4" t="s">
        <v>58</v>
      </c>
    </row>
    <row r="9" spans="1:2">
      <c r="A9" s="4" t="s">
        <v>743</v>
      </c>
      <c r="B9" s="6" t="n">
        <v>771</v>
      </c>
    </row>
    <row r="10" spans="1:2">
      <c r="A10" s="4" t="s">
        <v>744</v>
      </c>
      <c r="B10" s="6" t="n">
        <v>81</v>
      </c>
    </row>
    <row r="11" spans="1:2">
      <c r="A11" s="4" t="s">
        <v>745</v>
      </c>
      <c r="B11" s="6" t="n">
        <v>690</v>
      </c>
    </row>
    <row r="12" spans="1:2">
      <c r="A12" s="4" t="s">
        <v>746</v>
      </c>
    </row>
    <row r="13" spans="1:2">
      <c r="A13" s="4" t="s">
        <v>554</v>
      </c>
      <c r="B13" s="6" t="n">
        <v>11195</v>
      </c>
    </row>
    <row r="14" spans="1:2">
      <c r="A14" s="4" t="s">
        <v>555</v>
      </c>
      <c r="B14" s="6" t="n">
        <v>9669</v>
      </c>
    </row>
    <row r="15" spans="1:2">
      <c r="A15" s="4" t="s">
        <v>556</v>
      </c>
      <c r="B15" s="6" t="n">
        <v>6839</v>
      </c>
    </row>
    <row r="16" spans="1:2">
      <c r="A16" s="4" t="s">
        <v>557</v>
      </c>
      <c r="B16" s="6" t="n">
        <v>5354</v>
      </c>
    </row>
    <row r="17" spans="1:2">
      <c r="A17" s="4" t="s">
        <v>558</v>
      </c>
      <c r="B17" s="6" t="n">
        <v>3870</v>
      </c>
    </row>
    <row r="18" spans="1:2">
      <c r="A18" s="4" t="s">
        <v>559</v>
      </c>
      <c r="B18" s="6" t="n">
        <v>4033</v>
      </c>
    </row>
    <row r="19" spans="1:2">
      <c r="A19" s="4" t="s">
        <v>743</v>
      </c>
      <c r="B19" s="5" t="n">
        <v>4096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3"/>
    <col customWidth="1" max="2" min="2" width="80"/>
    <col customWidth="1" max="3" min="3" width="14"/>
    <col customWidth="1" max="4" min="4" width="14"/>
  </cols>
  <sheetData>
    <row r="1" spans="1:4">
      <c r="A1" s="1" t="s">
        <v>747</v>
      </c>
      <c r="B1" s="2" t="s">
        <v>1</v>
      </c>
    </row>
    <row r="2" spans="1:4">
      <c r="B2" s="2" t="s">
        <v>2</v>
      </c>
      <c r="C2" s="2" t="s">
        <v>39</v>
      </c>
      <c r="D2" s="2" t="s">
        <v>95</v>
      </c>
    </row>
    <row r="3" spans="1:4">
      <c r="A3" s="3" t="s">
        <v>748</v>
      </c>
    </row>
    <row r="4" spans="1:4">
      <c r="A4" s="4" t="s">
        <v>749</v>
      </c>
      <c r="B4" s="5" t="n">
        <v>12100</v>
      </c>
      <c r="C4" s="5" t="n">
        <v>7200</v>
      </c>
      <c r="D4" s="5" t="n">
        <v>7800</v>
      </c>
    </row>
    <row r="5" spans="1:4">
      <c r="A5" s="4" t="s">
        <v>750</v>
      </c>
      <c r="B5" s="4" t="s">
        <v>751</v>
      </c>
    </row>
    <row r="6" spans="1:4">
      <c r="A6" s="4" t="s">
        <v>752</v>
      </c>
      <c r="B6" s="5" t="n">
        <v>1600</v>
      </c>
    </row>
    <row r="7" spans="1:4">
      <c r="A7" s="4" t="s">
        <v>753</v>
      </c>
    </row>
    <row r="8" spans="1:4">
      <c r="A8" s="3" t="s">
        <v>748</v>
      </c>
    </row>
    <row r="9" spans="1:4">
      <c r="A9" s="4" t="s">
        <v>752</v>
      </c>
      <c r="B9" s="5" t="n">
        <v>3300</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L4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54</v>
      </c>
      <c r="B1" s="2" t="s">
        <v>730</v>
      </c>
      <c r="J1" s="2" t="s">
        <v>1</v>
      </c>
    </row>
    <row r="2" spans="1:12">
      <c r="B2" s="2" t="s">
        <v>2</v>
      </c>
      <c r="C2" s="2" t="s">
        <v>668</v>
      </c>
      <c r="D2" s="2" t="s">
        <v>4</v>
      </c>
      <c r="E2" s="2" t="s">
        <v>732</v>
      </c>
      <c r="F2" s="2" t="s">
        <v>39</v>
      </c>
      <c r="G2" s="2" t="s">
        <v>733</v>
      </c>
      <c r="H2" s="2" t="s">
        <v>734</v>
      </c>
      <c r="I2" s="2" t="s">
        <v>735</v>
      </c>
      <c r="J2" s="2" t="s">
        <v>2</v>
      </c>
      <c r="K2" s="2" t="s">
        <v>39</v>
      </c>
      <c r="L2" s="2" t="s">
        <v>95</v>
      </c>
    </row>
    <row r="3" spans="1:12">
      <c r="A3" s="4" t="s">
        <v>97</v>
      </c>
      <c r="B3" s="5" t="n">
        <v>107264</v>
      </c>
      <c r="C3" s="5" t="n">
        <v>99982</v>
      </c>
      <c r="D3" s="5" t="n">
        <v>81692</v>
      </c>
      <c r="E3" s="5" t="n">
        <v>71232</v>
      </c>
      <c r="F3" s="5" t="n">
        <v>93006</v>
      </c>
      <c r="G3" s="5" t="n">
        <v>72263</v>
      </c>
      <c r="H3" s="5" t="n">
        <v>60029</v>
      </c>
      <c r="I3" s="5" t="n">
        <v>52333</v>
      </c>
      <c r="J3" s="5" t="n">
        <v>360170</v>
      </c>
      <c r="K3" s="5" t="n">
        <v>277631</v>
      </c>
      <c r="L3" s="5" t="n">
        <v>231709</v>
      </c>
    </row>
    <row r="4" spans="1:12">
      <c r="A4" s="4" t="s">
        <v>99</v>
      </c>
      <c r="J4" s="6" t="n">
        <v>242208</v>
      </c>
      <c r="K4" s="6" t="n">
        <v>185484</v>
      </c>
      <c r="L4" s="6" t="n">
        <v>159030</v>
      </c>
    </row>
    <row r="5" spans="1:12">
      <c r="A5" s="4" t="s">
        <v>100</v>
      </c>
      <c r="J5" s="6" t="n">
        <v>53144</v>
      </c>
      <c r="K5" s="6" t="n">
        <v>39410</v>
      </c>
      <c r="L5" s="6" t="n">
        <v>36486</v>
      </c>
    </row>
    <row r="6" spans="1:12">
      <c r="A6" s="4" t="s">
        <v>755</v>
      </c>
      <c r="J6" s="6" t="n">
        <v>64818</v>
      </c>
      <c r="K6" s="6" t="n">
        <v>52737</v>
      </c>
      <c r="L6" s="6" t="n">
        <v>36193</v>
      </c>
    </row>
    <row r="7" spans="1:12">
      <c r="A7" s="4" t="s">
        <v>49</v>
      </c>
      <c r="B7" s="6" t="n">
        <v>51417</v>
      </c>
      <c r="F7" s="6" t="n">
        <v>37005</v>
      </c>
      <c r="J7" s="6" t="n">
        <v>51417</v>
      </c>
      <c r="K7" s="6" t="n">
        <v>37005</v>
      </c>
      <c r="L7" s="6" t="n">
        <v>37005</v>
      </c>
    </row>
    <row r="8" spans="1:12">
      <c r="A8" s="4" t="s">
        <v>756</v>
      </c>
      <c r="B8" s="6" t="n">
        <v>376127</v>
      </c>
      <c r="F8" s="6" t="n">
        <v>302105</v>
      </c>
      <c r="J8" s="6" t="n">
        <v>376127</v>
      </c>
      <c r="K8" s="6" t="n">
        <v>302105</v>
      </c>
      <c r="L8" s="6" t="n">
        <v>200823</v>
      </c>
    </row>
    <row r="9" spans="1:12">
      <c r="A9" s="4" t="s">
        <v>757</v>
      </c>
    </row>
    <row r="10" spans="1:12">
      <c r="A10" s="4" t="s">
        <v>97</v>
      </c>
      <c r="J10" s="6" t="n">
        <v>34130</v>
      </c>
      <c r="K10" s="6" t="n">
        <v>43810</v>
      </c>
      <c r="L10" s="6" t="n">
        <v>29630</v>
      </c>
    </row>
    <row r="11" spans="1:12">
      <c r="A11" s="4" t="s">
        <v>99</v>
      </c>
      <c r="J11" s="6" t="n">
        <v>15901</v>
      </c>
      <c r="K11" s="6" t="n">
        <v>21278</v>
      </c>
      <c r="L11" s="6" t="n">
        <v>12064</v>
      </c>
    </row>
    <row r="12" spans="1:12">
      <c r="A12" s="4" t="s">
        <v>100</v>
      </c>
      <c r="J12" s="6" t="n">
        <v>3291</v>
      </c>
      <c r="K12" s="6" t="n">
        <v>3027</v>
      </c>
      <c r="L12" s="6" t="n">
        <v>3023</v>
      </c>
    </row>
    <row r="13" spans="1:12">
      <c r="A13" s="4" t="s">
        <v>755</v>
      </c>
      <c r="J13" s="6" t="n">
        <v>14938</v>
      </c>
      <c r="K13" s="6" t="n">
        <v>19505</v>
      </c>
      <c r="L13" s="6" t="n">
        <v>14543</v>
      </c>
    </row>
    <row r="14" spans="1:12">
      <c r="A14" s="4" t="s">
        <v>49</v>
      </c>
      <c r="B14" s="4" t="s">
        <v>58</v>
      </c>
      <c r="F14" s="4" t="s">
        <v>58</v>
      </c>
      <c r="J14" s="4" t="s">
        <v>58</v>
      </c>
      <c r="K14" s="4" t="s">
        <v>58</v>
      </c>
      <c r="L14" s="4" t="s">
        <v>58</v>
      </c>
    </row>
    <row r="15" spans="1:12">
      <c r="A15" s="4" t="s">
        <v>756</v>
      </c>
      <c r="B15" s="6" t="n">
        <v>74533</v>
      </c>
      <c r="F15" s="6" t="n">
        <v>89008</v>
      </c>
      <c r="J15" s="6" t="n">
        <v>74533</v>
      </c>
      <c r="K15" s="6" t="n">
        <v>89008</v>
      </c>
      <c r="L15" s="6" t="n">
        <v>76638</v>
      </c>
    </row>
    <row r="16" spans="1:12">
      <c r="A16" s="4" t="s">
        <v>576</v>
      </c>
    </row>
    <row r="17" spans="1:12">
      <c r="A17" s="4" t="s">
        <v>97</v>
      </c>
      <c r="J17" s="6" t="n">
        <v>226405</v>
      </c>
      <c r="K17" s="6" t="n">
        <v>170993</v>
      </c>
      <c r="L17" s="6" t="n">
        <v>164452</v>
      </c>
    </row>
    <row r="18" spans="1:12">
      <c r="A18" s="4" t="s">
        <v>99</v>
      </c>
      <c r="J18" s="6" t="n">
        <v>177014</v>
      </c>
      <c r="K18" s="6" t="n">
        <v>130451</v>
      </c>
      <c r="L18" s="6" t="n">
        <v>125038</v>
      </c>
    </row>
    <row r="19" spans="1:12">
      <c r="A19" s="4" t="s">
        <v>100</v>
      </c>
      <c r="J19" s="6" t="n">
        <v>26048</v>
      </c>
      <c r="K19" s="6" t="n">
        <v>17933</v>
      </c>
      <c r="L19" s="6" t="n">
        <v>17444</v>
      </c>
    </row>
    <row r="20" spans="1:12">
      <c r="A20" s="4" t="s">
        <v>755</v>
      </c>
      <c r="J20" s="6" t="n">
        <v>23343</v>
      </c>
      <c r="K20" s="6" t="n">
        <v>22609</v>
      </c>
      <c r="L20" s="6" t="n">
        <v>21970</v>
      </c>
    </row>
    <row r="21" spans="1:12">
      <c r="A21" s="4" t="s">
        <v>49</v>
      </c>
      <c r="B21" s="6" t="n">
        <v>30567</v>
      </c>
      <c r="F21" s="6" t="n">
        <v>26070</v>
      </c>
      <c r="J21" s="6" t="n">
        <v>30567</v>
      </c>
      <c r="K21" s="6" t="n">
        <v>26070</v>
      </c>
      <c r="L21" s="6" t="n">
        <v>26070</v>
      </c>
    </row>
    <row r="22" spans="1:12">
      <c r="A22" s="4" t="s">
        <v>756</v>
      </c>
      <c r="B22" s="6" t="n">
        <v>171228</v>
      </c>
      <c r="F22" s="6" t="n">
        <v>127667</v>
      </c>
      <c r="J22" s="6" t="n">
        <v>171228</v>
      </c>
      <c r="K22" s="6" t="n">
        <v>127667</v>
      </c>
      <c r="L22" s="6" t="n">
        <v>113950</v>
      </c>
    </row>
    <row r="23" spans="1:12">
      <c r="A23" s="4" t="s">
        <v>758</v>
      </c>
    </row>
    <row r="24" spans="1:12">
      <c r="A24" s="4" t="s">
        <v>97</v>
      </c>
      <c r="J24" s="6" t="n">
        <v>24427</v>
      </c>
      <c r="K24" s="6" t="n">
        <v>17697</v>
      </c>
      <c r="L24" s="6" t="n">
        <v>23503</v>
      </c>
    </row>
    <row r="25" spans="1:12">
      <c r="A25" s="4" t="s">
        <v>99</v>
      </c>
      <c r="J25" s="6" t="n">
        <v>16710</v>
      </c>
      <c r="K25" s="6" t="n">
        <v>11982</v>
      </c>
      <c r="L25" s="6" t="n">
        <v>14990</v>
      </c>
    </row>
    <row r="26" spans="1:12">
      <c r="A26" s="4" t="s">
        <v>100</v>
      </c>
      <c r="J26" s="6" t="n">
        <v>3390</v>
      </c>
      <c r="K26" s="6" t="n">
        <v>2873</v>
      </c>
      <c r="L26" s="6" t="n">
        <v>4570</v>
      </c>
    </row>
    <row r="27" spans="1:12">
      <c r="A27" s="4" t="s">
        <v>755</v>
      </c>
      <c r="J27" s="6" t="n">
        <v>4327</v>
      </c>
      <c r="K27" s="6" t="n">
        <v>2842</v>
      </c>
      <c r="L27" s="6" t="n">
        <v>3943</v>
      </c>
    </row>
    <row r="28" spans="1:12">
      <c r="A28" s="4" t="s">
        <v>49</v>
      </c>
      <c r="B28" s="6" t="n">
        <v>1865</v>
      </c>
      <c r="F28" s="4" t="s">
        <v>58</v>
      </c>
      <c r="J28" s="6" t="n">
        <v>1865</v>
      </c>
      <c r="K28" s="4" t="s">
        <v>58</v>
      </c>
      <c r="L28" s="4" t="s">
        <v>58</v>
      </c>
    </row>
    <row r="29" spans="1:12">
      <c r="A29" s="4" t="s">
        <v>756</v>
      </c>
      <c r="B29" s="6" t="n">
        <v>18660</v>
      </c>
      <c r="F29" s="6" t="n">
        <v>13827</v>
      </c>
      <c r="J29" s="6" t="n">
        <v>18660</v>
      </c>
      <c r="K29" s="6" t="n">
        <v>13827</v>
      </c>
      <c r="L29" s="6" t="n">
        <v>16612</v>
      </c>
    </row>
    <row r="30" spans="1:12">
      <c r="A30" s="4" t="s">
        <v>759</v>
      </c>
    </row>
    <row r="31" spans="1:12">
      <c r="A31" s="4" t="s">
        <v>97</v>
      </c>
      <c r="J31" s="6" t="n">
        <v>75208</v>
      </c>
      <c r="K31" s="6" t="n">
        <v>45131</v>
      </c>
      <c r="L31" s="6" t="n">
        <v>14124</v>
      </c>
    </row>
    <row r="32" spans="1:12">
      <c r="A32" s="4" t="s">
        <v>99</v>
      </c>
      <c r="J32" s="6" t="n">
        <v>32583</v>
      </c>
      <c r="K32" s="6" t="n">
        <v>21773</v>
      </c>
      <c r="L32" s="6" t="n">
        <v>6938</v>
      </c>
    </row>
    <row r="33" spans="1:12">
      <c r="A33" s="4" t="s">
        <v>100</v>
      </c>
      <c r="J33" s="6" t="n">
        <v>11934</v>
      </c>
      <c r="K33" s="6" t="n">
        <v>8295</v>
      </c>
      <c r="L33" s="6" t="n">
        <v>4455</v>
      </c>
    </row>
    <row r="34" spans="1:12">
      <c r="A34" s="4" t="s">
        <v>755</v>
      </c>
      <c r="J34" s="6" t="n">
        <v>30691</v>
      </c>
      <c r="K34" s="6" t="n">
        <v>15063</v>
      </c>
      <c r="L34" s="6" t="n">
        <v>2731</v>
      </c>
    </row>
    <row r="35" spans="1:12">
      <c r="A35" s="4" t="s">
        <v>49</v>
      </c>
      <c r="B35" s="6" t="n">
        <v>18985</v>
      </c>
      <c r="F35" s="6" t="n">
        <v>10935</v>
      </c>
      <c r="J35" s="6" t="n">
        <v>18985</v>
      </c>
      <c r="K35" s="6" t="n">
        <v>10935</v>
      </c>
      <c r="L35" s="6" t="n">
        <v>10935</v>
      </c>
    </row>
    <row r="36" spans="1:12">
      <c r="A36" s="4" t="s">
        <v>756</v>
      </c>
      <c r="B36" s="6" t="n">
        <v>128803</v>
      </c>
      <c r="F36" s="6" t="n">
        <v>88078</v>
      </c>
      <c r="J36" s="6" t="n">
        <v>128803</v>
      </c>
      <c r="K36" s="6" t="n">
        <v>88078</v>
      </c>
      <c r="L36" s="6" t="n">
        <v>75835</v>
      </c>
    </row>
    <row r="37" spans="1:12">
      <c r="A37" s="4" t="s">
        <v>760</v>
      </c>
    </row>
    <row r="38" spans="1:12">
      <c r="A38" s="4" t="s">
        <v>97</v>
      </c>
      <c r="J38" s="4" t="s">
        <v>58</v>
      </c>
      <c r="K38" s="4" t="s">
        <v>58</v>
      </c>
      <c r="L38" s="4" t="s">
        <v>58</v>
      </c>
    </row>
    <row r="39" spans="1:12">
      <c r="A39" s="4" t="s">
        <v>99</v>
      </c>
      <c r="J39" s="4" t="s">
        <v>58</v>
      </c>
      <c r="K39" s="4" t="s">
        <v>58</v>
      </c>
      <c r="L39" s="4" t="s">
        <v>58</v>
      </c>
    </row>
    <row r="40" spans="1:12">
      <c r="A40" s="4" t="s">
        <v>100</v>
      </c>
      <c r="J40" s="6" t="n">
        <v>8481</v>
      </c>
      <c r="K40" s="6" t="n">
        <v>7282</v>
      </c>
      <c r="L40" s="6" t="n">
        <v>6994</v>
      </c>
    </row>
    <row r="41" spans="1:12">
      <c r="A41" s="4" t="s">
        <v>755</v>
      </c>
      <c r="J41" s="6" t="n">
        <v>-8481</v>
      </c>
      <c r="K41" s="6" t="n">
        <v>-7282</v>
      </c>
      <c r="L41" s="6" t="n">
        <v>-6994</v>
      </c>
    </row>
    <row r="42" spans="1:12">
      <c r="A42" s="4" t="s">
        <v>49</v>
      </c>
      <c r="B42" s="4" t="s">
        <v>58</v>
      </c>
      <c r="F42" s="4" t="s">
        <v>58</v>
      </c>
      <c r="J42" s="4" t="s">
        <v>58</v>
      </c>
      <c r="K42" s="4" t="s">
        <v>58</v>
      </c>
      <c r="L42" s="4" t="s">
        <v>58</v>
      </c>
    </row>
    <row r="43" spans="1:12">
      <c r="A43" s="4" t="s">
        <v>756</v>
      </c>
      <c r="B43" s="5" t="n">
        <v>-17079</v>
      </c>
      <c r="F43" s="5" t="n">
        <v>-16475</v>
      </c>
      <c r="J43" s="5" t="n">
        <v>-17079</v>
      </c>
      <c r="K43" s="5" t="n">
        <v>-16475</v>
      </c>
      <c r="L43" s="5" t="n">
        <v>-6377</v>
      </c>
    </row>
  </sheetData>
  <mergeCells count="3">
    <mergeCell ref="A1:A2"/>
    <mergeCell ref="B1:I1"/>
    <mergeCell ref="J1:L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L24"/>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61</v>
      </c>
      <c r="B1" s="2" t="s">
        <v>730</v>
      </c>
      <c r="J1" s="2" t="s">
        <v>1</v>
      </c>
    </row>
    <row r="2" spans="1:12">
      <c r="B2" s="2" t="s">
        <v>2</v>
      </c>
      <c r="C2" s="2" t="s">
        <v>668</v>
      </c>
      <c r="D2" s="2" t="s">
        <v>4</v>
      </c>
      <c r="E2" s="2" t="s">
        <v>732</v>
      </c>
      <c r="F2" s="2" t="s">
        <v>39</v>
      </c>
      <c r="G2" s="2" t="s">
        <v>733</v>
      </c>
      <c r="H2" s="2" t="s">
        <v>734</v>
      </c>
      <c r="I2" s="2" t="s">
        <v>735</v>
      </c>
      <c r="J2" s="2" t="s">
        <v>2</v>
      </c>
      <c r="K2" s="2" t="s">
        <v>39</v>
      </c>
      <c r="L2" s="2" t="s">
        <v>95</v>
      </c>
    </row>
    <row r="3" spans="1:12">
      <c r="A3" s="4" t="s">
        <v>762</v>
      </c>
      <c r="J3" s="5" t="n">
        <v>64818</v>
      </c>
      <c r="K3" s="5" t="n">
        <v>52737</v>
      </c>
      <c r="L3" s="5" t="n">
        <v>36193</v>
      </c>
    </row>
    <row r="4" spans="1:12">
      <c r="A4" s="4" t="s">
        <v>101</v>
      </c>
      <c r="J4" s="6" t="n">
        <v>30205</v>
      </c>
      <c r="K4" s="6" t="n">
        <v>26148</v>
      </c>
      <c r="L4" s="6" t="n">
        <v>32473</v>
      </c>
    </row>
    <row r="5" spans="1:12">
      <c r="A5" s="4" t="s">
        <v>102</v>
      </c>
      <c r="J5" s="4" t="s">
        <v>58</v>
      </c>
      <c r="K5" s="4" t="s">
        <v>58</v>
      </c>
      <c r="L5" s="6" t="n">
        <v>24882</v>
      </c>
    </row>
    <row r="6" spans="1:12">
      <c r="A6" s="4" t="s">
        <v>103</v>
      </c>
      <c r="J6" s="6" t="n">
        <v>1397</v>
      </c>
      <c r="K6" s="6" t="n">
        <v>1836</v>
      </c>
      <c r="L6" s="6" t="n">
        <v>1866</v>
      </c>
    </row>
    <row r="7" spans="1:12">
      <c r="A7" s="4" t="s">
        <v>104</v>
      </c>
      <c r="J7" s="6" t="n">
        <v>52302</v>
      </c>
      <c r="K7" s="6" t="n">
        <v>484</v>
      </c>
      <c r="L7" s="6" t="n">
        <v>6192</v>
      </c>
    </row>
    <row r="8" spans="1:12">
      <c r="A8" s="4" t="s">
        <v>105</v>
      </c>
      <c r="J8" s="6" t="n">
        <v>1279</v>
      </c>
      <c r="K8" s="4" t="s">
        <v>58</v>
      </c>
      <c r="L8" s="4" t="s">
        <v>58</v>
      </c>
    </row>
    <row r="9" spans="1:12">
      <c r="A9" s="4" t="s">
        <v>106</v>
      </c>
      <c r="J9" s="6" t="n">
        <v>3658</v>
      </c>
      <c r="K9" s="6" t="n">
        <v>3629</v>
      </c>
      <c r="L9" s="6" t="n">
        <v>9677</v>
      </c>
    </row>
    <row r="10" spans="1:12">
      <c r="A10" s="4" t="s">
        <v>108</v>
      </c>
      <c r="B10" s="5" t="n">
        <v>-36153</v>
      </c>
      <c r="C10" s="5" t="n">
        <v>5957</v>
      </c>
      <c r="D10" s="5" t="n">
        <v>5281</v>
      </c>
      <c r="E10" s="5" t="n">
        <v>3450</v>
      </c>
      <c r="F10" s="5" t="n">
        <v>11458</v>
      </c>
      <c r="G10" s="5" t="n">
        <v>8101</v>
      </c>
      <c r="H10" s="5" t="n">
        <v>2781</v>
      </c>
      <c r="I10" s="5" t="n">
        <v>-1700</v>
      </c>
      <c r="J10" s="6" t="n">
        <v>-21465</v>
      </c>
      <c r="K10" s="6" t="n">
        <v>20640</v>
      </c>
      <c r="L10" s="6" t="n">
        <v>-38897</v>
      </c>
    </row>
    <row r="11" spans="1:12">
      <c r="A11" s="4" t="s">
        <v>115</v>
      </c>
      <c r="J11" s="6" t="n">
        <v>-25495</v>
      </c>
      <c r="K11" s="6" t="n">
        <v>-14521</v>
      </c>
      <c r="L11" s="6" t="n">
        <v>-13433</v>
      </c>
    </row>
    <row r="12" spans="1:12">
      <c r="A12" s="4" t="s">
        <v>116</v>
      </c>
      <c r="J12" s="6" t="n">
        <v>-46960</v>
      </c>
      <c r="K12" s="6" t="n">
        <v>6119</v>
      </c>
      <c r="L12" s="6" t="n">
        <v>-52330</v>
      </c>
    </row>
    <row r="13" spans="1:12">
      <c r="A13" s="4" t="s">
        <v>117</v>
      </c>
      <c r="J13" s="6" t="n">
        <v>-297</v>
      </c>
      <c r="K13" s="6" t="n">
        <v>-447</v>
      </c>
      <c r="L13" s="6" t="n">
        <v>3184</v>
      </c>
    </row>
    <row r="14" spans="1:12">
      <c r="A14" s="4" t="s">
        <v>118</v>
      </c>
      <c r="B14" s="5" t="n">
        <v>-45810</v>
      </c>
      <c r="C14" s="5" t="n">
        <v>-878</v>
      </c>
      <c r="D14" s="5" t="n">
        <v>-208</v>
      </c>
      <c r="E14" s="5" t="n">
        <v>-361</v>
      </c>
      <c r="F14" s="5" t="n">
        <v>7650</v>
      </c>
      <c r="G14" s="5" t="n">
        <v>4039</v>
      </c>
      <c r="H14" s="5" t="n">
        <v>-787</v>
      </c>
      <c r="I14" s="5" t="n">
        <v>-5230</v>
      </c>
      <c r="J14" s="6" t="n">
        <v>-47257</v>
      </c>
      <c r="K14" s="6" t="n">
        <v>5672</v>
      </c>
      <c r="L14" s="6" t="n">
        <v>-49146</v>
      </c>
    </row>
    <row r="15" spans="1:12">
      <c r="A15" s="4" t="s">
        <v>757</v>
      </c>
    </row>
    <row r="16" spans="1:12">
      <c r="A16" s="4" t="s">
        <v>762</v>
      </c>
      <c r="J16" s="6" t="n">
        <v>14938</v>
      </c>
      <c r="K16" s="6" t="n">
        <v>19505</v>
      </c>
      <c r="L16" s="6" t="n">
        <v>14543</v>
      </c>
    </row>
    <row r="17" spans="1:12">
      <c r="A17" s="4" t="s">
        <v>576</v>
      </c>
    </row>
    <row r="18" spans="1:12">
      <c r="A18" s="4" t="s">
        <v>762</v>
      </c>
      <c r="J18" s="6" t="n">
        <v>23343</v>
      </c>
      <c r="K18" s="6" t="n">
        <v>22609</v>
      </c>
      <c r="L18" s="6" t="n">
        <v>21970</v>
      </c>
    </row>
    <row r="19" spans="1:12">
      <c r="A19" s="4" t="s">
        <v>758</v>
      </c>
    </row>
    <row r="20" spans="1:12">
      <c r="A20" s="4" t="s">
        <v>762</v>
      </c>
      <c r="J20" s="6" t="n">
        <v>4327</v>
      </c>
      <c r="K20" s="6" t="n">
        <v>2842</v>
      </c>
      <c r="L20" s="6" t="n">
        <v>3943</v>
      </c>
    </row>
    <row r="21" spans="1:12">
      <c r="A21" s="4" t="s">
        <v>759</v>
      </c>
    </row>
    <row r="22" spans="1:12">
      <c r="A22" s="4" t="s">
        <v>762</v>
      </c>
      <c r="J22" s="6" t="n">
        <v>30691</v>
      </c>
      <c r="K22" s="6" t="n">
        <v>15063</v>
      </c>
      <c r="L22" s="6" t="n">
        <v>2731</v>
      </c>
    </row>
    <row r="23" spans="1:12">
      <c r="A23" s="4" t="s">
        <v>763</v>
      </c>
    </row>
    <row r="24" spans="1:12">
      <c r="A24" s="4" t="s">
        <v>762</v>
      </c>
      <c r="J24" s="5" t="n">
        <v>-8481</v>
      </c>
      <c r="K24" s="5" t="n">
        <v>-7282</v>
      </c>
      <c r="L24" s="5" t="n">
        <v>-6994</v>
      </c>
    </row>
  </sheetData>
  <mergeCells count="3">
    <mergeCell ref="A1:A2"/>
    <mergeCell ref="B1:I1"/>
    <mergeCell ref="J1:L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L6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64</v>
      </c>
      <c r="B1" s="2" t="s">
        <v>730</v>
      </c>
      <c r="J1" s="2" t="s">
        <v>1</v>
      </c>
    </row>
    <row r="2" spans="1:12">
      <c r="B2" s="2" t="s">
        <v>2</v>
      </c>
      <c r="C2" s="2" t="s">
        <v>668</v>
      </c>
      <c r="D2" s="2" t="s">
        <v>4</v>
      </c>
      <c r="E2" s="2" t="s">
        <v>732</v>
      </c>
      <c r="F2" s="2" t="s">
        <v>39</v>
      </c>
      <c r="G2" s="2" t="s">
        <v>733</v>
      </c>
      <c r="H2" s="2" t="s">
        <v>734</v>
      </c>
      <c r="I2" s="2" t="s">
        <v>735</v>
      </c>
      <c r="J2" s="2" t="s">
        <v>2</v>
      </c>
      <c r="K2" s="2" t="s">
        <v>39</v>
      </c>
      <c r="L2" s="2" t="s">
        <v>95</v>
      </c>
    </row>
    <row r="3" spans="1:12">
      <c r="A3" s="4" t="s">
        <v>765</v>
      </c>
      <c r="B3" s="5" t="n">
        <v>107264</v>
      </c>
      <c r="C3" s="5" t="n">
        <v>99982</v>
      </c>
      <c r="D3" s="5" t="n">
        <v>81692</v>
      </c>
      <c r="E3" s="5" t="n">
        <v>71232</v>
      </c>
      <c r="F3" s="5" t="n">
        <v>93006</v>
      </c>
      <c r="G3" s="5" t="n">
        <v>72263</v>
      </c>
      <c r="H3" s="5" t="n">
        <v>60029</v>
      </c>
      <c r="I3" s="5" t="n">
        <v>52333</v>
      </c>
      <c r="J3" s="5" t="n">
        <v>360170</v>
      </c>
      <c r="K3" s="5" t="n">
        <v>277631</v>
      </c>
      <c r="L3" s="5" t="n">
        <v>231709</v>
      </c>
    </row>
    <row r="4" spans="1:12">
      <c r="A4" s="4" t="s">
        <v>134</v>
      </c>
      <c r="J4" s="4" t="s">
        <v>766</v>
      </c>
      <c r="K4" s="4" t="s">
        <v>766</v>
      </c>
      <c r="L4" s="4" t="s">
        <v>766</v>
      </c>
    </row>
    <row r="5" spans="1:12">
      <c r="A5" s="4" t="s">
        <v>767</v>
      </c>
    </row>
    <row r="6" spans="1:12">
      <c r="A6" s="4" t="s">
        <v>765</v>
      </c>
      <c r="J6" s="5" t="n">
        <v>334747</v>
      </c>
      <c r="K6" s="5" t="n">
        <v>256160</v>
      </c>
      <c r="L6" s="5" t="n">
        <v>205248</v>
      </c>
    </row>
    <row r="7" spans="1:12">
      <c r="A7" s="4" t="s">
        <v>134</v>
      </c>
      <c r="J7" s="4" t="s">
        <v>768</v>
      </c>
      <c r="K7" s="4" t="s">
        <v>769</v>
      </c>
      <c r="L7" s="4" t="s">
        <v>770</v>
      </c>
    </row>
    <row r="8" spans="1:12">
      <c r="A8" s="4" t="s">
        <v>771</v>
      </c>
    </row>
    <row r="9" spans="1:12">
      <c r="A9" s="4" t="s">
        <v>765</v>
      </c>
      <c r="J9" s="5" t="n">
        <v>996</v>
      </c>
      <c r="K9" s="5" t="n">
        <v>3774</v>
      </c>
      <c r="L9" s="5" t="n">
        <v>2958</v>
      </c>
    </row>
    <row r="10" spans="1:12">
      <c r="A10" s="4" t="s">
        <v>134</v>
      </c>
      <c r="J10" s="4" t="s">
        <v>772</v>
      </c>
      <c r="K10" s="4" t="s">
        <v>773</v>
      </c>
      <c r="L10" s="4" t="s">
        <v>773</v>
      </c>
    </row>
    <row r="11" spans="1:12">
      <c r="A11" s="4" t="s">
        <v>774</v>
      </c>
    </row>
    <row r="12" spans="1:12">
      <c r="A12" s="4" t="s">
        <v>765</v>
      </c>
      <c r="J12" s="5" t="n">
        <v>24403</v>
      </c>
      <c r="K12" s="5" t="n">
        <v>17678</v>
      </c>
      <c r="L12" s="5" t="n">
        <v>23343</v>
      </c>
    </row>
    <row r="13" spans="1:12">
      <c r="A13" s="4" t="s">
        <v>134</v>
      </c>
      <c r="J13" s="4" t="s">
        <v>469</v>
      </c>
      <c r="K13" s="4" t="s">
        <v>775</v>
      </c>
      <c r="L13" s="4" t="s">
        <v>776</v>
      </c>
    </row>
    <row r="14" spans="1:12">
      <c r="A14" s="4" t="s">
        <v>777</v>
      </c>
    </row>
    <row r="15" spans="1:12">
      <c r="A15" s="4" t="s">
        <v>765</v>
      </c>
      <c r="J15" s="5" t="n">
        <v>24</v>
      </c>
      <c r="K15" s="5" t="n">
        <v>19</v>
      </c>
      <c r="L15" s="5" t="n">
        <v>160</v>
      </c>
    </row>
    <row r="16" spans="1:12">
      <c r="A16" s="4" t="s">
        <v>134</v>
      </c>
      <c r="J16" s="4" t="s">
        <v>772</v>
      </c>
      <c r="K16" s="4" t="s">
        <v>772</v>
      </c>
      <c r="L16" s="4" t="s">
        <v>772</v>
      </c>
    </row>
    <row r="17" spans="1:12">
      <c r="A17" s="4" t="s">
        <v>757</v>
      </c>
    </row>
    <row r="18" spans="1:12">
      <c r="A18" s="4" t="s">
        <v>765</v>
      </c>
      <c r="J18" s="5" t="n">
        <v>34130</v>
      </c>
      <c r="K18" s="5" t="n">
        <v>43810</v>
      </c>
      <c r="L18" s="5" t="n">
        <v>29630</v>
      </c>
    </row>
    <row r="19" spans="1:12">
      <c r="A19" s="4" t="s">
        <v>134</v>
      </c>
      <c r="J19" s="4" t="s">
        <v>778</v>
      </c>
      <c r="K19" s="4" t="s">
        <v>779</v>
      </c>
      <c r="L19" s="4" t="s">
        <v>780</v>
      </c>
    </row>
    <row r="20" spans="1:12">
      <c r="A20" s="4" t="s">
        <v>781</v>
      </c>
    </row>
    <row r="21" spans="1:12">
      <c r="A21" s="4" t="s">
        <v>765</v>
      </c>
      <c r="J21" s="5" t="n">
        <v>33134</v>
      </c>
      <c r="K21" s="5" t="n">
        <v>40036</v>
      </c>
      <c r="L21" s="5" t="n">
        <v>26672</v>
      </c>
    </row>
    <row r="22" spans="1:12">
      <c r="A22" s="4" t="s">
        <v>782</v>
      </c>
    </row>
    <row r="23" spans="1:12">
      <c r="A23" s="4" t="s">
        <v>765</v>
      </c>
      <c r="J23" s="6" t="n">
        <v>996</v>
      </c>
      <c r="K23" s="6" t="n">
        <v>3774</v>
      </c>
      <c r="L23" s="6" t="n">
        <v>2958</v>
      </c>
    </row>
    <row r="24" spans="1:12">
      <c r="A24" s="4" t="s">
        <v>783</v>
      </c>
    </row>
    <row r="25" spans="1:12">
      <c r="A25" s="4" t="s">
        <v>765</v>
      </c>
      <c r="J25" s="4" t="s">
        <v>58</v>
      </c>
      <c r="K25" s="4" t="s">
        <v>58</v>
      </c>
      <c r="L25" s="4" t="s">
        <v>58</v>
      </c>
    </row>
    <row r="26" spans="1:12">
      <c r="A26" s="4" t="s">
        <v>784</v>
      </c>
    </row>
    <row r="27" spans="1:12">
      <c r="A27" s="4" t="s">
        <v>765</v>
      </c>
      <c r="J27" s="4" t="s">
        <v>58</v>
      </c>
      <c r="K27" s="4" t="s">
        <v>58</v>
      </c>
      <c r="L27" s="4" t="s">
        <v>58</v>
      </c>
    </row>
    <row r="28" spans="1:12">
      <c r="A28" s="4" t="s">
        <v>576</v>
      </c>
    </row>
    <row r="29" spans="1:12">
      <c r="A29" s="4" t="s">
        <v>765</v>
      </c>
      <c r="J29" s="5" t="n">
        <v>226405</v>
      </c>
      <c r="K29" s="5" t="n">
        <v>170993</v>
      </c>
      <c r="L29" s="5" t="n">
        <v>164452</v>
      </c>
    </row>
    <row r="30" spans="1:12">
      <c r="A30" s="4" t="s">
        <v>134</v>
      </c>
      <c r="J30" s="4" t="s">
        <v>785</v>
      </c>
      <c r="K30" s="4" t="s">
        <v>786</v>
      </c>
      <c r="L30" s="4" t="s">
        <v>787</v>
      </c>
    </row>
    <row r="31" spans="1:12">
      <c r="A31" s="4" t="s">
        <v>788</v>
      </c>
    </row>
    <row r="32" spans="1:12">
      <c r="A32" s="4" t="s">
        <v>765</v>
      </c>
      <c r="J32" s="5" t="n">
        <v>226405</v>
      </c>
      <c r="K32" s="5" t="n">
        <v>170993</v>
      </c>
      <c r="L32" s="5" t="n">
        <v>164452</v>
      </c>
    </row>
    <row r="33" spans="1:12">
      <c r="A33" s="4" t="s">
        <v>789</v>
      </c>
    </row>
    <row r="34" spans="1:12">
      <c r="A34" s="4" t="s">
        <v>765</v>
      </c>
      <c r="J34" s="4" t="s">
        <v>58</v>
      </c>
      <c r="K34" s="4" t="s">
        <v>58</v>
      </c>
      <c r="L34" s="4" t="s">
        <v>58</v>
      </c>
    </row>
    <row r="35" spans="1:12">
      <c r="A35" s="4" t="s">
        <v>790</v>
      </c>
    </row>
    <row r="36" spans="1:12">
      <c r="A36" s="4" t="s">
        <v>765</v>
      </c>
      <c r="J36" s="4" t="s">
        <v>58</v>
      </c>
      <c r="K36" s="4" t="s">
        <v>58</v>
      </c>
      <c r="L36" s="4" t="s">
        <v>58</v>
      </c>
    </row>
    <row r="37" spans="1:12">
      <c r="A37" s="4" t="s">
        <v>791</v>
      </c>
    </row>
    <row r="38" spans="1:12">
      <c r="A38" s="4" t="s">
        <v>765</v>
      </c>
      <c r="J38" s="4" t="s">
        <v>58</v>
      </c>
      <c r="K38" s="4" t="s">
        <v>58</v>
      </c>
      <c r="L38" s="4" t="s">
        <v>58</v>
      </c>
    </row>
    <row r="39" spans="1:12">
      <c r="A39" s="4" t="s">
        <v>758</v>
      </c>
    </row>
    <row r="40" spans="1:12">
      <c r="A40" s="4" t="s">
        <v>765</v>
      </c>
      <c r="J40" s="5" t="n">
        <v>24427</v>
      </c>
      <c r="K40" s="5" t="n">
        <v>17697</v>
      </c>
      <c r="L40" s="5" t="n">
        <v>23503</v>
      </c>
    </row>
    <row r="41" spans="1:12">
      <c r="A41" s="4" t="s">
        <v>134</v>
      </c>
      <c r="J41" s="4" t="s">
        <v>469</v>
      </c>
      <c r="K41" s="4" t="s">
        <v>775</v>
      </c>
      <c r="L41" s="4" t="s">
        <v>776</v>
      </c>
    </row>
    <row r="42" spans="1:12">
      <c r="A42" s="4" t="s">
        <v>792</v>
      </c>
    </row>
    <row r="43" spans="1:12">
      <c r="A43" s="4" t="s">
        <v>765</v>
      </c>
      <c r="J43" s="4" t="s">
        <v>58</v>
      </c>
      <c r="K43" s="4" t="s">
        <v>58</v>
      </c>
      <c r="L43" s="4" t="s">
        <v>58</v>
      </c>
    </row>
    <row r="44" spans="1:12">
      <c r="A44" s="4" t="s">
        <v>793</v>
      </c>
    </row>
    <row r="45" spans="1:12">
      <c r="A45" s="4" t="s">
        <v>765</v>
      </c>
      <c r="J45" s="4" t="s">
        <v>58</v>
      </c>
      <c r="K45" s="4" t="s">
        <v>58</v>
      </c>
      <c r="L45" s="4" t="s">
        <v>58</v>
      </c>
    </row>
    <row r="46" spans="1:12">
      <c r="A46" s="4" t="s">
        <v>794</v>
      </c>
    </row>
    <row r="47" spans="1:12">
      <c r="A47" s="4" t="s">
        <v>765</v>
      </c>
      <c r="J47" s="6" t="n">
        <v>24403</v>
      </c>
      <c r="K47" s="6" t="n">
        <v>17678</v>
      </c>
      <c r="L47" s="6" t="n">
        <v>23343</v>
      </c>
    </row>
    <row r="48" spans="1:12">
      <c r="A48" s="4" t="s">
        <v>795</v>
      </c>
    </row>
    <row r="49" spans="1:12">
      <c r="A49" s="4" t="s">
        <v>765</v>
      </c>
      <c r="J49" s="6" t="n">
        <v>24</v>
      </c>
      <c r="K49" s="6" t="n">
        <v>19</v>
      </c>
      <c r="L49" s="6" t="n">
        <v>160</v>
      </c>
    </row>
    <row r="50" spans="1:12">
      <c r="A50" s="4" t="s">
        <v>759</v>
      </c>
    </row>
    <row r="51" spans="1:12">
      <c r="A51" s="4" t="s">
        <v>765</v>
      </c>
      <c r="J51" s="5" t="n">
        <v>75208</v>
      </c>
      <c r="K51" s="5" t="n">
        <v>45131</v>
      </c>
      <c r="L51" s="5" t="n">
        <v>14124</v>
      </c>
    </row>
    <row r="52" spans="1:12">
      <c r="A52" s="4" t="s">
        <v>134</v>
      </c>
      <c r="J52" s="4" t="s">
        <v>586</v>
      </c>
      <c r="K52" s="4" t="s">
        <v>779</v>
      </c>
      <c r="L52" s="4" t="s">
        <v>775</v>
      </c>
    </row>
    <row r="53" spans="1:12">
      <c r="A53" s="4" t="s">
        <v>796</v>
      </c>
    </row>
    <row r="54" spans="1:12">
      <c r="A54" s="4" t="s">
        <v>765</v>
      </c>
      <c r="J54" s="5" t="n">
        <v>75208</v>
      </c>
      <c r="K54" s="5" t="n">
        <v>45131</v>
      </c>
      <c r="L54" s="5" t="n">
        <v>14124</v>
      </c>
    </row>
    <row r="55" spans="1:12">
      <c r="A55" s="4" t="s">
        <v>797</v>
      </c>
    </row>
    <row r="56" spans="1:12">
      <c r="A56" s="4" t="s">
        <v>765</v>
      </c>
      <c r="J56" s="4" t="s">
        <v>58</v>
      </c>
      <c r="K56" s="4" t="s">
        <v>58</v>
      </c>
      <c r="L56" s="4" t="s">
        <v>58</v>
      </c>
    </row>
    <row r="57" spans="1:12">
      <c r="A57" s="4" t="s">
        <v>798</v>
      </c>
    </row>
    <row r="58" spans="1:12">
      <c r="A58" s="4" t="s">
        <v>765</v>
      </c>
      <c r="J58" s="4" t="s">
        <v>58</v>
      </c>
      <c r="K58" s="4" t="s">
        <v>58</v>
      </c>
      <c r="L58" s="4" t="s">
        <v>58</v>
      </c>
    </row>
    <row r="59" spans="1:12">
      <c r="A59" s="4" t="s">
        <v>799</v>
      </c>
    </row>
    <row r="60" spans="1:12">
      <c r="A60" s="4" t="s">
        <v>765</v>
      </c>
      <c r="J60" s="4" t="s">
        <v>58</v>
      </c>
      <c r="K60" s="4" t="s">
        <v>58</v>
      </c>
      <c r="L60" s="4" t="s">
        <v>58</v>
      </c>
    </row>
    <row r="61" spans="1:12">
      <c r="A61" s="4" t="s">
        <v>760</v>
      </c>
    </row>
    <row r="62" spans="1:12">
      <c r="A62" s="4" t="s">
        <v>765</v>
      </c>
      <c r="J62" s="4" t="s">
        <v>58</v>
      </c>
      <c r="K62" s="4" t="s">
        <v>58</v>
      </c>
      <c r="L62" s="4" t="s">
        <v>58</v>
      </c>
    </row>
    <row r="63" spans="1:12">
      <c r="A63" s="4" t="s">
        <v>134</v>
      </c>
      <c r="J63" s="4" t="s">
        <v>766</v>
      </c>
      <c r="K63" s="4" t="s">
        <v>766</v>
      </c>
      <c r="L63" s="4" t="s">
        <v>766</v>
      </c>
    </row>
  </sheetData>
  <mergeCells count="3">
    <mergeCell ref="A1:A2"/>
    <mergeCell ref="B1:I1"/>
    <mergeCell ref="J1:L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5</v>
      </c>
      <c r="B1" s="2" t="s">
        <v>1</v>
      </c>
    </row>
    <row r="2" spans="1:2">
      <c r="B2" s="2" t="s">
        <v>2</v>
      </c>
    </row>
    <row r="3" spans="1:2">
      <c r="A3" s="3" t="s">
        <v>206</v>
      </c>
    </row>
    <row r="4" spans="1:2">
      <c r="A4" s="4" t="s">
        <v>207</v>
      </c>
      <c r="B4" s="4" t="s">
        <v>208</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800</v>
      </c>
      <c r="B1" s="2" t="s">
        <v>1</v>
      </c>
    </row>
    <row r="2" spans="1:4">
      <c r="B2" s="2" t="s">
        <v>2</v>
      </c>
      <c r="C2" s="2" t="s">
        <v>39</v>
      </c>
      <c r="D2" s="2" t="s">
        <v>95</v>
      </c>
    </row>
    <row r="3" spans="1:4">
      <c r="A3" s="3" t="s">
        <v>242</v>
      </c>
    </row>
    <row r="4" spans="1:4">
      <c r="A4" s="4" t="s">
        <v>801</v>
      </c>
      <c r="B4" s="6" t="n">
        <v>4</v>
      </c>
    </row>
    <row r="5" spans="1:4">
      <c r="A5" s="4" t="s">
        <v>802</v>
      </c>
      <c r="B5" s="4" t="s">
        <v>776</v>
      </c>
      <c r="C5" s="4" t="s">
        <v>776</v>
      </c>
      <c r="D5" s="4" t="s">
        <v>776</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G64"/>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14"/>
    <col customWidth="1" max="5" min="5" width="14"/>
    <col customWidth="1" max="6" min="6" width="14"/>
    <col customWidth="1" max="7" min="7" width="14"/>
  </cols>
  <sheetData>
    <row r="1" spans="1:7">
      <c r="A1" s="1" t="s">
        <v>803</v>
      </c>
      <c r="B1" s="2" t="s">
        <v>439</v>
      </c>
      <c r="C1" s="2" t="s">
        <v>1</v>
      </c>
    </row>
    <row r="2" spans="1:7">
      <c r="B2" s="2" t="s">
        <v>453</v>
      </c>
      <c r="C2" s="2" t="s">
        <v>2</v>
      </c>
      <c r="D2" s="2" t="s">
        <v>39</v>
      </c>
      <c r="E2" s="2" t="s">
        <v>95</v>
      </c>
      <c r="F2" s="2" t="s">
        <v>804</v>
      </c>
      <c r="G2" s="2" t="s">
        <v>669</v>
      </c>
    </row>
    <row r="3" spans="1:7">
      <c r="A3" s="3" t="s">
        <v>805</v>
      </c>
    </row>
    <row r="4" spans="1:7">
      <c r="A4" s="4" t="s">
        <v>467</v>
      </c>
      <c r="C4" s="5" t="n">
        <v>39585</v>
      </c>
      <c r="D4" s="4" t="s">
        <v>58</v>
      </c>
      <c r="E4" s="4" t="s">
        <v>58</v>
      </c>
    </row>
    <row r="5" spans="1:7">
      <c r="A5" s="4" t="s">
        <v>806</v>
      </c>
      <c r="C5" s="6" t="n">
        <v>200000000</v>
      </c>
      <c r="D5" s="6" t="n">
        <v>200000000</v>
      </c>
    </row>
    <row r="6" spans="1:7">
      <c r="A6" s="4" t="s">
        <v>807</v>
      </c>
      <c r="C6" s="6" t="n">
        <v>5000000</v>
      </c>
      <c r="D6" s="4" t="s">
        <v>58</v>
      </c>
    </row>
    <row r="7" spans="1:7">
      <c r="A7" s="4" t="s">
        <v>808</v>
      </c>
      <c r="C7" s="7" t="n">
        <v>0.0001</v>
      </c>
      <c r="D7" s="7" t="n">
        <v>0.0001</v>
      </c>
    </row>
    <row r="8" spans="1:7">
      <c r="A8" s="4" t="s">
        <v>809</v>
      </c>
      <c r="C8" s="4" t="s">
        <v>810</v>
      </c>
    </row>
    <row r="9" spans="1:7">
      <c r="A9" s="4" t="s">
        <v>811</v>
      </c>
      <c r="C9" s="6" t="n">
        <v>36902544</v>
      </c>
      <c r="D9" s="6" t="n">
        <v>21873680</v>
      </c>
    </row>
    <row r="10" spans="1:7">
      <c r="A10" s="4" t="s">
        <v>457</v>
      </c>
      <c r="C10" s="7" t="n">
        <v>0.0001</v>
      </c>
      <c r="D10" s="7" t="n">
        <v>0.0001</v>
      </c>
    </row>
    <row r="11" spans="1:7">
      <c r="A11" s="4" t="s">
        <v>812</v>
      </c>
      <c r="C11" s="4" t="s">
        <v>813</v>
      </c>
    </row>
    <row r="12" spans="1:7">
      <c r="A12" s="4" t="s">
        <v>814</v>
      </c>
      <c r="C12" s="4" t="s">
        <v>815</v>
      </c>
    </row>
    <row r="13" spans="1:7">
      <c r="A13" s="4" t="s">
        <v>816</v>
      </c>
      <c r="C13" s="4" t="s">
        <v>817</v>
      </c>
    </row>
    <row r="14" spans="1:7">
      <c r="A14" s="4" t="s">
        <v>818</v>
      </c>
      <c r="C14" s="5" t="n">
        <v>19248741</v>
      </c>
    </row>
    <row r="15" spans="1:7">
      <c r="A15" s="4" t="s">
        <v>819</v>
      </c>
      <c r="G15" s="5" t="n">
        <v>86500</v>
      </c>
    </row>
    <row r="16" spans="1:7">
      <c r="A16" s="4" t="s">
        <v>820</v>
      </c>
    </row>
    <row r="17" spans="1:7">
      <c r="A17" s="3" t="s">
        <v>805</v>
      </c>
    </row>
    <row r="18" spans="1:7">
      <c r="A18" s="4" t="s">
        <v>821</v>
      </c>
      <c r="C18" s="6" t="n">
        <v>3000000</v>
      </c>
    </row>
    <row r="19" spans="1:7">
      <c r="A19" s="4" t="s">
        <v>459</v>
      </c>
    </row>
    <row r="20" spans="1:7">
      <c r="A20" s="3" t="s">
        <v>805</v>
      </c>
    </row>
    <row r="21" spans="1:7">
      <c r="A21" s="4" t="s">
        <v>822</v>
      </c>
      <c r="B21" s="4" t="s">
        <v>462</v>
      </c>
    </row>
    <row r="22" spans="1:7">
      <c r="A22" s="4" t="s">
        <v>467</v>
      </c>
      <c r="C22" s="5" t="n">
        <v>19600</v>
      </c>
    </row>
    <row r="23" spans="1:7">
      <c r="A23" s="4" t="s">
        <v>823</v>
      </c>
      <c r="C23" s="6" t="n">
        <v>1951220</v>
      </c>
    </row>
    <row r="24" spans="1:7">
      <c r="A24" s="4" t="s">
        <v>824</v>
      </c>
      <c r="C24" s="5" t="n">
        <v>20000</v>
      </c>
    </row>
    <row r="25" spans="1:7">
      <c r="A25" s="4" t="s">
        <v>825</v>
      </c>
      <c r="C25" s="6" t="n">
        <v>106953</v>
      </c>
    </row>
    <row r="26" spans="1:7">
      <c r="A26" s="4" t="s">
        <v>811</v>
      </c>
      <c r="C26" s="6" t="n">
        <v>1951220</v>
      </c>
    </row>
    <row r="27" spans="1:7">
      <c r="A27" s="4" t="s">
        <v>812</v>
      </c>
      <c r="C27" s="4" t="s">
        <v>826</v>
      </c>
    </row>
    <row r="28" spans="1:7">
      <c r="A28" s="4" t="s">
        <v>470</v>
      </c>
    </row>
    <row r="29" spans="1:7">
      <c r="A29" s="3" t="s">
        <v>805</v>
      </c>
    </row>
    <row r="30" spans="1:7">
      <c r="A30" s="4" t="s">
        <v>822</v>
      </c>
      <c r="C30" s="4" t="s">
        <v>471</v>
      </c>
    </row>
    <row r="31" spans="1:7">
      <c r="A31" s="4" t="s">
        <v>827</v>
      </c>
      <c r="C31" s="6" t="n">
        <v>750000</v>
      </c>
    </row>
    <row r="32" spans="1:7">
      <c r="A32" s="4" t="s">
        <v>467</v>
      </c>
      <c r="C32" s="5" t="n">
        <v>73900</v>
      </c>
    </row>
    <row r="33" spans="1:7">
      <c r="A33" s="4" t="s">
        <v>823</v>
      </c>
      <c r="B33" s="6" t="n">
        <v>300000</v>
      </c>
      <c r="C33" s="6" t="n">
        <v>300000</v>
      </c>
    </row>
    <row r="34" spans="1:7">
      <c r="A34" s="4" t="s">
        <v>824</v>
      </c>
      <c r="C34" s="5" t="n">
        <v>29100</v>
      </c>
    </row>
    <row r="35" spans="1:7">
      <c r="A35" s="4" t="s">
        <v>807</v>
      </c>
      <c r="C35" s="6" t="n">
        <v>5000000</v>
      </c>
    </row>
    <row r="36" spans="1:7">
      <c r="A36" s="4" t="s">
        <v>808</v>
      </c>
      <c r="C36" s="7" t="n">
        <v>0.0001</v>
      </c>
    </row>
    <row r="37" spans="1:7">
      <c r="A37" s="4" t="s">
        <v>828</v>
      </c>
      <c r="C37" s="5" t="n">
        <v>0</v>
      </c>
    </row>
    <row r="38" spans="1:7">
      <c r="A38" s="4" t="s">
        <v>829</v>
      </c>
      <c r="C38" s="5" t="n">
        <v>0</v>
      </c>
    </row>
    <row r="39" spans="1:7">
      <c r="A39" s="4" t="s">
        <v>472</v>
      </c>
    </row>
    <row r="40" spans="1:7">
      <c r="A40" s="3" t="s">
        <v>805</v>
      </c>
    </row>
    <row r="41" spans="1:7">
      <c r="A41" s="4" t="s">
        <v>827</v>
      </c>
      <c r="B41" s="6" t="n">
        <v>750000</v>
      </c>
    </row>
    <row r="42" spans="1:7">
      <c r="A42" s="4" t="s">
        <v>808</v>
      </c>
      <c r="B42" s="7" t="n">
        <v>0.0001</v>
      </c>
    </row>
    <row r="43" spans="1:7">
      <c r="A43" s="4" t="s">
        <v>830</v>
      </c>
    </row>
    <row r="44" spans="1:7">
      <c r="A44" s="3" t="s">
        <v>805</v>
      </c>
    </row>
    <row r="45" spans="1:7">
      <c r="A45" s="4" t="s">
        <v>808</v>
      </c>
      <c r="F45" s="7" t="n">
        <v>0.0001</v>
      </c>
    </row>
    <row r="46" spans="1:7">
      <c r="A46" s="4" t="s">
        <v>829</v>
      </c>
      <c r="C46" s="8" t="n">
        <v>12.5</v>
      </c>
    </row>
    <row r="47" spans="1:7">
      <c r="A47" s="4" t="s">
        <v>831</v>
      </c>
      <c r="C47" s="4" t="s">
        <v>469</v>
      </c>
      <c r="F47" s="4" t="s">
        <v>469</v>
      </c>
    </row>
    <row r="48" spans="1:7">
      <c r="A48" s="4" t="s">
        <v>832</v>
      </c>
      <c r="F48" s="7" t="n">
        <v>1.4389</v>
      </c>
    </row>
    <row r="49" spans="1:7">
      <c r="A49" s="4" t="s">
        <v>819</v>
      </c>
      <c r="C49" s="5" t="n">
        <v>1500</v>
      </c>
    </row>
    <row r="50" spans="1:7">
      <c r="A50" s="4" t="s">
        <v>833</v>
      </c>
      <c r="C50" s="6" t="n">
        <v>1050000</v>
      </c>
    </row>
    <row r="51" spans="1:7">
      <c r="A51" s="4" t="s">
        <v>834</v>
      </c>
      <c r="C51" s="6" t="n">
        <v>1050000</v>
      </c>
    </row>
    <row r="52" spans="1:7">
      <c r="A52" s="4" t="s">
        <v>835</v>
      </c>
    </row>
    <row r="53" spans="1:7">
      <c r="A53" s="3" t="s">
        <v>805</v>
      </c>
    </row>
    <row r="54" spans="1:7">
      <c r="A54" s="4" t="s">
        <v>836</v>
      </c>
      <c r="D54" s="5" t="n">
        <v>4100</v>
      </c>
      <c r="E54" s="5" t="n">
        <v>5300</v>
      </c>
    </row>
    <row r="55" spans="1:7">
      <c r="A55" s="4" t="s">
        <v>837</v>
      </c>
    </row>
    <row r="56" spans="1:7">
      <c r="A56" s="3" t="s">
        <v>805</v>
      </c>
    </row>
    <row r="57" spans="1:7">
      <c r="A57" s="4" t="s">
        <v>822</v>
      </c>
      <c r="C57" s="4" t="s">
        <v>838</v>
      </c>
    </row>
    <row r="58" spans="1:7">
      <c r="A58" s="4" t="s">
        <v>463</v>
      </c>
    </row>
    <row r="59" spans="1:7">
      <c r="A59" s="3" t="s">
        <v>805</v>
      </c>
    </row>
    <row r="60" spans="1:7">
      <c r="A60" s="4" t="s">
        <v>823</v>
      </c>
      <c r="B60" s="6" t="n">
        <v>1951220</v>
      </c>
      <c r="C60" s="6" t="n">
        <v>3902440</v>
      </c>
    </row>
    <row r="61" spans="1:7">
      <c r="A61" s="4" t="s">
        <v>465</v>
      </c>
    </row>
    <row r="62" spans="1:7">
      <c r="A62" s="3" t="s">
        <v>805</v>
      </c>
    </row>
    <row r="63" spans="1:7">
      <c r="A63" s="4" t="s">
        <v>827</v>
      </c>
      <c r="B63" s="6" t="n">
        <v>1951220</v>
      </c>
    </row>
    <row r="64" spans="1:7">
      <c r="A64" s="4" t="s">
        <v>457</v>
      </c>
      <c r="B64" s="7" t="n">
        <v>0.0001</v>
      </c>
    </row>
  </sheetData>
  <mergeCells count="2">
    <mergeCell ref="A1:A2"/>
    <mergeCell ref="C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839</v>
      </c>
      <c r="B1" s="2" t="s">
        <v>1</v>
      </c>
    </row>
    <row r="2" spans="1:4">
      <c r="B2" s="2" t="s">
        <v>2</v>
      </c>
      <c r="C2" s="2" t="s">
        <v>39</v>
      </c>
      <c r="D2" s="2" t="s">
        <v>95</v>
      </c>
    </row>
    <row r="3" spans="1:4">
      <c r="A3" s="4" t="s">
        <v>840</v>
      </c>
      <c r="B3" s="5" t="n">
        <v>19248741</v>
      </c>
      <c r="C3" s="4" t="s">
        <v>58</v>
      </c>
      <c r="D3" s="4" t="s">
        <v>58</v>
      </c>
    </row>
    <row r="4" spans="1:4">
      <c r="A4" s="4" t="s">
        <v>841</v>
      </c>
    </row>
    <row r="5" spans="1:4">
      <c r="A5" s="4" t="s">
        <v>840</v>
      </c>
      <c r="B5" s="6" t="n">
        <v>1050000</v>
      </c>
      <c r="C5" s="4" t="s">
        <v>58</v>
      </c>
      <c r="D5" s="4" t="s">
        <v>58</v>
      </c>
    </row>
    <row r="6" spans="1:4">
      <c r="A6" s="4" t="s">
        <v>842</v>
      </c>
    </row>
    <row r="7" spans="1:4">
      <c r="A7" s="4" t="s">
        <v>840</v>
      </c>
      <c r="B7" s="5" t="n">
        <v>19248741</v>
      </c>
      <c r="C7" s="4" t="s">
        <v>58</v>
      </c>
      <c r="D7" s="4" t="s">
        <v>58</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43</v>
      </c>
      <c r="B1" s="2" t="s">
        <v>730</v>
      </c>
      <c r="J1" s="2" t="s">
        <v>1</v>
      </c>
    </row>
    <row r="2" spans="1:12">
      <c r="B2" s="2" t="s">
        <v>2</v>
      </c>
      <c r="C2" s="2" t="s">
        <v>668</v>
      </c>
      <c r="D2" s="2" t="s">
        <v>4</v>
      </c>
      <c r="E2" s="2" t="s">
        <v>732</v>
      </c>
      <c r="F2" s="2" t="s">
        <v>39</v>
      </c>
      <c r="G2" s="2" t="s">
        <v>733</v>
      </c>
      <c r="H2" s="2" t="s">
        <v>734</v>
      </c>
      <c r="I2" s="2" t="s">
        <v>735</v>
      </c>
      <c r="J2" s="2" t="s">
        <v>2</v>
      </c>
      <c r="K2" s="2" t="s">
        <v>39</v>
      </c>
      <c r="L2" s="2" t="s">
        <v>95</v>
      </c>
    </row>
    <row r="3" spans="1:12">
      <c r="A3" s="3" t="s">
        <v>256</v>
      </c>
    </row>
    <row r="4" spans="1:12">
      <c r="A4" s="4" t="s">
        <v>97</v>
      </c>
      <c r="B4" s="5" t="n">
        <v>107264</v>
      </c>
      <c r="C4" s="5" t="n">
        <v>99982</v>
      </c>
      <c r="D4" s="5" t="n">
        <v>81692</v>
      </c>
      <c r="E4" s="5" t="n">
        <v>71232</v>
      </c>
      <c r="F4" s="5" t="n">
        <v>93006</v>
      </c>
      <c r="G4" s="5" t="n">
        <v>72263</v>
      </c>
      <c r="H4" s="5" t="n">
        <v>60029</v>
      </c>
      <c r="I4" s="5" t="n">
        <v>52333</v>
      </c>
      <c r="J4" s="5" t="n">
        <v>360170</v>
      </c>
      <c r="K4" s="5" t="n">
        <v>277631</v>
      </c>
      <c r="L4" s="5" t="n">
        <v>231709</v>
      </c>
    </row>
    <row r="5" spans="1:12">
      <c r="A5" s="4" t="s">
        <v>108</v>
      </c>
      <c r="B5" s="6" t="n">
        <v>-36153</v>
      </c>
      <c r="C5" s="6" t="n">
        <v>5957</v>
      </c>
      <c r="D5" s="6" t="n">
        <v>5281</v>
      </c>
      <c r="E5" s="6" t="n">
        <v>3450</v>
      </c>
      <c r="F5" s="6" t="n">
        <v>11458</v>
      </c>
      <c r="G5" s="6" t="n">
        <v>8101</v>
      </c>
      <c r="H5" s="6" t="n">
        <v>2781</v>
      </c>
      <c r="I5" s="6" t="n">
        <v>-1700</v>
      </c>
      <c r="J5" s="6" t="n">
        <v>-21465</v>
      </c>
      <c r="K5" s="6" t="n">
        <v>20640</v>
      </c>
      <c r="L5" s="6" t="n">
        <v>-38897</v>
      </c>
    </row>
    <row r="6" spans="1:12">
      <c r="A6" s="4" t="s">
        <v>118</v>
      </c>
      <c r="B6" s="6" t="n">
        <v>-45810</v>
      </c>
      <c r="C6" s="6" t="n">
        <v>-878</v>
      </c>
      <c r="D6" s="6" t="n">
        <v>-208</v>
      </c>
      <c r="E6" s="6" t="n">
        <v>-361</v>
      </c>
      <c r="F6" s="6" t="n">
        <v>7650</v>
      </c>
      <c r="G6" s="6" t="n">
        <v>4039</v>
      </c>
      <c r="H6" s="6" t="n">
        <v>-787</v>
      </c>
      <c r="I6" s="6" t="n">
        <v>-5230</v>
      </c>
      <c r="J6" s="6" t="n">
        <v>-47257</v>
      </c>
      <c r="K6" s="6" t="n">
        <v>5672</v>
      </c>
      <c r="L6" s="6" t="n">
        <v>-49146</v>
      </c>
    </row>
    <row r="7" spans="1:12">
      <c r="A7" s="4" t="s">
        <v>124</v>
      </c>
      <c r="B7" s="5" t="n">
        <v>-47321</v>
      </c>
      <c r="C7" s="5" t="n">
        <v>-878</v>
      </c>
      <c r="D7" s="5" t="n">
        <v>-208</v>
      </c>
      <c r="E7" s="5" t="n">
        <v>-361</v>
      </c>
      <c r="F7" s="5" t="n">
        <v>7650</v>
      </c>
      <c r="G7" s="5" t="n">
        <v>4039</v>
      </c>
      <c r="H7" s="5" t="n">
        <v>-787</v>
      </c>
      <c r="I7" s="5" t="n">
        <v>-5230</v>
      </c>
      <c r="J7" s="5" t="n">
        <v>-48768</v>
      </c>
      <c r="K7" s="5" t="n">
        <v>5672</v>
      </c>
      <c r="L7" s="5" t="n">
        <v>-49146</v>
      </c>
    </row>
    <row r="8" spans="1:12">
      <c r="A8" s="4" t="s">
        <v>125</v>
      </c>
      <c r="B8" s="8" t="n">
        <v>-1.38</v>
      </c>
      <c r="C8" s="8" t="n">
        <v>-0.04</v>
      </c>
      <c r="D8" s="8" t="n">
        <v>-0.01</v>
      </c>
      <c r="E8" s="8" t="n">
        <v>-0.02</v>
      </c>
      <c r="F8" s="8" t="n">
        <v>0.35</v>
      </c>
      <c r="G8" s="8" t="n">
        <v>0.18</v>
      </c>
      <c r="H8" s="8" t="n">
        <v>-0.04</v>
      </c>
      <c r="I8" s="8" t="n">
        <v>-0.24</v>
      </c>
      <c r="J8" s="8" t="n">
        <v>-1.95</v>
      </c>
      <c r="K8" s="8" t="n">
        <v>0.26</v>
      </c>
      <c r="L8" s="8" t="n">
        <v>-2.46</v>
      </c>
    </row>
  </sheetData>
  <mergeCells count="3">
    <mergeCell ref="A1:A2"/>
    <mergeCell ref="B1:I1"/>
    <mergeCell ref="J1:L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1"/>
    <col customWidth="1" max="2" min="2" width="21"/>
  </cols>
  <sheetData>
    <row r="1" spans="1:2">
      <c r="A1" s="1" t="s">
        <v>844</v>
      </c>
      <c r="B1" s="2" t="s">
        <v>845</v>
      </c>
    </row>
    <row r="2" spans="1:2">
      <c r="A2" s="4" t="s">
        <v>846</v>
      </c>
      <c r="B2" s="5" t="n">
        <v>6000</v>
      </c>
    </row>
    <row r="3" spans="1:2">
      <c r="A3" s="4" t="s">
        <v>847</v>
      </c>
      <c r="B3" s="6" t="n">
        <v>2000</v>
      </c>
    </row>
    <row r="4" spans="1:2">
      <c r="A4" s="4" t="s">
        <v>848</v>
      </c>
      <c r="B4" s="6" t="n">
        <v>5000</v>
      </c>
    </row>
    <row r="5" spans="1:2">
      <c r="A5" s="4" t="s">
        <v>849</v>
      </c>
      <c r="B5" s="6" t="n">
        <v>10000</v>
      </c>
    </row>
    <row r="6" spans="1:2">
      <c r="A6" s="4" t="s">
        <v>850</v>
      </c>
      <c r="B6" s="5" t="n">
        <v>45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9</v>
      </c>
      <c r="B1" s="2" t="s">
        <v>1</v>
      </c>
    </row>
    <row r="2" spans="1:2">
      <c r="B2" s="2" t="s">
        <v>2</v>
      </c>
    </row>
    <row r="3" spans="1:2">
      <c r="A3" s="3" t="s">
        <v>210</v>
      </c>
    </row>
    <row r="4" spans="1:2">
      <c r="A4" s="4" t="s">
        <v>211</v>
      </c>
      <c r="B4" s="4" t="s">
        <v>21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13</v>
      </c>
      <c r="B1" s="2" t="s">
        <v>1</v>
      </c>
    </row>
    <row r="2" spans="1:2">
      <c r="B2" s="2" t="s">
        <v>2</v>
      </c>
    </row>
    <row r="3" spans="1:2">
      <c r="A3" s="3" t="s">
        <v>214</v>
      </c>
    </row>
    <row r="4" spans="1:2">
      <c r="A4" s="4" t="s">
        <v>215</v>
      </c>
      <c r="B4" s="4" t="s">
        <v>21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25T06:04:27Z</dcterms:created>
  <dcterms:modified xmlns:dcterms="http://purl.org/dc/terms/" xmlns:xsi="http://www.w3.org/2001/XMLSchema-instance" xsi:type="dcterms:W3CDTF">2019-03-25T06:04:27Z</dcterms:modified>
</cp:coreProperties>
</file>